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AL ESTATE INVESTMENTS AND LEA" sheetId="11" state="visible" r:id="rId11"/>
    <sheet xmlns:r="http://schemas.openxmlformats.org/officeDocument/2006/relationships" name="MARKETABLE SECURITIES" sheetId="12" state="visible" r:id="rId12"/>
    <sheet xmlns:r="http://schemas.openxmlformats.org/officeDocument/2006/relationships" name="NOTES PAYABLE" sheetId="13" state="visible" r:id="rId13"/>
    <sheet xmlns:r="http://schemas.openxmlformats.org/officeDocument/2006/relationships" name="RELATED PARTY ARRANGEMENTS" sheetId="14" state="visible" r:id="rId14"/>
    <sheet xmlns:r="http://schemas.openxmlformats.org/officeDocument/2006/relationships" name="CAPITALIZATION" sheetId="15" state="visible" r:id="rId15"/>
    <sheet xmlns:r="http://schemas.openxmlformats.org/officeDocument/2006/relationships" name="NET LOSS PER SHARE (Notes)" sheetId="16" state="visible" r:id="rId16"/>
    <sheet xmlns:r="http://schemas.openxmlformats.org/officeDocument/2006/relationships" name="DISTRIBUTIONS" sheetId="17" state="visible" r:id="rId17"/>
    <sheet xmlns:r="http://schemas.openxmlformats.org/officeDocument/2006/relationships" name="INCOME TAXES" sheetId="18" state="visible" r:id="rId18"/>
    <sheet xmlns:r="http://schemas.openxmlformats.org/officeDocument/2006/relationships" name="RENTAL UNDER OPERATING LEASES" sheetId="19" state="visible" r:id="rId19"/>
    <sheet xmlns:r="http://schemas.openxmlformats.org/officeDocument/2006/relationships" name="ECONOMIC DEPENDENCY"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QUARTERLY RESULTS (UNAUDITED)" sheetId="23" state="visible" r:id="rId23"/>
    <sheet xmlns:r="http://schemas.openxmlformats.org/officeDocument/2006/relationships" name="SUBSEQUENT EVENTS" sheetId="24" state="visible" r:id="rId24"/>
    <sheet xmlns:r="http://schemas.openxmlformats.org/officeDocument/2006/relationships" name="SCHEDULE III Real Estate and Ac" sheetId="25" state="visible" r:id="rId25"/>
    <sheet xmlns:r="http://schemas.openxmlformats.org/officeDocument/2006/relationships" name="SUMMARY OF SIGNIFICANT ACCOUN26" sheetId="26" state="visible" r:id="rId26"/>
    <sheet xmlns:r="http://schemas.openxmlformats.org/officeDocument/2006/relationships" name="REAL ESTATE INVESTMENTS AND L27" sheetId="27" state="visible" r:id="rId27"/>
    <sheet xmlns:r="http://schemas.openxmlformats.org/officeDocument/2006/relationships" name="MARKETABLE SECURITIES (Tables)" sheetId="28" state="visible" r:id="rId28"/>
    <sheet xmlns:r="http://schemas.openxmlformats.org/officeDocument/2006/relationships" name="NOTES PAYABLE (Tables)" sheetId="29" state="visible" r:id="rId29"/>
    <sheet xmlns:r="http://schemas.openxmlformats.org/officeDocument/2006/relationships" name="RELATED PARTY ARRANGEMENTS (Tab" sheetId="30" state="visible" r:id="rId30"/>
    <sheet xmlns:r="http://schemas.openxmlformats.org/officeDocument/2006/relationships" name="CAPITALIZATION (Tables)" sheetId="31" state="visible" r:id="rId31"/>
    <sheet xmlns:r="http://schemas.openxmlformats.org/officeDocument/2006/relationships" name="NET LOSS PER SHARE (Tables)" sheetId="32" state="visible" r:id="rId32"/>
    <sheet xmlns:r="http://schemas.openxmlformats.org/officeDocument/2006/relationships" name="DISTRIBUTIONS DISTRIBUTIONS (Ta" sheetId="33" state="visible" r:id="rId33"/>
    <sheet xmlns:r="http://schemas.openxmlformats.org/officeDocument/2006/relationships" name="INCOME TAXES INCOME TAXES (Tabl" sheetId="34" state="visible" r:id="rId34"/>
    <sheet xmlns:r="http://schemas.openxmlformats.org/officeDocument/2006/relationships" name="RENTAL UNDER OPERATING LEASES R" sheetId="35" state="visible" r:id="rId35"/>
    <sheet xmlns:r="http://schemas.openxmlformats.org/officeDocument/2006/relationships" name="SEGMENT INFORMATION (Tables)" sheetId="36" state="visible" r:id="rId36"/>
    <sheet xmlns:r="http://schemas.openxmlformats.org/officeDocument/2006/relationships" name="QUARTERLY RESULTS (UNAUDITED) (" sheetId="37" state="visible" r:id="rId37"/>
    <sheet xmlns:r="http://schemas.openxmlformats.org/officeDocument/2006/relationships" name="ORGANIZATION (Details)" sheetId="38" state="visible" r:id="rId38"/>
    <sheet xmlns:r="http://schemas.openxmlformats.org/officeDocument/2006/relationships" name="SUMMARY OF SIGNIFICANT ACCOUN39" sheetId="39" state="visible" r:id="rId39"/>
    <sheet xmlns:r="http://schemas.openxmlformats.org/officeDocument/2006/relationships" name="FAIR VALUE MEASUREMENTS FAIR VA" sheetId="40" state="visible" r:id="rId40"/>
    <sheet xmlns:r="http://schemas.openxmlformats.org/officeDocument/2006/relationships" name="REAL ESTATE INVESTMENTS AND L41" sheetId="41" state="visible" r:id="rId41"/>
    <sheet xmlns:r="http://schemas.openxmlformats.org/officeDocument/2006/relationships" name="REAL ESTATE INVESTMENTS AND L42" sheetId="42" state="visible" r:id="rId42"/>
    <sheet xmlns:r="http://schemas.openxmlformats.org/officeDocument/2006/relationships" name="REAL ESTATE INVESTMENTS AND L43" sheetId="43" state="visible" r:id="rId43"/>
    <sheet xmlns:r="http://schemas.openxmlformats.org/officeDocument/2006/relationships" name="REAL ESTATE INVESTMENTS AND L44" sheetId="44" state="visible" r:id="rId44"/>
    <sheet xmlns:r="http://schemas.openxmlformats.org/officeDocument/2006/relationships" name="MARKETABLE SECURITIES (Details)" sheetId="45" state="visible" r:id="rId45"/>
    <sheet xmlns:r="http://schemas.openxmlformats.org/officeDocument/2006/relationships" name="NOTES PAYABLE - Narrative (Deta" sheetId="46" state="visible" r:id="rId46"/>
    <sheet xmlns:r="http://schemas.openxmlformats.org/officeDocument/2006/relationships" name="NOTES PAYABLE - Line of Credit " sheetId="47" state="visible" r:id="rId47"/>
    <sheet xmlns:r="http://schemas.openxmlformats.org/officeDocument/2006/relationships" name="RELATED PARTY ARRANGEMENTS - Na" sheetId="48" state="visible" r:id="rId48"/>
    <sheet xmlns:r="http://schemas.openxmlformats.org/officeDocument/2006/relationships" name="RELATED PARTY ARRANGEMENTS - Fe" sheetId="49" state="visible" r:id="rId49"/>
    <sheet xmlns:r="http://schemas.openxmlformats.org/officeDocument/2006/relationships" name="RELATED PARTY ARRANGEMENTS - De" sheetId="50" state="visible" r:id="rId50"/>
    <sheet xmlns:r="http://schemas.openxmlformats.org/officeDocument/2006/relationships" name="RELATED PARTY ARRANGEMENTS - Or" sheetId="51" state="visible" r:id="rId51"/>
    <sheet xmlns:r="http://schemas.openxmlformats.org/officeDocument/2006/relationships" name="RELATED PARTY ARRANGEMENTS - Du" sheetId="52" state="visible" r:id="rId52"/>
    <sheet xmlns:r="http://schemas.openxmlformats.org/officeDocument/2006/relationships" name="CAPITALIZATION (Details)" sheetId="53" state="visible" r:id="rId53"/>
    <sheet xmlns:r="http://schemas.openxmlformats.org/officeDocument/2006/relationships" name="NET LOSS PER SHARE (Details)" sheetId="54" state="visible" r:id="rId54"/>
    <sheet xmlns:r="http://schemas.openxmlformats.org/officeDocument/2006/relationships" name="DISTRIBUTIONS (Details)" sheetId="55" state="visible" r:id="rId55"/>
    <sheet xmlns:r="http://schemas.openxmlformats.org/officeDocument/2006/relationships" name="INCOME TAXES (Details)" sheetId="56" state="visible" r:id="rId56"/>
    <sheet xmlns:r="http://schemas.openxmlformats.org/officeDocument/2006/relationships" name="RENTAL UNDER OPERATING LEASES57" sheetId="57" state="visible" r:id="rId57"/>
    <sheet xmlns:r="http://schemas.openxmlformats.org/officeDocument/2006/relationships" name="RENTAL UNDER OPERATING LEASES F" sheetId="58" state="visible" r:id="rId58"/>
    <sheet xmlns:r="http://schemas.openxmlformats.org/officeDocument/2006/relationships" name="RENTAL UNDER OPERATING LEASES N" sheetId="59" state="visible" r:id="rId59"/>
    <sheet xmlns:r="http://schemas.openxmlformats.org/officeDocument/2006/relationships" name="RENTAL UNDER OPERATING LEASES C" sheetId="60" state="visible" r:id="rId60"/>
    <sheet xmlns:r="http://schemas.openxmlformats.org/officeDocument/2006/relationships" name="SEGMENT INFORMATION (Details)" sheetId="61" state="visible" r:id="rId61"/>
    <sheet xmlns:r="http://schemas.openxmlformats.org/officeDocument/2006/relationships" name="QUARTERLY RESULTS (UNAUDITED)62" sheetId="62" state="visible" r:id="rId62"/>
    <sheet xmlns:r="http://schemas.openxmlformats.org/officeDocument/2006/relationships" name="SUBSEQUENT EVENTS (Details)" sheetId="63" state="visible" r:id="rId63"/>
    <sheet xmlns:r="http://schemas.openxmlformats.org/officeDocument/2006/relationships" name="SCHEDULE III Real Estate and 64" sheetId="64" state="visible" r:id="rId64"/>
  </sheets>
  <definedNames/>
  <calcPr calcId="124519" fullCalcOnLoad="1"/>
</workbook>
</file>

<file path=xl/sharedStrings.xml><?xml version="1.0" encoding="utf-8"?>
<sst xmlns="http://schemas.openxmlformats.org/spreadsheetml/2006/main" uniqueCount="816">
  <si>
    <t>Document and Entity Information - USD ($)</t>
  </si>
  <si>
    <t>12 Months Ended</t>
  </si>
  <si>
    <t>Dec. 31, 2017</t>
  </si>
  <si>
    <t>Mar. 02, 2018</t>
  </si>
  <si>
    <t>Document Information [Line Items]</t>
  </si>
  <si>
    <t>Entity Registrant Name</t>
  </si>
  <si>
    <t>RREEF Property Trust,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Smaller Reporting Company</t>
  </si>
  <si>
    <t>Entity Well-known Seasoned Issuer</t>
  </si>
  <si>
    <t>No</t>
  </si>
  <si>
    <t>Entity Voluntary Filers</t>
  </si>
  <si>
    <t>Entity Current Reporting Status</t>
  </si>
  <si>
    <t>Yes</t>
  </si>
  <si>
    <t>Entity Public Float</t>
  </si>
  <si>
    <t>Common Class A [Member]</t>
  </si>
  <si>
    <t>Entity Common Stock, Shares Outstanding</t>
  </si>
  <si>
    <t>Common Class I [Member]</t>
  </si>
  <si>
    <t>Common Class T [Member]</t>
  </si>
  <si>
    <t>Common Class N [Member]</t>
  </si>
  <si>
    <t>Common Class D [Member]</t>
  </si>
  <si>
    <t>CONSOLIDATED BALANCE SHEETS - USD ($)</t>
  </si>
  <si>
    <t>Dec. 31, 2016</t>
  </si>
  <si>
    <t>ASSETS</t>
  </si>
  <si>
    <t>Land</t>
  </si>
  <si>
    <t>Buildings and improvements, less accumulated depreciation of $11,476,041 and $7,224,763, respectively</t>
  </si>
  <si>
    <t>Furniture, fixtures and equipment, less accumulated depreciation of $211,727 and $124,752, respectively</t>
  </si>
  <si>
    <t>Acquired intangible lease assets, less accumulated amortization of $15,510,271 and $11,703,672, respectively</t>
  </si>
  <si>
    <t>Total investment in real estate assets, net</t>
  </si>
  <si>
    <t>Investment in marketable securities</t>
  </si>
  <si>
    <t>Total investment in real estate assets and marketable securities, net</t>
  </si>
  <si>
    <t>Cash and cash equivalents</t>
  </si>
  <si>
    <t>Receivables, net of allowance for doubtful accounts of $9,586 and $1,133, respectively</t>
  </si>
  <si>
    <t>Deferred leasing costs, net of amortization of $201,108 and $47,159, respectively</t>
  </si>
  <si>
    <t>Prepaid and other assets</t>
  </si>
  <si>
    <t>Total assets</t>
  </si>
  <si>
    <t>LIABILITIES AND STOCKHOLDERS' EQUITY</t>
  </si>
  <si>
    <t>Line of credit, net</t>
  </si>
  <si>
    <t>Long-term debt</t>
  </si>
  <si>
    <t>Accounts payable and accrued expenses</t>
  </si>
  <si>
    <t>Due to affiliates</t>
  </si>
  <si>
    <t>Note to affiliate, net of unamortized discount of $1,509,753 and $1,652,108, respectively</t>
  </si>
  <si>
    <t>Acquired below-market lease intangibles, less accumulated amortization of $3,016,239 and $2,623,139, respectively</t>
  </si>
  <si>
    <t>Distributions payable</t>
  </si>
  <si>
    <t>Other liabilities</t>
  </si>
  <si>
    <t>Total liabilities</t>
  </si>
  <si>
    <t>Stockholders' Equity:</t>
  </si>
  <si>
    <t>Preferred stock, $0.01 par value; 50,000,000 shares authorized; none issued</t>
  </si>
  <si>
    <t>Additional paid-in capital</t>
  </si>
  <si>
    <t>Deficit</t>
  </si>
  <si>
    <t>Accumulated other comprehensive income</t>
  </si>
  <si>
    <t>Total stockholders' equity</t>
  </si>
  <si>
    <t>Total liabilities and stockholders' equity</t>
  </si>
  <si>
    <t>Common stock</t>
  </si>
  <si>
    <t>CONSOLIDATED BALANCE SHEETS (Parenthetical) - USD ($)</t>
  </si>
  <si>
    <t>Buildings and improvements, accumulated depreciation</t>
  </si>
  <si>
    <t>Furniture, fixtures and equipment, accumulated depreciation</t>
  </si>
  <si>
    <t>Acquired intangible lease assets, accumulated amortization</t>
  </si>
  <si>
    <t>Allowance for doubtful accounts</t>
  </si>
  <si>
    <t>Deferred leasing costs, amortization</t>
  </si>
  <si>
    <t>Note to affiliate, unamortized discount</t>
  </si>
  <si>
    <t>Acquired below-market lease intangibles, accumulated depreciation</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S OF OPERATIONS - USD ($)</t>
  </si>
  <si>
    <t>Dec. 31, 2015</t>
  </si>
  <si>
    <t>Revenues</t>
  </si>
  <si>
    <t>Rental and other property income</t>
  </si>
  <si>
    <t>Tenant reimbursement income</t>
  </si>
  <si>
    <t>Investment income on marketable securities</t>
  </si>
  <si>
    <t>Total revenues</t>
  </si>
  <si>
    <t>Expenses</t>
  </si>
  <si>
    <t>General and administrative expenses</t>
  </si>
  <si>
    <t>Property operating expenses</t>
  </si>
  <si>
    <t>Advisory expenses</t>
  </si>
  <si>
    <t>Acquisition related expenses</t>
  </si>
  <si>
    <t>Depreciation</t>
  </si>
  <si>
    <t>Amortization</t>
  </si>
  <si>
    <t>Total operating expenses</t>
  </si>
  <si>
    <t>Operating income (loss)</t>
  </si>
  <si>
    <t>Interest expense</t>
  </si>
  <si>
    <t>Net realized (loss) gain upon sale of marketable securities</t>
  </si>
  <si>
    <t>Net loss</t>
  </si>
  <si>
    <t>Net loss per common share:</t>
  </si>
  <si>
    <t>Basic and diluted (in usd per share)</t>
  </si>
  <si>
    <t>CONSOLIDATED STATEMENTS OF COMPREHENSIVE LOSS - USD ($)</t>
  </si>
  <si>
    <t>Statement of Comprehensive Income [Abstract]</t>
  </si>
  <si>
    <t>Other comprehensive income (loss):</t>
  </si>
  <si>
    <t>Reclassification of previous unrealized loss (gain) on marketable securities into net realized (loss) gain</t>
  </si>
  <si>
    <t>Unrealized gain on marketable securities</t>
  </si>
  <si>
    <t>Total other comprehensive income (loss)</t>
  </si>
  <si>
    <t>Comprehensive loss</t>
  </si>
  <si>
    <t>CONSOLIDATED STATEMENTS OF STOCKHOLDERS' EQUITY - USD ($)</t>
  </si>
  <si>
    <t>Total</t>
  </si>
  <si>
    <t>Preferred Stock</t>
  </si>
  <si>
    <t>Common StockCommon Class A [Member]</t>
  </si>
  <si>
    <t>Common StockCommon Class I [Member]</t>
  </si>
  <si>
    <t>Common StockCommon Class T [Member]</t>
  </si>
  <si>
    <t>Common StockCommon Class D [Member]</t>
  </si>
  <si>
    <t>Common StockCommon Class N [Member]</t>
  </si>
  <si>
    <t>Additional Paid-in Capital</t>
  </si>
  <si>
    <t>Accumulated Other Comprehensive Income</t>
  </si>
  <si>
    <t>Balance (in shares) at Dec. 31, 2014</t>
  </si>
  <si>
    <t>Balance at Dec. 31, 2014</t>
  </si>
  <si>
    <t>Increase (Decrease) in Stockholders' Equity [Roll Forward]</t>
  </si>
  <si>
    <t>Issuance of common stock (in shares)</t>
  </si>
  <si>
    <t>Issuance of common stock</t>
  </si>
  <si>
    <t>Issuance of common stock through the distribution reinvestment plan (in shares)</t>
  </si>
  <si>
    <t>Issuance of common stock through the distribution reinvestment plan</t>
  </si>
  <si>
    <t>Redemption of common stock (in shares)</t>
  </si>
  <si>
    <t>Redemption of common stock</t>
  </si>
  <si>
    <t>Distributions to investors</t>
  </si>
  <si>
    <t>Dealer - manager fees</t>
  </si>
  <si>
    <t>Other offering costs</t>
  </si>
  <si>
    <t>Comprehensive income (loss)</t>
  </si>
  <si>
    <t>Balance (in shares) at Dec. 31, 2015</t>
  </si>
  <si>
    <t>Balance at Dec. 31, 2015</t>
  </si>
  <si>
    <t>Discount on note to affiliate</t>
  </si>
  <si>
    <t>Balance (in shares) at Dec. 31, 2016</t>
  </si>
  <si>
    <t>Balance at Dec. 31, 2016</t>
  </si>
  <si>
    <t>Balance (in shares) at Dec. 31, 2017</t>
  </si>
  <si>
    <t>Balance at Dec. 31, 2017</t>
  </si>
  <si>
    <t>CONSOLIDATED STATEMENTS OF CASH FLOWS - USD ($)</t>
  </si>
  <si>
    <t>Cash flows from operating activities:</t>
  </si>
  <si>
    <t>Net realized loss (gain) upon sale of marketable securities</t>
  </si>
  <si>
    <t>Amortization of intangible lease assets and liabilities</t>
  </si>
  <si>
    <t>Amortization of deferred financing costs</t>
  </si>
  <si>
    <t>Straight line rent</t>
  </si>
  <si>
    <t>Amortization of discount on note to affiliate</t>
  </si>
  <si>
    <t>Changes in assets and liabilities:</t>
  </si>
  <si>
    <t>Receivables</t>
  </si>
  <si>
    <t>Deferred leasing costs</t>
  </si>
  <si>
    <t>Net cash provided by operating activities</t>
  </si>
  <si>
    <t>Cash flows from investing activities:</t>
  </si>
  <si>
    <t>Investment in real estate and related assets</t>
  </si>
  <si>
    <t>Improvements to real estate assets</t>
  </si>
  <si>
    <t>Proceeds from sale of marketable securities</t>
  </si>
  <si>
    <t>Net cash used in investing activities</t>
  </si>
  <si>
    <t>Cash flows from financing activities:</t>
  </si>
  <si>
    <t>Proceeds from line of credit</t>
  </si>
  <si>
    <t>Proceeds from mortgage loans payable</t>
  </si>
  <si>
    <t>Repayment of line of credit</t>
  </si>
  <si>
    <t>Proceeds from issuance of common stock</t>
  </si>
  <si>
    <t>Payment of offering costs</t>
  </si>
  <si>
    <t>Repayment of note to affiliate</t>
  </si>
  <si>
    <t>Common stock issued through the distribution reinvestment plan</t>
  </si>
  <si>
    <t>Deferred financing costs</t>
  </si>
  <si>
    <t>Net cash (used in) provided by financing activities</t>
  </si>
  <si>
    <t>Net increase (decrease) in cash and cash equivalents</t>
  </si>
  <si>
    <t>Cash and cash equivalents, beginning of period</t>
  </si>
  <si>
    <t>Cash and cash equivalents, end of period</t>
  </si>
  <si>
    <t>Supplemental Disclosures of Non-Cash Investing and Financing Activities:</t>
  </si>
  <si>
    <t>Distributions declared and unpaid</t>
  </si>
  <si>
    <t>Accrued deferred financing costs</t>
  </si>
  <si>
    <t>Unrealized gain (loss) on marketable securities</t>
  </si>
  <si>
    <t>Purchases of marketable securities not yet paid</t>
  </si>
  <si>
    <t>Proceeds from sale of marketable securities not yet received</t>
  </si>
  <si>
    <t>Proceeds from issuance of common stock not yet received</t>
  </si>
  <si>
    <t>Accrued offering costs not yet paid</t>
  </si>
  <si>
    <t>Supplemental Cash Flow Disclosures:</t>
  </si>
  <si>
    <t>Interest paid</t>
  </si>
  <si>
    <t>In connection with the purchase of investments in real estate and related assets, the Company also assumed certain non-real estate assets and liabilities:</t>
  </si>
  <si>
    <t>Purchase price</t>
  </si>
  <si>
    <t>Prepaids and other assets assumed</t>
  </si>
  <si>
    <t>Other liabilities assumed</t>
  </si>
  <si>
    <t>ORGANIZATION</t>
  </si>
  <si>
    <t>Organization, Consolidation and Presentation of Financial Statements [Abstract]</t>
  </si>
  <si>
    <t>ORGANIZATION RREEF Property Trust, Inc. (the “Company”) was formed on February 7, 2012 as a Maryland corporation and has elected to qualify as a real estate investment trust (“REIT”) for federal income tax purposes. Substantially all of the Company's business is conducted through RREEF Property Operating Partnership, LP, the Company's operating partnership (the “Operating Partnership”). The Company is the sole general partner of the Operating Partnership and RREEF Property OP Holder, LLC (the “OP Holder”), a wholly-owned subsidiary of the Company, is the limited partner of the Operating Partnership. As the Company completes the settlement for purchase orders for shares of its common stock in its continuous public offering, it will continue to transfer substantially all of the proceeds to the Operating Partnership. The Company was organized to invest primarily in a diversified portfolio consisting primarily of high quality, income-producing commercial real estate located in the United States, including, without limitation, office, industrial, retail and multifamily properties (“Real Estate Properties”). Although the Company intends to invest primarily in Real Estate Properties, it also intends to acquire common and preferred stock of REITs and other real estate companies (“Real Estate Equity Securities”) and debt investments backed principally by real estate (“Real Estate Loans” and, together with Real Estate Equity Securities, “Real Estate-Related Assets”). On January 3, 2013, the Securities and Exchange Commission ("SEC") declared effective the Company's registration statement on form S-11 (File No. 333-180356), filed under the Securities Act of 1933, as amended (the "Initial Registration Statement"). Pursuant to the Initial Registration Statement, the Company offered for sale up to $2,250,000,000 of shares of its common stock in its primary offering and up to $250,000,000 of shares of its common stock pursuant to its distribution reinvestment plan (the “Initial Public Offering”). On May 30, 2013, RREEF America, L.L.C., a Delaware limited liability company ("RREEF America"), the Company's sponsor and advisor, purchased $10,000,000 of the Company's Class I common stock, $0.01 par value per share ("Class I Shares"), in the Initial Public Offering, and the Company’s board of directors authorized the release of the escrowed funds to the Company, thereby allowing the Company to commence operations. Initially, the Company offered to the public two classes of shares of its common stock, Class A common stock, $0.01 par value per share ("Class A Shares") and Class I Shares, in any combination of Class A Shares and Class I Shares with a dollar value up to the maximum offering amount. On January 15, 2016, the Company filed articles supplementary to its articles of incorporation to add a newly-designated Class D common stock, $0.01 par value per share ("Class D shares"). On January 20, 2016, the Company commenced a private offering of up to a maximum of $350,000,000 in Class D shares (the "Private Offering" and together with the Initial Public Offering and the Follow-On Public Offering (defined below), the "Offerings"). On January 27, 2016, the Company filed articles supplementary and articles of amendment to its articles of incorporation to (a) add a newly-designated Class T common stock, $0.01 par value per share ("Class T shares") and (b) add a newly-designated Class N common stock, $0.01 par value per share ("Class N shares"). On February 1, 2016, the Company filed an amendment to the Initial Registration Statement to add the Class T shares to the Initial Public Offering, and that amendment to the Initial Registration Statement was declared effective by the SEC on February 9, 2016. Class T shares contain a conversion feature whereby upon the occurrence of a specified event (generally related to a Class T stockholder's account, as amended (see Note 8), having incurred a maximum of 8.5% of underwriting compensation), Class T shares owned in a stockholder's Class T account for a given offering will automatically convert to Class N shares. On July 1, 2016, the Company and its Operating Partnership entered into a new dealer manager agreement (the “Dealer Manager Agreement”) with Deutsche AM Distributors, Inc. (the “Dealer Manager”), a registered broker-dealer and an affiliate of RREEF America. The Company had engaged SC Distributors, Inc., an entity unaffiliated with the Company or its advisor, as its dealer manager for the Initial Public Offering. Also see Note 7. On July 12, 2016, the SEC declared effective the Company's registration statement on form S-11 (File No. 333-208751), filed under the Securities Act of 1933, as amended (the "Registration Statement"). Pursuant to the Registration Statement, the Company offered for sale up to $2,100,000,000 of shares of its Class A shares, Class I shares or Class T shares in its primary offering and up to $200,000,000 of shares of its Class A shares, Class I shares, Class N shares or Class T shares pursuant to its distribution reinvestment plan, to be sold on a "best efforts" basis for the Company's follow-on offering (the "Follow-On Public Offering"). The Company's Initial Public Offering terminated upon the commencement of the Follow-On Public Offering. Shares of the Company’s common stock are sold at the Company’s net asset value (“NAV”) per share, plus, for Class A, T and D shares only, applicable selling commissions. Each class of shares may have a different NAV per share because of certain class-specific fees and expenses, such as a performance fee. NAV per share is calculated by dividing the NAV at the end of each business day for each class by the number of shares outstanding for that class on such day. The Company's NAV per share for its Class A, Class I and Class T shares is posted to the Company's website at www.rreefpropertytrust.com after the stock market close each business day. Additionally, the Company's NAV per share for its Class A, Class I and Class T shares is published daily via NASDAQ's Mutual Fund Quotation System under the symbols ZRPTAX, ZRPTIX and ZRPTTX for its Class A shares, Class I shares and Class T shares, respectively.</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year ended December 31, 2017.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Real Estate Investments and Lease Intangibles Real estate investments are stated at cost less accumulated depreciation and amortization. Buildings and improvements are depreciated utilizing the straight-line method over an estimated useful life of 20 to 40 years for industrial, retail and office properties, and 27.5 years for residential. Tenant improvements and lease commissions are amortized to expense over the terms of the respective tenant leases. Lease incentives are amortized as an offset to revenue over the terms of the respective tenant leases. Furniture and equipment is depreciated over an estimated useful life ranging from 5 to 7 years. Costs related to the acquisition of properties, as well as ongoing, ordinary repair and maintenance costs, are expensed as incurred. In accordance with FASB ASC 805, Business Combinations, and FASB ASC 350, Intangibles—Goodwill and Other, acquisitions of properties are accounted for utilizing the acquisition method and, accordingly, the results of operations of acquired properties will be included in the Company’s results of operations from their respective dates of acquisition. Estimates of future cash flows and other valuation techniques believed to be similar to those used by independent appraisers are used to allocate the purchase price of identifiable assets acquired and liabilities assumed such as land, buildings and improvements, equipment and identifiable intangible assets and liabilities such as amounts related to in-place leases, acquired above- and below-market leases, tenant relationships, asset retirement obligations and mortgage loans payable. Values of buildings and improvements are determined on an as-if-vacant basis. Initial allocations are subject to change until such information is finalized, which may be no later than 12 months from the acquisition date.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forgone rents, real estate taxes, recoverable charges and insurance) that would be incurred during the lease-up period, which generally ranges up to one year. Acquired in-place leases as of the date of acquisition are amortized over the remaining lease terms into amortization expense. Acquired above- and below-market lease values are estimated based on the present value (using an interest rate that reflects the risks associated with the lease acquired) of the difference between the contractual amounts to be paid pursuant to the in-place leases and the Company’s estimate of fair market value lease rates for the corresponding in-place leases. The capitalized above- and below-market lease values are amortized to rental revenue over the remaining terms of the respective leases, which include, for below-market leases, periods covered by bargain fixed-rate renewal options if, at the time of acquisition, the exercise of such renewal options are determined to be reasonably assured. If a lease is terminated prior to its scheduled expiration, the unamortized portion of the in-place lease is charged to amortization expense and the unamortized portion of the above- or below-market lease is charged to rental revenue. The carrying value of the real estate investments are reviewed to ascertain if there are any indicators of impairment. Factors considered include the type of asset, the economic situation in the area in which the asset is located, the economic situation in the industry in which a tenant is involved and the timeliness of the payments made by a tenant under its lease, as well as any current correspondence that may have been had with a tenant, including property inspection reports. A real estate investment is impaired if the undiscounted cash flows over the expected hold period are less than the real estate investment’s carrying amount. In this case, an impairment loss will be recorded to the extent that the estimated fair value is lower than the real estate investment’s carrying amount. The estimated fair value is determined primarily using information contained within independent appraisals obtained quarterly by the Company from its independent valuation agent. Real estate investments that are expected to be disposed of are valued at the lower of carrying amount or estimated fair value less costs to sell. As of December 31, 2017 and 2016, none of the Company's real estate investments were impaired. Investments in Marketable Securities In accordance with the Company’s investment guidelines as approved by the Company’s board of directors, investments in marketable securities may consist of common and preferred stock of publicly-traded REITs and other real estate operating companies. The Company determines the appropriate classification for these securities at the time of purchase and reevaluates such designation as of each balance sheet date. As of December 31, 2017 and 2016, the Company classified its investments in marketable securities as available-for-sale as the Company intends to hold the securities for the purpose of collecting dividend income and for longer term price appreciation. These investments are carried at their estimated fair value based on published prices for each security. Through December 31, 2017, unrealized gains and losses have been reported in accumulated other comprehensive income (loss). Beginning January 1, 2018, the Company has adopted Accounting Standards Update ("ASU") 2016-01 as described below under Recent Accounting Pronouncements. Any non-temporary decline in the market value of an available-for-sale security below cost results in a reduction in the carrying amount to fair value. The impairment is charged to earnings and a new cost basis for the security is established. When a security is impaired, the Company considers whether it has the ability and intent to hold the investment for a time sufficient to allow for any anticipated recovery in market value and considers whether evidence indicating the cost of the investment being recoverable outweighs evidence to the contrary. Evidence considered in this assessment includes the reasons for the impairment, the severity and duration of the impairment, changes in value subsequent to period end and forecasted performance of the investee. As of December 31, 2017, none of the Company's investments in marketable securities were impaired. Securities may be sold if the Company believes a security has attained its target maximum value or if other conditions exist whereby the Company believes that the value of its investment in a particular security has a larger than desired risk of declining. The Company considers many factors in determining whether to hold or sell a security, including, but not limited to, recent events specific to the issuer or industry, external credit ratings and recent changes in such ratings. Upon the sale of a particular security, the realized net gain or loss is computed assuming the shares with the highest cost are sold first. Deferred Financing Costs Deferred financing costs are the direct costs associated with obtaining financing. Such costs include commitment fees, legal fees and other third-party costs associated with obtaining commitments for financing that result in a closing of such financing. The Company capitalizes these costs and amortizes them using a method which approximates the effective interest method, over the terms of the obligations, once the loan process is completed. Amortization of deferred financing costs is included in interest expense in the consolidated statements of operations. The unamortized portion of deferred financing costs is reflected as a reduction of the outstanding debt balance on the consolidated balance sheets. Borrowings The Company may obtain various forms of borrowings from market participants. Generally, borrowings originated by the Company will be recorded at amortized cost. The Company may also assume borrowings in connection with acquisitions. The Company will estimate the fair value of assumed borrowings based upon indications of then-current market pricing for similar types of debt with similar maturities. The assumed borrowings will initially be recorded at their estimated fair value as of the assumption date, with the difference between such estimated fair value and the borrowings’ outstanding principal balance being amortized over the remaining life of the borrowing. Revenue Recognition Rental revenue from real estate investments is recognized on a straight-line basis over the terms of the related leases. The differences between rental revenue earned from real estate investments and amounts due under the respective lease agreements are amortized or accreted, as applicable, to deferred rent receivable. Rental revenu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ability is reasonably assured. Also included in rental revenue are tenant reimbursements of certain operating expenses determined in accordance with the terms of the lease agreements. Investment income from marketable securities is accrued at the time the income becomes payable to the Company. Organization and Offering Expenses Organizational expenses and other expenses which do not qualify as offering costs are expensed as incurred from and after the commencement of operations.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s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s for amounts that they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in relation to each of the Initial Public Offering and the Follow-On Public Offering will not exceed 15% of the gross proceeds from the Initial Public Offering or the Follow-On Public Offering, respectively.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the Initial Public Offering or the Follow-On Public Offering, as applicable. Included in offering costs are (1) distribution fees paid on a trailing basis at the rate of (a) 0.50% per annum on the NAV of the Company's outstanding Class A shares, and (b) 1.00% per annum on the NAV of the Company's outstanding Class T shares, and (2) dealer manager fees paid on a trailing basis at the rate of 0.55% per annum on the NAV of the Company's outstanding Class A and Class I shares (collectively, the "Trailing Fees"); provided, however, that the Class I shares owned by RREEF America do not incur a dealer manager fee on a trailing basis. The Trailing Fees are computed daily based on the respective NAV of each share class as of the beginning of each day and paid monthly. However, at each reporting date, the Company accrues an estimate for the amount of Trailing Fees that ultimately may be paid in the future on the outstanding shares. Such estimate reflects the Company's assumptions for certain variables, including future redemptions, share price appreciation and the total gross proceeds to be raised during each Offering. In addition, the estimated accrual for future Trailing Fees as of a given reporting date may be reduced by the aforementioned limits on total organization and offering costs and total underwriting compensation. Changes in this estimate will be recorded prospectively as an adjustment to additional paid-in capital. As of December 31, 2017 , the Company has accrued $2,238,576 in Trailing Fees estimated to be payable in the future with respect to the Initial Public Offering and the Follow-On Public Offering. Income Taxes The Company has elected to be taxed as a REIT under Sections 856 through 860 of the Internal Revenue Code of 1986, as amended (the “Code”), beginning with the year ended December 31, 2013. In order to maintain the Company’s qualification as a REIT, the Company is required to, among other things, distribute as dividends at least 90% of the Company’s REIT taxable income, determined without regard to the dividends-paid deduction and excluding net capital gains, to the Company’s stockholders, and meet certain tests regarding the nature of the Company’s income and assets. If the Company qualifies for taxation as a REIT, the Company generally will not be subject to federal income tax to the extent it meets certain criteria and distributes its REIT taxable income to its stockholders. Even if the Company qualifies for taxation as a REIT, the Company may be subject to (1) certain state and local taxes on its income, property or net worth, and (2) federal income and excise taxes on its undistributed income, if any income remains undistributed. The Company intends to operate in a manner that allows the Company to meet the requirements for taxation as a REIT, including creating taxable REIT subsidiaries to hold assets that generate income that would not be consistent with the rules applicable to qualification as a REIT if held directly by the REIT. If the Company were to fail to meet these requirements, it could be subject to federal income tax on the Company’s taxable income at regular corporate rates. The Company would not be able to deduct distributions paid to stockholders in any year in which it fails to qualify as a REIT. The Company will also be disqualified for the four taxable years following the year during which qualification was lost unless the Company is entitled to relief under specific statutory provisions. The Tax Cuts and Jobs Act signed into law by the President of the United States in December 2017 did not change the above provisions related to qualification as a REIT. Reportable Segments The Company intends to operate in three primary segments: (1) Real Estate Properties, (2) Real Estate Equity Securities, and (3) Real Estate Loans. Through December 31, 2017 , the Company has not had any Real Estate Loan investments. 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and its advisor (see Note 7), the advisor may earn a performance component of the advisory fee which is calculated separately for each class of common stock which therefore may result in a different allocation of net earnings or loss to each class of common stock. From the Company’s inception through December 31, 2017, the Company has not issued any participating securities. Concentration of Credit Risk As of December 31, 2017 and 2016 ,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Recent Accounting Pronouncement s In May 2014, the Financial Accounting Standards Board ("FASB") issued Accounting Standards Update ("ASU") 2014-09, Revenue From Contracts With Customers. ASU 2014-09 requires entities to recognize revenue in their financial statements in a manner that depicts the transfer of the promised goods or services to its customers in an amount that reflects the consideration to which the entity is entitled at the time of transfer of those goods or services. As a result, the amount and timing of revenue recognition may be affected. However, certain types of contracts are excluded from the provisions of ASU 2014-09, including leases. Other types of real estate related contracts, such as for dispositions or development of real estate, will be impacted by ASU 2014-09. In addition, ASU 2014-09 requires additional disclosures regarding revenue recognition. The Company adopted ASU 2014-09, as amended, on its effective of January 1, 2018, using the cumulative effect adjustment method in the period of adoption. The Company has evaluated the impact of ASU 2014-09 on its consolidated financial statements and concluded the impact will not be material. In January 2016, FASB issued ASU 2016-01, Financial Statements - Overall (Subtopic 825-10) - Recognition and Measurement of Financial Assets and Financial Liabilities. ASU 2016-01 amends the guidance on the classification and measurement of financial instruments. Although ASU 2016-01 retains many current requirements, it significantly revises an entity’s accounting related to investments in equity securities, excluding those accounted for under the equity method of accounting or those that result in consolidation of the investee. Under ASU 2016-01, investments in equity securities that fall within the scope of ASU 2016-01 will be measured at fair value, with changes in fair value recognized in net earnings. Since the Company's inception, it has accounted for its investments in equity securities as available for sale securities, with unrealized changes in fair value recognized in other comprehensive income or loss. ASU 2016-01 also amends certain disclosure requirements associated with the fair value of financial instruments. The Company adopted ASU 2016-01 on its effective date of January 1, 2018, which requires the Company to record, on January 1, 2018, the amount of net unrealized gain on its investments in marketable securities as of December 31, 2017 in earnings via a cumulative effect adjustment. As of December 31, 2017, the Company's net unrealized gain on its investments in marketable securities was $735,639 . In August 2016, FASB issued ASU 2016-15, Statement of Cash Flows, (Topic 230): Classification of Cash Receipts and Cash Payments, which identifies the principles for the classification of eight specific types of cash flow with the objective of providing specific guidance on these specified cash flows. The cash flows that may be pertinent to the Company in the future include debt prepayment or debt extinguishment costs, contingent consideration of payments made after a business combination, proceeds from the settlement of insurance claims and distributions received. In addition, ASU 2016-15 also specifies the classification of cash flows for payments made under zero-coupon debt instruments, such as the Company's note to affiliate on its consolidated balance sheet as of December 31, 2017 . During the year ended December 31, 2016, the Company made one payment of $250,000 to its advisor under the note to affiliate. Under ASU 2016-15, the portion of such payment representing the imputed interest expense, which was $91,726 , would be included in cash flows from operating activities. Under current GAAP, the entire payment of $250,000 was reported as a financing activity. The Company adopted ASU 2016-15 on its effective date of January 1, 2018. ASU 2016-15 must be applied retrospectively, implying that prior periods presented should be adjusted to conform to ASU 2016-15, unless to do so would be impracticable. Accordingly, the adoption of ASU 2016-15 will impact the Company's consolidated cash flow statement for the 2016 period in its annual filing on Form 10-K for the year ending December 31, 2018. Aside from the reclassification related to the aforementioned payment to RREEF America under the note to affiliate, the Company's adoption of ASU 2016-15 will not have a material impact on its consolidated financial statements. In January 2017, FASB issued ASU 2017-01, Business Combinations (Topic 805): Clarifying the Definition of a Business, the intent of which is to assist entities with evaluating whether transactions should be accounted for as acquisitions (and dispositions) of assets or businesses. Under the current implementation guidance, real estate has broadly been interpreted to be a business, which requires, among other things, that acquisition related costs be expensed at the time of acquisition. The amendments in ASU 2017-01 provide a screen to determine when a set of identifiable assets is not a business. The screen requires that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 The Company adopted ASU 2017-01 on its effective date of January 1, 2018. Adoption of ASU 2017-01 will not have an impact on the Company's consolidated financial statements. Acquisitions of real estate investments after January 1, 2018 will be evaluated based on ASU 2017–01 and may result in the capitalization of acquisition related costs for those acquisitions deemed to be asset acquisitions. In February 2016, FASB issued ASU 2016-02, Leases (Topic 842), which sets out the principles for the recognition, measurement, presentation and disclosure of leases for both lessees and lessors. ASU 2016-02 requires lessors to identify the lease and non-lease components contained within each lease. Common area maintenance reimbursements within a real estate lease under ASU 2016-02 are considered a non-lease component and as such, would have to be evaluated under the revenue recognition guidance of ASU 2014-09. However, the FASB has recently issued a proposed ASU which, if adopted in its current form,, then for real estate leases in place at the date of adoption of ASU 2016-02, common area maintenance reimbursements will continue to be accounted for under the current guidance of ASC Topic 840 until such leases expire or are amended. Accordingly, only real estate leases entered into after the date of adoption of ASU 2016-02 would require an evaluation of the common area maintenance reimbursements as non-lease components under ASU 2014-09. However, under the proposed ASU recently issued by the FASB, if adopted in its current form, a lessor of real estate may be able to elect a practical expedient to group common area maintenance reimbursements with the lease components as a single component of the lease if specified conditions are met.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 of December 31, 2017 , the Company is not a lessee under any lease contracts. As of December 31, 2017 , all of the Company's leases are classified as operating leases, and it is expected that such leases will continue to be classified as operating leases under ASU 2016-02. The Company intends to adopt ASU 2016-02, as amended, when it is effective on January 1, 2019. The Company is still evaluating the impact of ASU 2016-02 on its consolidated financial statements but currently does not expect adoption of ASU 2016-02 to have a material impact. Correction of Immaterial Error During 2017, the Company identified an immaterial presentation and disclosure error related to net loss per share. Previously, the Company had not been applying the two-class method for reporting net loss per share. The Company has determined that reporting net loss per share under the two-class method is appropriate. The net loss per share disclosed on the Company’s consolidated statements of operations for the years ended December 31, 2017, 2016 and 2015 has been presented using the two-class method for each class of common stock which had shares outstanding for the periods presented. The net loss per share for the years ended December 31, 2016 and 2015 were previously calculated without the use of the two-class method and were reported as net losses per share of $0.63 and $0.45 , respectively, for all classes of outstanding shares combined. Note 9 within this annual report on Form 10-K discloses the application of the two-class method, including the calculation of net loss per share for each class of common stock which had shares outstanding during the relevant periods.</t>
  </si>
  <si>
    <t>FAIR VALUE MEASUREMENTS</t>
  </si>
  <si>
    <t>Fair Value Disclosures [Abstract]</t>
  </si>
  <si>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investments in marketable securities are valued using Level 1 inputs as the securities are publicly traded on major stock exchanges. FASB ASC 825-10-65-1 requires the Company to disclose fair value information for all financial instruments for which it is practicable to estimate fair value, whether or not recognized in the consolidated balance sheets. Fair value of lines of credit and mortgage loans payable is determined using Level 2 inputs and a discounted cash flow approach with an interest rate and other assumptions that approximate current market conditions. The carrying amount of the Company's line of credit at December 31, 2017 and 2016 approximated its fair value of $63,100,000 and $ 65,200,000 respectively. See Note 6 - Line of Credit. The Company estimated the fair value of it's mortgage loans payable at $26,610,378 and $25,942,141 as of December 31, 2017 and 2016 , respectively. The fair value of the Company's note to affiliate is determined using Level 2 and Level 3 inputs and a discounted cash flow approach with an interest rate and other assumptions that estimate current market conditions. The Company has estimated the fair value of its note to affiliate at approximately $ 2,400,000 and $2,600,000 as of December 31, 2017 and 2016 , respectively. The Company's financial instruments, other than the line of credit, mortgage loans payable and note to affiliate, are generally short-term in nature and contain minimal credit risk. These instruments consist of cash and cash equivalents, accounts and other receivables and accounts payable. The carrying amounts of these assets and liabilities in the consolidated balance sheets approximate their fair value.</t>
  </si>
  <si>
    <t>REAL ESTATE INVESTMENTS AND LEASE INTANGIBLES</t>
  </si>
  <si>
    <t>Real Estate [Abstract]</t>
  </si>
  <si>
    <t>REAL ESTATE INVESTMENTS AND LEASE INTANGIBLES On September 27, 2016 , the Company acquired 40 Allied Drive ("Allied Drive") for a purchase price of $34,000,000 excluding closing costs. The acquisition was funded with cash on hand and by borrowing $32,400,000 from the Wells Fargo line of credit. Of the $32,400,000 borrowed, $19,263,400 related to Allied Drive while the balance was borrowed against available capacity on previously acquired properties. Allied Drive is a two -story, 64,127 square foot medical office building fully leased to five tenants. On December 21, 2015 , the Company acquired Loudoun Gateway I ("Loudoun Gateway") for a purchase price of $21,950,000 , excluding closing costs. The acquisition was funded with proceeds from the Offerings and by borrowing $20,000,000 under the Wells Fargo line of credit. Of this borrowed amount, $11,780,984 related to Loudoun Gateway while the balance was borrowed against available capacity on previously acquired properties. Loudoun Gateway consists of a 102,015 square-foot office building fully leased to one tenant. On September 30, 2015 , the Company acquired The Flats at Carrs Hill ("Flats at Carrs Hill") for a purchase price of $27,000,000 , exclusive of closing costs. The Company funded the acquisition, including closing costs, with existing cash and by borrowing $27,000,000 under the Wells Fargo line of credit. Of the $27,000,000 borrowed, $13,429,038 related to Flats at Carrs Hill while the balance was borrowed against available capacity on previously acquired properties. Flats at Carrs Hill is a five -story, 316 bed ( 138 unit) student housing property containing 135,864 square feet of rentable apartment area. The Company allocated the purchase price of the Company's properties to the fair value of the major components of the assets acquired and liabilities assumed, using Level 3 inputs and assumptions, as follows: 2016 Allied Drive Land $ 5,483,925 Building and improvements 19,807,646 Acquired in-place leases 8,861,624 Acquired above-market leases 2,022 Acquired below-market leases (155,217 ) Total purchase price $ 34,000,000 Loudoun Gateway Flats at Carrs Hill 2015 Total Land $ 2,042,441 $ 3,143,752 $ 5,186,193 Building and improvements 9,974,457 21,389,609 31,364,066 Furniture, fixtures and equipment — 361,724 361,724 Acquired in-place leases 9,707,433 2,104,915 11,812,348 Acquired above-market leases 225,669 — 225,669 Total purchase price $ 21,950,000 $ 27,000,000 $ 48,950,000 The Company recorded revenues and net income related to the properties acquired during the years ended December 31, 2016 and 2015 , as follows: Year Ended December 31, 2016 Year Ended December 31, 2015 Revenues $ 768,546 $ 776,026 Net loss $ (153,687 ) (1,165,400 ) Future amortization related to acquired intangible assets and liabilities for all of the Company's properties as of December 31, 2017 is as follows: Acquired in-place leases Acquired above-market leases Acquired below-market leases 2018 $ 3,476,302 $ 108,941 $ (391,631 ) 2019 2,340,724 82,806 (377,119 ) 2020 2,240,795 80,570 (361,691 ) 2021 2,215,528 80,584 (357,348 ) 2022 2,061,297 29,607 (357,348 ) Thereafter 8,548,351 19,558 (3,822,379 ) Total $ 20,882,997 $ 402,066 $ (5,667,516 ) Weighted average remaining amortization period (in years) 10.8 4.5 15.8</t>
  </si>
  <si>
    <t>MARKETABLE SECURITIES</t>
  </si>
  <si>
    <t>Investments, Debt and Equity Securities [Abstract]</t>
  </si>
  <si>
    <t>MARKETABLE SECURITIES The following is a summary of the Company's marketable securities held as of December 31, 2017 and 2016 , which consisted entirely of publicly-traded shares of common stock in REITs as of each date. All marketable securities held as of December 31, 2017 and 2016 were available-for-sale securities and none were considered impaired on an other-than-temporary basis. December 31, 2017 December 31, 2016 Marketable securities—cost $ 9,310,538 $ 8,103,761 Unrealized gains 832,651 652,417 Unrealized losses (97,012 ) (146,966 ) Net unrealized gain 735,639 505,451 Marketable securities—fair value $ 10,046,177 $ 8,609,212 Upon the sale of a particular security, the realized net gain or loss is computed assuming the shares with the highest cost are sold first. During the year ended December 31, 2017 , marketable securities sold generated proceeds of $14,616,961 resulting in gross realized gains of $533,478 and gross realized losses of $603,465 . During the year ended December 31, 2016 , marketable securities sold generated proceeds of $13,711,596 resulting in gross realized gains of $894,812 and gross realized losses of $701,527 . During the year ended December 31, 2015 , marketable securities sold generated proceeds of $9,643,988 resulting in gross realized gains of $425,130 and gross realized losses of $412,495 .</t>
  </si>
  <si>
    <t>NOTES PAYABLE</t>
  </si>
  <si>
    <t>Debt Disclosure [Abstract]</t>
  </si>
  <si>
    <t>NOTES PAYABLE Wells Fargo Line of Credit On March 6, 2015, the Company, as guarantor, and the wholly-owned subsidiaries of the Operating Partnership, as co-borrowers, entered into a secured revolving line of credit arrangement (the “Wells Fargo Line of Credit”) pursuant to a credit agreement with Wells Fargo Bank, National Association, as administrative agent, and other lending institutions that may become parties to the credit agreement. The Wells Fargo Line of Credit had a three -year term set to mature on March 6, 2018 with two one-year extension options exercisable by the Company upon satisfaction of certain conditions and payment of applicable extension fees. On February 27, 2018, the Wells Fargo Line of Credit was amended and restated, thereby changing certain terms and provisions, including revising the maturity date to February 27, 2021. See Note 17. The interest rate under the Wells Fargo Line of Credit was based on the 1-month LIBOR with a spread of 170 to 190 basis points depending on the debt yield as defined in the agreement. In addition, the Wells Fargo Line of Credit had an initial maximum capacity of $75,000,000 and was expandable by the Company up to a maximum capacity of $150,000,000 upon satisfaction of specified conditions. Each requested expansion must have been for at least $25,000,000 and may have resulted in the Wells Fargo Line of Credit being syndicated. In connection with the acquisition of Allied Drive, the Company expanded the Wells Fargo Line of credit to a maximum capacity of $100,000,000 . As of December 31, 2017 , the outstanding balance and weighted average interest rate were $63,100,000 and 3.16% , respectively. At any point in time, the borrowing capacity under the Wells Fargo Line of Credit was based on the lesser of (1) an amount equal to 65% of the aggregate value of the properties in the collateral pool as determined by lender appraisals, (2) an amount that results in a minimum debt yield of 11% based on the in-place net operating income of the collateral pool as defined, or (3) the maximum capacity of the Wells Fargo Line of Credit. Proceeds from the Wells Fargo Line of Credit were used to fund acquisitions, redeem shares pursuant to the Company's redemption plan and other corporate purposes. As of December 31, 2017 , the Company's borrowing capacity was $69,900,795 . The Wells Fargo Line of Credit agreement contained customary representations, warranties, borrowing conditions and affirmative, negative and financial covenants, including that there must be at least five properties in the collateral pool at all times and that the collateral pool must also meet specified concentration provisions, unless waived by the lender. In addition, the Company, as guarantor, must meet tangible net worth hurdles. The Company was in compliance with all financial covenants as of December 31, 2017 . Nationwide Life Insurance Loan On March 1, 2016, RPT Flats at Carrs Hill, LLC, a wholly-owned subsidiary of the Operating Partnership, entered into a credit agreement with Nationwide Life Insurance Company (the "Nationwide Loan"). Proceeds of $14,500,000 obtained from the Nationwide Loan were used to repay outstanding balances under the Wells Fargo Line of Credit, thereby releasing Flats at Carrs Hill from the Wells Fargo Line of Credit. The Nationwide Loan is a secured, fully non-recourse loan with a term of ten years with no extension options. The Nationwide Loan carries a fixed interest rate of 3.63% % and requires monthly interest-only payments of $43,862 during the entire term. Hartford Life Insurance Company On December 1, 2016 , RPT 1109 Commerce Boulevard, LLC, a wholly-owned subsidiary of the Operating Partnership, entered into a credit agreement with Hartford Life Insurance Company (the "Hartford Loan"). Proceeds of $13,000,000 obtained from the Hartford Loan were used to repay outstanding balances under the Wells Fargo Line of Credit, thereby releasing Commerce Corner from the Wells Fargo Line of Credit. The Hartford Loan is a secured, fully non-recourse loan with a term of seven years with no extension options. The Hartford loan carries a fixed interest rate of 3.41% with interest-only payments for the first 24 months of the term, then principal and interest payments for the remainder of the term, based upon a 30 -year amortization schedule. The following is a reconciliation of the carrying amounts of the line of credit and mortgage loans payable as of December 31, 2017 and 2016 : December 31, 2017 December 31, 2016 Line of credit $ 63,100,000 $ 65,200,000 Deduct: Deferred financing costs, less accumulated amortization (77,939 ) (522,468 ) Line of credit, net $ 63,022,061 $ 64,677,532 Mortgage loans payable $ 27,500,000 $ 27,500,000 Deduct: Deferred financing costs, less accumulated amortization (245,569 ) (280,894 ) Mortgage loans payable, net $ 27,254,431 $ 27,219,106</t>
  </si>
  <si>
    <t>RELATED PARTY ARRANGEMENTS</t>
  </si>
  <si>
    <t>Related Party Transactions [Abstract]</t>
  </si>
  <si>
    <t>RELATED PARTY ARRANGEMENTS Advisory Agreement RREEF America is entitled to compensation and reimbursements in connection with the management of the Company's investments in accordance with an advisory agreement between RREEF America and the Company (the "Advisory Agreement"). The Advisory Agreement is for a one -year term and is renewable annually upon the review and approval of the Company's board of directors, including the approval of a majority of the Company's independent directors. The Advisory Agreement has a current expiration date of January 20, 2019. There is no limit to the number of terms for which the Advisory Agreement can be renewed. Fees Under the Advisory Agreement, RREEF America can earn an advisory fee split between two components as described below. 1. The fixed component accrues daily in an amount equal to 1/365th of 1.0% of the NAV of the outstanding shares of each class of common stock for such day. The fixed component of the advisory fee is payable monthly in arrears. 2. The performance component is calculated for each class of common stock on the basis of the total return to stockholders and is measured by the total distributions per share declared to such class plus the change in the NAV per share for such class. For any calendar year in which the total return per share allocable to a class exceeds 6% per annum, RREEF America will receive 25% of the excess total return (the portion above the 6% per annum hurdle) allocable to that class; provided, however, that in no event will the performance component exceed 10% of the aggregate total return allocable to such class for such year. The performance component earned by RREEF America for each class is subject to certain other adjustments which do not apply unless the NAV per share is below $12.00 per share. The performance component is payable annually in arrears. The fees earned by RREEF America for the years ended December 31, 2017, 2016 and 2015 are shown below. As the Company's combined NAV reached $50,000,000 on January 22, 2015, RREEF America commenced earning the fixed component of the advisory fee as of that date. Prior to that date, no fixed component of the advisory fee was earned by RREEF America. RREEF America waived the performance component earned for the year ended December 31, 2015. December 31, 2017 December 31, 2016 December 31, 2015 Fixed component $ 1,050,573 $ 900,726 607,614 Performance component 672,900 274,905 — $ 1,723,473 $ 1,175,631 $ 607,614 Expense Reimbursements Under the Advisory Agreement, RREEF America is entitled to reimbursement of certain costs incurred by RREEF America or its affiliates that are not incurred under the Expense Support Agreement, as discussed below. Costs eligible for reimbursement, if they were not incurred under the Expense Support Agreement, include most third-party operating expenses, salaries and related costs of RREEF America's employees who perform services for the Company (but not those employees for which RREEF America earns a separate fee or those employees who are executive officers of the Company) and travel related costs for RREEF America's employees who incur such costs on behalf of the Company. Reimbursement payments to RREEF America are subject to the limitations described below under "Reimbursement Limitations." For the years ended December 31, 2017 and 2016 , RREEF America incurred $267,942 and $276,633 in reimbursable operating expenses, respectively, that were subject to reimbursement under the terms and conditions of the Advisory Agreement. As of December 31, 2017 and 2016 , the Company had a payable to RREEF America of $58,874 and $ 72,200 , respectively, for operating expenses reimbursable under the terms and conditions of the Advisory Agreement. Organization and Offering costs Under the Advisory Agreement, RREEF America agreed to pay all of the Company’s organization and offering costs incurred through January 3, 2013. In addition, RREEF America agreed to pay certain of the Company’s organization and offering costs from January 3, 2013 through January 3, 2014 that were incurred in connection with certain offering related activities. In total, RREEF America incurred $4,618,318 of these costs (the “Deferred O&amp;O”) on behalf of the Company from the Company’s inception through January 3, 2014. Pursuant to the Advisory Agreement, the Company began reimbursing RREEF America monthly for the Deferred O&amp;O on a pro rata basis over 60 months beginning in January 2014. However, if the Advisory Agreement is terminated by RREEF America, then the unpaid balance of Deferred O&amp;O is payable to RREEF America within 30 days. For the years ended December 31, 2017 and 2016 , the Company reimbursed RREEF America $923,159 and $925,687 , respectively. The amount of Deferred O&amp;O payable to RREEF America is as follows: December 31, 2017 December 31, 2016 Total Deferred O&amp;O $ 4,618,318 $ 4,618,318 Cumulative reimbursements made to RREEF America (3,690,102 ) (2,766,943 ) Remaining Deferred O&amp;O reimbursable to RREEF America $ 928,216 $ 1,851,375 Expense Support Agreement Pursuant to the terms of the expense support agreement, as most recently amended on January 20, 2016 (the "Expense Support Agreement"), RREEF America agreed to defer reimbursement of certain expenses related to the Company's operations that RREEF America has incurred that are not part of the Deferred O&amp;O described above and, therefore, are in addition to the Deferred O&amp;O amount (the “Expense Payments”). The Expense Payments include organization and offering costs and operating expenses as described above under the Advisory Agreement. RREEF America incurred these expenses until the earlier of (i) the date the Company raised $200,000,000 in aggregate gross proceeds from the Offerings or (ii) the date upon which the aggregate Expense Payments by RREEF America exceed $9,200,000 . Through December 31, 2015, the Company had incurred a total of $9,200,000 in Expense Payments in addition to the $4,618,318 of Deferred O&amp;O noted above. The balance of $9,200,000 in Expense Payments consisted of $3,775,369 in organization and offering costs for the Initial Public Offering, $195,450 of offering costs for the Private Offering and $5,229,181 in operating expenses. As the maximum amount of Expense Payments has been reached, the Company is no longer eligible to receive Expense Payments from RREEF America and has not received any Expense Payments since December 31, 2015. In addition, under the Expense Support Agreement, RREEF America agreed to defer reimbursement of Expense Payments until the first calendar quarter of the first calendar year that follows the earlier of (1) the quarter in which the Company surpasses $200,000,000 in aggregate gross proceeds from the Offering or (2) the date upon which the aggregate Expense Payments by RREEF America exceed $9,200,000 . Pursuant to this provisions, reimbursement of the Expense Payments was triggered in January 2016, for which the Company would reimburse RREEF America $250,000 per quarter (the "Quarterly Reimbursement"). The Quarterly Reimbursements were scheduled to continue until RREEF America is fully repaid for all Expense Payments. In accordance with the quarterly reimbursement schedule, the Company's obligation to reimburse RREEF America represented a non-interest bearing note due to RREEF America ("Note to Affiliate") which is subject to the imputation of interest. In accordance therewith, as of January 1, 2016, the Company recorded a discount on the Note to Affiliate equal to the difference between the $9,200,000 face amount and the present value of the contractual reimbursements using an estimated market interest rate of 5.0% . The Company estimated the market interest rate based on how an independent market participant would evaluate the note in addition to considering other financing options available to the Company. The amount of the Quarterly Reimbursement is subject to adjustment in amount or timing as described in the Expense Support Agreement. However, the provisions altering the amount or timing of the Quarterly Reimbursement are contingent on future events not within the Company's control and which cannot be reasonably estimated. Accordingly, these contingencies were not considered in determining the present value of the Note to Affiliate as of January 1, 2016. As of January 1, 2016, the Company recorded a discount on the Note to Affiliate in the amount of $1,861,880 which was to be amortized to interest expense over the contractual reimbursement period using the effective interest method. For the three months ended March 31, 2016, the Company made one payment of $250,000 to RREEF America and amortized $91,726 of the discount into interest expense. On April 25, 2016, the Company and RREEF America entered into a letter agreement that amended certain provisions of the Advisory Agreement and the Expense Support Agreement (the "Letter Agreement"). The Letter Agreement provides, in part, that the Company's obligations to reimburse RREEF America for Expense Payments under the Expense Support Agreement are suspended until the first calendar month following the month in which the Company has reached $500,000,000 in offering proceeds from the Offerings (the "ESA Commencement Date"). The Company currently owes $8,950,000 to RREEF America under the Expense Support Agreement. Beginning the month following the ESA Commencement Date, the Company will make monthly reimbursement payments to RREEF America in the amount of $416,667 for the first 12 months and $329,166 for the second 12 months, subject to monthly reimbursement payment limitations described in the Letter Agreement. The execution of the Letter Agreement represents a modification of the Note to Affiliate, and as such, the unamortized discount on the Note to Affiliate as of April 25, 2016 is instead being amortized over the estimated repayment period pursuant to the Letter Agreement. In accordance therewith, the Company is amortizing the remaining discount using an interest rate of 1.93% . For the years ended December 31, 2017 and 2016 , the Company amortized $142,355 and $209,772 , respectively, of the discount on the Note to Affiliate into interest expense. In addition, pursuant to the Letter Agreement, if RREEF America is serving as the Company's advisor at the time that the Company or the Operating Partnership undertakes a liquidation, the Company's remaining obligations to reimburse RREEF America for the unpaid Deferred O&amp;O under the Advisory Agreement and the unpaid monthly reimbursements under the Expense Support Agreement shall be waived. Dealer Manager Agreement Effective July 1, 2016, the Company and the Operating Partnership terminated the amended and restated dealer manager agreement, dated as of January 26, 2016, with SC Distributors, Inc. On July 1, 2016, the Company and its Operating Partnership entered into the new dealer manager Agreement (the "Dealer Manager Agreement") with Deutsche AM Distributors, Inc., and affiliate of the Company's sponsor and advisor (the "Dealer Manager"). The Dealer Manager Agreement governs the distribution by the Dealer Manager of the Company’s Class A shares, Class I shares, Class N shares and Class T shares of common stock in the Follow-On Public Offering and any subsequent registered public offering. In connection with the ongoing Trailing Fees to be paid in the future, the Company and the Dealer Manager entered into an agreement whereby the Company will pay to the Dealer Manager the Trailing Fees that are attributable to the Company's shares issued in the Company's Initial Public Offering that remain outstanding. In addition, the Company is obligated to pay to the Dealer Manager Trailing Fees that are attributable to the Company's shares issued in the Follow-On Public Offering. As of December 31, 2017 and 2016 , the Company has accrued $67,279 and $60,515 , respectively, in Trailing Fees currently payable to the Dealer Manager, and $2,238,576 and $2,352,711 , respectively, in Trailing Fees estimated to become payable in the future to the Dealer Manager, both of which are included in due to affiliates on the consolidated balance sheets. We also pay the Dealer Manager upfront selling commissions and upfront dealer manager fees in connection with our Offerings, as applicable. For the year ended December 31, 2017 , the Dealer Manager has earned upfront selling commissions and upfront dealer manager fees totaling $122,801 . For the six months ended December 31, 2016 , which were the first six months of the engagement of the Dealer Manager, the Dealer Manager earned upfront selling commissions and upfront dealer manager fees totaling $6,145 . Under the Dealer Manager Agreement, the Company is obligated to reimburse the Dealer Manager for certain offering costs incurred by the Dealer Manager on the Company's behalf, including but not limited to broker-dealer sponsorships, attendance fees for retail seminars conducted by broker-dealers, and travel costs for certain personnel of the Dealer Manager who are dedicated to the distribution of the Company's shares of common stock. For the years ended December 31, 2017 and 2016 , the Dealer Manager incurred $315,622 and $150,132 , respectively, in such costs on behalf of the Company, which was payable to the Dealer Manager and included in due to affiliates on the consolidated balance sheets as of December 31, 2017 and 2016 , respectively. Reimbursement Limitations Organization and Offering costs The Company will not reimburse RREEF America for any organization and offering costs which would cause the Company's total organization and offering costs with respect to a public Offering to exceed 15% of the gross proceeds from such public Offering. Further, the Company will not reimburse RREEF America or the Dealer Manager for any underwriting compensation (a subset of organization and offering costs) which would cause the total underwriting compensation with respect to a public Offering to exceed 10% of the gross proceeds from the primary portion of such public Offering. Through June 30, 2016, which was the end of the Initial Public Offering, the Company had raised $102,831,442 in gross proceeds from the Initial Public Offering. A summary of the Company's total organization and offering costs for the Initial Public Offering is shown below. Deferred O&amp;O - RREEF America Expense Payments - O&amp;O Portion Other organization and offering costs (1) Total organization and offering costs Balance, December 31, 2017 and 2016 $ 4,618,318 $ 3,775,369 $ 7,031,029 $ 15,424,716 (1) Includes $1,355,890 and $2,010,409 of accrued trailing fees for the Initial Public Offering as of December 31, 2017 and 2016, respectively. As of December 31, 2017 , in the Follow-On Public Offering, the Company had raised $25,512,863 in gross proceeds and incurred total organization and offering costs of $3,170,780 , including estimated accrued Trailing Fees payable in the future of $882,686 . Operating Expenses Pursuant to the Company’s charter, the Company may reimburse RREEF America, at the end of each fiscal quarter, for total operating expenses incurred by RREEF America, whether under the Expense Support Agreement or otherwise. However, commencing with the quarter ended June 30, 2014, the Company may not reimburse RREEF America at the end of any fiscal quarter for total operating expenses (as defined in the Company’s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the Company's assets for that period (the “ 2% / 25% Guidelines”). Notwithstanding the foregoing, the Company may reimburse RREEF America for expenses in excess of the 2% / 25% Guidelines if a majority of the Company’s independent directors determines that such excess expenses are justified based on unusual and non-recurring factors. For the four fiscal quarters ended December 31, 2017 , total operating expenses of the Company were $3,339,537 , which did not exceed the 2% / 25% Guidelines. For the four fiscal quarters ended December 31, 2016, total operating expenses of the Company were $ 3,260,955 , which exceeded the 2% / 25% Guidelines by $ 149,133 , and RREEF America reimbursed the Company for such excess amount in the first quarter of 2017. Due to Affiliates and Note to Affiliate In accordance with all the above, as of December 31, 2017 and 2016 , the Company owed RREEF America and the Dealer Manager the following amounts: December 31, 2017 December 31, 2016 Deferred O&amp;O $ 928,216 $ 1,851,375 Reimbursable under the advisory agreement 58,874 72,200 Reimbursable under Dealer Manager Agreement 315,622 150,132 Advisory fees 766,624 357,985 Accrued Trailing Fees 2,305,855 2,413,225 Due to affiliates $ 4,375,191 $ 4,844,917 Note to Affiliate $ 8,950,000 $ 8,950,000 Unamortized discount (1,509,753 ) (1,652,108 ) Note to Affiliate, net of unamortized discount $ 7,440,247 $ 7,297,892</t>
  </si>
  <si>
    <t>CAPITALIZATION</t>
  </si>
  <si>
    <t>Capitalization [Abstract]</t>
  </si>
  <si>
    <t>CAPITALIZATION Under the Company's charter, as most recently amended on February 16, 2017, the Company has the authority to issue 1,000,000,000 shares of common stock and 50,000,000 shares of preferred stock. All shares of such stock have a par value of $0.01 per share. The Company's authorized shares of common stock are allocated between classes as follows: Common Stock No. of Authorized Shares Class A shares 200,000,000 Class I shares 200,000,000 Class T shares 250,000,000 Class D shares 50,000,000 Class N shares 300,000,000 1,000,000,000 Class A shares are subject to selling commissions of up to 3% of the purchase price, and annual dealer manager fees of 0.55% and annual distribution fees of 0.50% of NAV, both paid on a trailing basis. Class I shares are subject to annual dealer manager fees of 0.55% of NAV paid in a trailing basis, but are not subject to any selling commissions or distribution fees. Class T shares are subject to selling commissions of up to 3% of the purchase price, an upfront dealer manager fee of 2.50% of the purchase price, and annual distribution fees of 1.0% of NAV paid on a trailing basis for approximately three years (assuming the maximum selling commission was charged at purchase). The number of authorized shares of each class of common stock was not changed in this amendment. Class D shares sold in the Private Offering are subject to selling commissions of up to 1.0% of the purchase price, but do not incur any dealer manager or distribution fees. Class N shares are not sold in the primary portion of a public Offering, but will be issued upon conversion of an investor's Class T shares once (i) the investor's Class T share account for a given public Offering has incurred a specified amount of commissions, dealer manager fees and distribution fees, not to exceed 8.5% of the investor's purchase price of the Class T shares purchased in the primary portion of such public Offering; (ii) the total underwriting compensation from whatever source with respect to a public Offering exceeds 10% of the gross proceeds from the primary portion of such public Offering; (iii) a listing of the Class N shares; or (iv) the Company's merger or consolidation with or into another entity or the sale or after disposition of all or substantially all of the Company's assets. Prior to February 16, 2017, Class T shares were subject to selling commissions of up to 3% of the purchase price, an upfront dealer manager fee of 2.75% of the purchase price, and annual distribution fees of 1.0% of NAV paid on a trailing basis for approximately four years (assuming the maximum selling commission was charged at purchase). The Company's board of directors is authorized to amend its charter from time to time, without the approval of the stockholders, to increase or decrease the aggregate number of authorized shares of common stock or the number of shares of any class or series that the Company has authority to issue. Distribution Reinvestment Plan The Company has adopted a distribution reinvestment plan that will allow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ation laws, may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Redemption Plan In an effort to provide the Company's stockholders with liquidity in respect of their investment in shares of the Company's common stock, the Company has adopted a redemption plan whereby on a daily basis stockholders may request the redemption of all or any portion of their shares. The redemption price per share is equal to the Company's NAV per share of the class of shares being redeemed on the date of redemption. The total amount of redemptions in any calendar quarter will be limited to shares whose aggregate value (based on the redemption price per share on the date of the redemption) is equal to 5% of the Company's combined NAV for all classes of shares as of the last day of the previous calendar quarter. In addition, if redemptions do not reach the 5% limit in a calendar quarter, the unused portion generally will be carried over to the next quarter and not any subsequent quarter, except that the maximum amount of redemptions during any quarter may never exceed 10% of the combined NAV for all classes of shares as of the last day of the previous calendar quarter. If the quarterly volume limitation is reached on or before the third business day of a calendar quarter, redemption requests during the next quarter will be satisfied on a stockholder by stockholder basis, which the Company refers to as a per stockholder allocation, instead of a first-come, first-served basis. Pursuant to the per stockholder allocation, each stockholder would be allowed to request redemption at any time during such quarter of a total number of shares not to exceed 5% of the shares of common stock the stockholder held as of the end of the prior quarter. The per stockholder allocation requirement will remain in effect for each succeeding quarter for which the total redemptions for the immediately preceding quarter exceeded 4% of the Company's NAV on the last business day of such preceding quarter. If total redemptions during a quarter for which the per stockholder allocation applies are equal to or less than 4% of the Company's NAV on the last business day of such preceding quarter, then redemptions will again be satisfied on a first-come, first-served basis for the next succeeding quarter and each quarter thereafter. Each redemption request will be evaluated by the Company in consideration of rules and regulations promulgated by the Internal Revenue Service with respect to dividend equivalent redemptions. Redemptions that may be considered dividend equivalent redemptions may adversely affect the Company or its stockholders. Accordingly, the Company may reject any redemption request that it reasonably believes may be treated as a dividend equivalent redemption. While there is no minimum holding period, shares redeemed within 365 days of the date of the initial purchase will be redeemed at the Company's NAV per share of the class of shares being redeemed on the date of redemption less a short-term trading discount equal to 2% of the gross proceeds otherwise payable with respect to the redemption. In the event that any stockholder fails to maintain a minimum balance of $500 worth of shares of common stock, the Company may redeem all of the shares held by that stockholder at the redemption price per share in effect on the date it is determined that the stockholder has failed to meet the minimum balance, less the short-term trading discount of 2% , if applicable. Minimum account redemptions will apply even in the event that the failure to meet the minimum balance is caused solely by a decline in the Company's NAV. During the years ended December 31, 2017, 2016 and 2015 , redemption requests were received as shown below. The Company funded these redemptions with cash flow from operations, borrowings on the Wells Fargo Line of Credit or offering proceeds. The weighted average redemption prices are shown before allowing for any applicable 2% short-term trading discounts. Total for year ended December 31, 2017 Shares Weighted Average Share Price Amount Class A 279,647 $ 13.48 $ 3,769,850 Class I 394,416 13.61 5,368,042 Class T 4,043 * 15.29 61,818 * Repurchased in private transactions. Total for year ended December 31, 2016 Shares Weighted Average Share Price Amount Class A 709,572 $ 12.93 $ 9,170,461 Class I 84,614 13.15 1,111,990 Total for year ended December 31, 2015 Shares Weighted Average Share Price Amount Class A 73,780 $ 12.71 $ 937,876 Class I 274,878 12.78 3,513,911 The Company's board of directors has the discretion to suspend or modify the redemption plan at any time, including in circumstances where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the Follow-On Public Offering, including the redemption plan, if it determines that the calculation of NAV is materially incorrect or there is a condition that restricts the valuation of a material portion of the Company's assets. If the board of directors materially amends (including any reduction of the quarterly limit) or suspends the redemption plan during any quarter, other than any temporary suspension to address certain external events unrelated to the Company's business, any unused portion of that quarter’s 5% limit will not be carried forward to the next quarter or any subsequent quarter.</t>
  </si>
  <si>
    <t>NET LOSS PER SHARE (Notes)</t>
  </si>
  <si>
    <t>Earnings Per Share [Abstract]</t>
  </si>
  <si>
    <t>NET LOSS PER SHARE</t>
  </si>
  <si>
    <t>NET LOSS PER SHARE The Company computes net earnings or loss per share of Class A, Class I and Class T common stock using the two-class method. RREEF America may earn a performance component of the advisory fee (see Note 7) which may impact the net earnings or loss of each class of common stock differently. The calculated performance component for years ended December 31, 2017, 2016 and 2015 , and the impact on each class of common stock, are shown below. In periods where no performance component of the advisory fee is recognized in the Company’s consolidated statement of operations, the net earnings or loss per share will be the same for each class of common stock. Basic and diluted net loss per share for each class of common stock is computed using the weighted-average number of common shares outstanding during the period for each class of common stock. The Company has not issued any dilutive or potentially dilutive securities, and thus the basic and diluted net loss per share for a given class of common stock is the same for each period presented. The following table sets forth the computation of basic and diluted net loss per share for each of the Company’s Class A, Class I and Class T common stock. Year Ended December 31, 2017 Class A Class I Class T Basic and diluted net loss per share: Allocation of net loss before performance fee $ (978,373 ) $ (1,086,451 ) $ (3,955 ) Allocation of performance fees (283,358 ) (387,354 ) (2,188 ) Total Numerator $ (1,261,731 ) $ (1,473,805 ) $ (6,143 ) Denominator - weighted average number of common shares outstanding 3,678,616 4,084,980 14,871 Basic and diluted net loss per share: $ (0.34 ) $ (0.36 ) $ (0.41 ) Year Ended December 31, 2016 Class A Class I Class T Basic and diluted net loss per share: Allocation of net loss before performance fee $ (2,084,671 ) $ (1,984,511 ) $ (2,389 ) Allocation of performance fees (115,515 ) (158,985 ) (405 ) Total Numerator $ (2,200,186 ) $ (2,143,496 ) $ (2,794 ) Denominator - weighted average number of common shares outstanding 3,511,189 3,342,490 4,024 Basic and diluted net loss per share: $ (0.63 ) $ (0.64 ) $ (0.69 ) Year Ended December 31, 2015 Class A Class I Class T Basic and diluted net loss per share: Allocation of net loss before performance fee $ (1,115,192 ) $ (1,112,504 ) $ — Allocation of performance fees — — — Total Numerator $ (1,115,192 ) $ (1,112,504 ) $ — Denominator - weighted average number of common shares outstanding 2,497,916 2,491,893 — Basic and diluted net loss per share: $ (0.45 ) $ (0.45 ) $ —</t>
  </si>
  <si>
    <t>DISTRIBUTIONS</t>
  </si>
  <si>
    <t>Distributions [Abstract]</t>
  </si>
  <si>
    <t>DISTRIBUTIONS In order to qualify as a REIT, the Company is required, among other things, to make distributions each taxable year of at least 90%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with a daily record date,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elected taxation as a REIT beginning the year ended December 31, 2013 . Distributions for each month are payable on or before the first day of the following month. However, any distributions reinvested by the stockholders in accordance with the Company's dividend reinvestment plan are reinvested at the per share NAV of the same class determined at the close of business on the last business day of the month in which the distributions were accrued. Shown below are details of the Company's distributions for 2017, 2016 and 2015 . Three Months Ended Total March 31, 2017 June 30, 2017 September 30, 2017 December 31, 2017 Declared daily distribution rate, before adjustment for class-specific fees $ 0.00183555 $ 0.00183207 $ 0.00185445 $ 0.00186845 Distributions paid or payable in cash $ 716,755 $ 742,522 $ 772,986 771,149 $ 3,003,412 Distributions reinvested 518,614 541,538 578,604 603,473 2,242,229 Distributions declared $ 1,235,369 $ 1,284,060 $ 1,351,590 $ 1,374,622 $ 5,245,641 Class A shares issued upon reinvestment 23,567 23,806 23,649 23,348 94,370 Class I shares issued upon reinvestment 15,152 16,611 18,986 20,269 71,018 Class T shares issued upon reinvestment — — 17 399 416 Three Months Ended Total March 31, 2016 June 30, 2016 September 30, 2016 December 31, 2016 Declared daily distribution rate, before adjustment for class-specific fees $ 0.00179534 $ 0.00177203 $ 0.00181182 $ 0.00182234 Distributions paid or payable in cash $ 633,913 $ 631,394 $ 670,484 $ 699,572 $ 2,635,363 Distributions reinvested 407,009 457,276 504,020 513,834 1,882,139 Distributions declared $ 1,040,922 $ 1,088,670 $ 1,174,504 $ 1,213,406 $ 4,517,502 Class A shares issued upon reinvestment 18,860 21,726 24,151 23,973 88,710 Class I shares issued upon reinvestment 12,476 13,284 14,159 14,540 54,459 Three Months Ended Total March 31, 2015 June 30, 2015 September 30, 2015 December 31, 2015 Declared daily distribution rate, before adjustment for class-specific fees $0.00175668 $ 0.00176456 $ 0.00173533 $ 0.00173613 Distributions paid or payable in cash $ 294,197 $ 455,114 $ 524,375 $ 559,898 $ 1,833,584 Distributions reinvested 358,056 310,384 311,644 362,491 1,342,575 Distributions declared $ 652,253 $ 765,498 $ 836,019 $ 922,389 $ 3,176,159 Class A shares issued upon reinvestment 11,126 13,684 15,386 16,598 56,794 Class I shares issued upon reinvestment 16,669 10,679 9,204 11,551 48,103</t>
  </si>
  <si>
    <t>INCOME TAXES</t>
  </si>
  <si>
    <t>Income Tax Disclosure [Abstract]</t>
  </si>
  <si>
    <t>INCOME TAXES The Company elected taxation as a REIT for federal income tax purposes for the year ended December 31, 2013. In each calendar year that the Company qualifies for taxation as a REIT, the Company generally will not be subject to federal income tax to the extent it meets certain criteria and distributes its REIT taxable income to its stockholders. Distributions declared and paid by the Company may consist of ordinary income, qualifying dividends, return of capital, capital gains or a combination thereof. The characterization of the distributions into these various components will impact how the distributions are taxable to the stockholder who received them. Distributions to the extent of our current and accumulated earnings and profits for federal income tax purposes are taxable to the recipient as either ordinary dividend income or capital gain distributions. Distributions in excess of these earnings and profits (calculated for income tax purposes) constitute a non-taxable return of capital rather than ordinary dividend income or a capital gain distribution and reduce the recipient’s basis in the shares to the extent thereof. Distributions in excess of earnings and profits that reduce a recipient’s basis in the shares have the effect of deferring taxation of the amount of the distribution until the sale of the stockholder’s shares. If the recipient's basis is reduced to zero, distributions in excess of the aforementioned earnings and profits (calculated for income tax purposes) constitute taxable gain. The characterization of the distributions is generally determined during the month of January following the close of the tax year, and is as follows for the years ended December 31, 2017, 2016 and 2015 : Characterization Year Ended December 31, 2017 Year Ended December 31, 2016 Year Ended December 31, 2015 Ordinary income 19.2608 % 22.9152 % 20.6151 % Capital gain distribution — 1.5666 0.4423 Nondividend distributions (return of capital) 80.7392 75.5182 78.9426 Total 100.0000 % 100.0000 % 100.0000 % Net worth and similar taxes paid to certain states where the Company owns real estate properties were $42,198 , $6,221 and $28,549 for the years ended December 31, 2017, 2016 and 2015 , respectively. The Company assesses its significant tax positions in accordance with U.S. GAAP for all open tax years and determine whether it has any material unrecognized liabilities from uncertain tax benefits. If a tax position is not considered “more-likely-than-not” to be sustained solely on its technical merits, no benefits of the tax position are to be recognized (for financial statement purposes). As of December 31, 2017 and 2016, the Company has no assets or liabilities for uncertain tax positions. With few exceptions, the Company is no longer subject to U.S. federal or state income tax examinations by tax authorities for years before 2014.</t>
  </si>
  <si>
    <t>RENTAL UNDER OPERATING LEASES</t>
  </si>
  <si>
    <t>Leases [Abstract]</t>
  </si>
  <si>
    <t>RENTALS UNDER OPERATING LEASES</t>
  </si>
  <si>
    <t>RENTALS UNDER OPERATING LEASES All leases at the Company's properties have been classified as operating leases. The Company's rental and other property income from its real estate investments for the years ended December 31, 2017, 2016 and 2015 is comprised of the following: 2017 2016 2015 Rental revenue $ 14,474,722 $ 12,477,787 $ 7,247,058 Straight line revenue 502,066 836,108 431,065 Above- and below-market lease amortization, net 257,819 1,816,111 372,391 Lease incentive amortization (103,638 ) (27,542 ) — Rental and other property income $ 15,130,969 $ 15,102,464 $ 8,050,514 The future minimum rentals to be received, excluding tenant reimbursements, under the non-cancelable portions of all of the in-place leases as of December 31, 2017 are as follows: 2018 $ 13,455,959 2019 10,083,947 2020 9,174,449 2021 9,177,899 2022 7,905,155 Thereafter 34,003,871 $ 83,801,280 As of December 31, 2017 and 2016, the Company owned four office properties, two retail properties and one industrial property with a total of nineteen tenants and one student housing property with 316 beds. As of December 31, 2015 , the Company owned three office properties, two retail properties and one industrial property with a total of fourteen tenants and one student housing property with 316 beds. Percentages of gross rental revenues by property and tenants representing more than 10% of the Company's total gross rental revenues (rental and other property income and tenant reimbursement income) for the years ended December 31, 2017, 2016 and 2015 are shown below. Percent of actual gross rental revenues Property Year Ended December 31, 2017 Year Ended December 31, 2016 Year Ended December 31, 2015 Flats at Carrs Hill, Athens, GA 17.3 % 17.3 % 7.6 % Loudoun Gateway, Sterling, VA 17.1 18.1 1.0 Allied Drive, Dedham, MA 16.6 4.6 — Anaheim Hills Office Plaza, Anaheim, CA 12.6 12.9 22.2 Terra Nova Plaza, Chula Vista, CA 12.4 22.3 24.5 Commerce Corner, Logan Township, NJ 10.4 10.6 19.1 Heritage Parkway, Woodridge, IL 7.2 7.5 13.7 Wallingford Plaza, Seattle, WA 6.4 6.7 11.9 Total 100.0 % 100.0 % 100.0 % Percent of actual gross rental revenues Tenant Year Ended December 31, 2017 Year Ended December 31, 2016 Year Ended December 31, 2015 Orbital ATK Inc. - Loudoun Gateway 17.1 % 18.1 % 1.0 % New England Baptist Hospital - Allied Drive 14.0 3.9 — Gateway One Lending and Finance, L.L.C. - Anaheim Hills Office Plaza 8.3 8.5 15.2 Allstate Insurance Company - Heritage Parkway 7.2 7.5 13.7 Bed Bath &amp; Beyond, Inc. - Terra Nova Plaza 6.4 6.7 12.2 Performance Food Group, Inc. - Commerce Corner 6.3 6.5 11.6 The Sports Authority, Inc. - Terra Nova Plaza (1) — 14.1 12.4 Total 59.3 % 65.3 % 66.1 % (1) On March 2, 2016, The Sports Authority, Inc., a tenant at Terra Nova Plaza, declared bankruptcy and on June 29, 2016, Dick's Sporting Goods, Inc. won the right at auction to assume and/or negotiate a new lease for the space occupied by The Sports Authority, Inc. On September 2, 2016, the Company entered into a 10 -year lease with Dick's Sporting Goods, Inc. for the space previously occupied by The Sports Authority, Inc. On September 26, 2016, the lease with Dick's Sporting Goods, Inc. was formally approved by the court administering the bankruptcy proceedings of The Sports Authority, Inc., at which time Dick's Sporting Goods, Inc. became the tenant, effectively terminating the lease with The Sports Authority, Inc. In connection therewith, all outstanding receivables related to The Sports Authority, Inc., including $315,548 of accounts receivable and $228,208 of deferred rent receivable which were previously reserved, were fully written off. In addition, the Company also fully amortized the remaining acquired intangible lease assets and acquired below-market lease intangible related to The Sports Authority, Inc. lease, the effect of which added approximately $1,897,869 to amortization expense and approximately $1,499,234 to rental and other property income on the Company's consolidated statement of operations for the year ended December 31, 2016 . The additional acquired below-market lease revenue of $1,499,234 is included in the concentration tables above. The Company's tenants representing more than 10% of in-place annualized base rental revenues as of December 31, 2017, 2016 and 2015 were as follows: Percent of in-place annualized base rental revenues as of Property December 31, 2017 December 31, 2016 December 31, 2015 Orbital ATK Inc. - Loudoun Gateway 18.6 % 20.3 % 21.6 % New England Baptist Hospital - Allied Drive 10.6 12.0 — Gateway One Lending and Finance, L.L.C. - Anaheim Hills Office Plaza 9.4 10.3 11.0 Allstate Insurance Company - Heritage Parkway 8.9 9.8 10.4 Total 47.5 % 52.4 % 43.0 %</t>
  </si>
  <si>
    <t>ECONOMIC DEPENDENCY</t>
  </si>
  <si>
    <t>Economic Dependency [Abstract]</t>
  </si>
  <si>
    <t>ECONOMIC DEPENDENCY The Company depends on RREEF America and the Dealer Manager for certain services that are essential to the Company, including the sale of the Company's shares of common stock, asset acquisition and disposition decisions and other general and administrative responsibilities. In the event that RREEF America or the Dealer Manager is unable to provide such services, the Company would be required to find alternative service providers.</t>
  </si>
  <si>
    <t>SEGMENT INFORMATION</t>
  </si>
  <si>
    <t>Segment Reporting [Abstract]</t>
  </si>
  <si>
    <t>SEGMENT INFORMATION For the years ended December 31, 2017, 2016 and 2015 , the Company had two segments with reportable information: Real Estate Properties and Real Estate Equity Securitie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s set forth the carrying value, revenue and the components of operating income of the Company's segments reconciled to total assets as of December 31, 2017, and 2016 and net loss for the years ended December 31, 2017, 2016 and 2015 . Real Estate Properties Real Estate Equity Securities Total Carrying value as of December 31, 2017 $ 150,923,848 $ 10,046,177 $ 160,970,025 Reconciliation to total assets of December 31, 2017 Carrying value per reportable segments $ 160,970,025 Corporate level assets 8,346,307 Total assets $ 169,316,332 Carrying value as of December 31, 2016 $ 158,837,707 $ 8,609,212 $ 167,446,919 Reconciliation to total assets of December 31, 2016 Carrying value per reportable segments $ 167,446,919 Corporate level assets 6,742,528 Total assets $ 174,189,447 Real Estate Properties Real Estate Equity Securities Total Year Ended December 31, 2017 Revenues Rental and other property income $ 15,130,969 $ — $ 15,130,969 Tenant reimbursement income 2,347,670 — 2,347,670 Investment income on marketable securities — 307,114 307,114 Total revenues 17,478,639 307,114 17,785,753 Operating expenses Property operating expenses 5,497,497 — 5,497,497 Total segment operating expenses 5,497,497 — 5,497,497 Operating income - Segments $ 11,981,142 $ 307,114 $ 12,288,256 Year Ended December 31, 2016 Revenues Rental and other property income $ 15,102,464 $ — $ 15,102,464 Tenant reimbursement income 1,514,772 — 1,514,772 Investment income on marketable securities — 484,912 484,912 Total revenues 16,617,236 484,912 17,102,148 Operating expenses Property operating expenses 5,158,942 — 5,158,942 Total segment operating expenses 5,158,942 — 5,158,942 Operating income - Segments $ 11,458,294 $ 484,912 $ 11,943,206 Year Ended December 31, 2015 Revenues Rental and other property income $ 8,050,514 $ — $ 8,050,514 Tenant reimbursement income 1,066,073 — 1,066,073 Investment income on marketable securities — 284,627 284,627 Total revenues 9,116,587 284,627 9,401,214 Operating expenses Property operating expenses 2,118,849 — 2,118,849 Total segment operating expenses 2,118,849 — 2,118,849 Operating income - Segments $ 6,997,738 $ 284,627 $ 7,282,365 Year Ended December 31, Reconciliation to net loss 2017 2016 2015 Operating income - Segments $ 12,288,256 $ 11,943,206 $ 7,282,365 General and administrative expenses (1,655,410 ) (2,091,416 ) (2,012,137 ) Advisory expenses (1,723,473 ) (1,175,631 ) (607,614 ) Acquisition related expenses — (158,762 ) (603,539 ) Depreciation (4,338,253 ) (3,826,198 ) (2,233,667 ) Amortization (3,721,628 ) (6,803,850 ) (2,735,138 ) Operating income (loss) 849,492 (2,112,651 ) (909,730 ) Interest expense (3,521,184 ) (2,427,110 ) (1,330,601 ) Net realized gain (loss) upon sale of marketable securities (69,987 ) 193,285 12,635 Net loss $ (2,741,679 ) $ (4,346,476 ) $ (2,227,696 )</t>
  </si>
  <si>
    <t>COMMITMENTS AND CONTINGENCIES</t>
  </si>
  <si>
    <t>Commitments and Contingencies Disclosure [Abstract]</t>
  </si>
  <si>
    <t>COMMITMENTS AND CONTINGENCIES 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 The Company, as an owner of real estate, is subject to various environmental laws of federal and local governments. All of the Company's properties were subject to assessments, involving visual inspections of the properties and their neighborhoods. The Company carries environmental liability insurance on its properties that provides coverage for remediation liability and pollution liability for third-party bodily injury and property damage claims. The Company does not believe such environmental assessments will have a material adverse impact on the Company's consolidated financial position or results of operations in the future.</t>
  </si>
  <si>
    <t>QUARTERLY RESULTS (UNAUDITED)</t>
  </si>
  <si>
    <t>Quarterly Financial Information Disclosure [Abstract]</t>
  </si>
  <si>
    <t>QUARTERLY RESULTS (UNAUDITED) Presented below is a summary of the unaudited quarterly financial information for the years ended December 31, 2017, 2016 and 2015 . For the Quarter Ended March 31, 2017 June 30, 2017 September 30, 2017 December 31, 2017 Revenues from real estate investments $ 4,334,333 $ 4,314,974 $ 4,359,945 $ 4,469,387 Investment income on marketable securities 43,876 76,980 84,836 101,422 Total revenues 4,378,209 4,391,954 4,444,781 4,570,809 Operating expenses (3,991,176 ) (4,054,288 ) (4,497,226 ) (4,393,571 ) Interest expense (825,479 ) (886,455 ) (910,512 ) (898,738 ) Net realized (loss) gain upon sale of marketable securities 54,702 (6,906 ) (25,389 ) (92,394 ) Net loss $ (383,744 ) $ (555,695 ) $ (988,346 ) $ (813,894 ) Weighted average number of common shares outstanding - basic and diluted Class A 3,650,176 3,699,115 3,677,266 3,687,513 Weighed average number of common shares outstanding - basic and diluted Class I 3,827,801 4,008,144 4,240,550 4,257,000 Weighted average number of common shares outstanding - basic and diluted Class T (1) 1,662 — 6,982 54,264 Basic and diluted net loss per share - Class A $ (0.05 ) $ (0.07 ) $ (0.12 ) $ (0.10 ) Basic and diluted net loss per share - Class I $ (0.05 ) $ (0.08 ) $ (0.13 ) $ (0.10 ) Basic and diluted net loss per share - Class T (1) $ (0.05 ) $ — $ (0.10 ) $ (0.10 ) (1) There were no Class T Shares outstanding at any point during the quarter ended June 30, 2017. For the Quarter Ended March 31, 2016 June 30, 2016 September 30, 2016 December 31, 2016 Revenues from real estate investments $ 3,594,295 $ 3,544,749 $ 5,110,510 $ 4,367,682 Investment income on marketable securities 190,516 73,813 100,314 120,269 Total revenues 3,784,811 3,618,562 5,210,824 4,487,951 Operating expenses (4,534,041 ) (4,297,957 ) (6,153,150 ) (4,229,651 ) Interest expense (565,707 ) (550,654 ) (541,561 ) (769,188 ) Net realized gain (loss) upon sale of marketable securities (94,945 ) 223,991 243,689 (179,450 ) Net loss $ (1,409,882 ) $ (1,006,058 ) $ (1,240,198 ) $ (690,338 ) Weighted average number of common shares outstanding - basic and diluted Class A 3,306,184 3,444,743 3,634,486 3,655,393 Weighed average number of common shares outstanding - basic and diluted Class I 3,067,537 3,308,240 3,408,307 3,581,521 Weighted average number of common shares outstanding - basic and diluted Class T 2,513 4,043 4,043 4,043 Basic and diluted net loss per share - Class A $ (0.22 ) $ (0.15 ) $ (0.17 ) $ (0.10 ) Basic and diluted net loss per share - Class I $ (0.22 ) $ (0.15 ) $ (0.18 ) $ (0.10 ) Basic and diluted net loss per share - Class T $ (0.22 ) $ (0.15 ) $ (0.22 ) $ (0.11 ) For the Quarter Ended March 31, 2015 June 30, 2015 September 30, 2015 December 31, 2015 Revenues from real estate investments $ 2,050,233 $ 2,053,027 $ 2,109,836 $ 2,903,491 Investment income on marketable securities 47,045 59,747 68,310 109,525 Total revenues 2,097,278 2,112,774 2,178,146 3,013,016 Operating expenses (2,227,469 ) (1,985,045 ) (2,493,627 ) (3,604,803 ) Interest expense (462,448 ) (258,315 ) (249,343 ) (360,495 ) Net realized (loss) gain upon sale of marketable securities 179,304 (83,104 ) (71,771 ) (11,794 ) Net loss $ (413,335 ) $ (213,690 ) $ (636,595 ) $ (964,076 ) Weighted average number of common shares outstanding - Class A 1,996,297 2,347,582 2,682,994 2,952,254 Weighted average number of common shares outstanding - Class I 2,138,581 2,424,044 2,568,039 2,828,490 Basic and diluted net loss per share - Class A $ (0.10 ) $ (0.04 ) $ (0.12 ) $ (0.17 ) Basic and diluted net loss per share - Class I $ (0.10 ) $ (0.04 ) $ (0.12 ) $ (0.17 )</t>
  </si>
  <si>
    <t>SUBSEQUENT EVENTS</t>
  </si>
  <si>
    <t>Subsequent Events [Abstract]</t>
  </si>
  <si>
    <t>SUBSEQUENT EVENTS On January 3, 2018 , the Company announced that its board of directors declared a cash distribution equal to $0.00189004 per Class A, Class I and Class T share (before adjustment for applicable class-specific expenses) for all such shares of record on each day from January 1, 2018 through March 31, 2018 . On February 27, 2018, the Company, as guarantor, and certain of the wholly-owned subsidiaries of the Operating Partnership, as co-borrowers, entered into an amended and restated secured revolving credit facility (the “Revised Wells Fargo Line of Credit”) with Wells Fargo Bank, National Association, as administrative agent, and other lending institutions that may become parties to the credit agreement. The Revised Wells Fargo Line of Credit has a three-year term maturing February 27, 2021. The Company will have two one-year extension options following the initial term subject to satisfaction of certain conditions and payment of applicable extension fees. The Revised Wells Fargo Line of Credit has an initial maximum capacity of $ 100,000,000 and is expandable by the Company up to a maximum capacity of $ 200,000,000 upon satisfaction of specified conditions. Each requested expansion must be for at least $ 25,000,000 and may result in the Revised Wells Fargo Line of Credit being syndicated. Upon closing, the Company's outstanding balance on Revised Wells Fargo Line of Credit was $62,400,000 . The interest rate under the Revised Wells Fargo Line of Credit is based on the 1-month LIBOR with a spread of 160 to 180 basis points depending on the debt yield as defined. Upon closing, the weighted average interest rate on the outstanding balance was 3.2% . The borrowing capacity under the Revised Wells Fargo Line of Credit is based on the lessor of (1) an amount equal to 65% of the aggregate value of the properties in the collateral pool as determined by lender appraisals, (2) an amount that results in a minimum debt yield of 10% based on the in-place net operating income of the collateral pool, or (3) the maximum capacity of the Revised Wells Fargo Line of Credit. Proceeds from the Revised Wells Fargo Line of Credit can be used to fund acquisitions, redeem shares pursuant to the Company’s redemption plan and for any other general corporate purposes. Upon closing, the Company's borrowing capacity was $76,890,875 . The Revised Wells Line of Credit agreement contains customary representations, warranties, borrowing conditions and affirmative, negative and financial covenants, including that there must be five properties in the collateral pool at all times, and that collateral pool also meet specified concentration provisions, unless waived by the lender. In addition, the Company, as guarantor, must meet tangible net worth hurdles. As of the date of closing, the Company was in compliance with all financial covenants.</t>
  </si>
  <si>
    <t>SCHEDULE III Real Estate and Accumulated Depreciation</t>
  </si>
  <si>
    <t>SEC Schedule III, Real Estate and Accumulated Depreciation Disclosure [Abstract]</t>
  </si>
  <si>
    <t xml:space="preserve">RREEF PROPERTY TRUST, INC. SCHEDULE III Real Estate and Accumulated Depreciation December 31, 2017 Initial cost (A) Gross Amount at Which Carried at December 31, 2017 (B) Property Name Encumbrance Land Buildings &amp; Improvements (F) Capitalized Cost Subsequent to Acquisition Land, Buildings &amp; Improvements Total (C) Accumulated Depreciation and Amortization (D) Date Constructed Date Acquired Depreciable Lives 9022 Heritage Parkway, Woodridge, IL, Office (E) $ 6,739,080 $ 2,310,684 $ 10,989,316 $ — $ 13,300,000 $ (4,513,466 ) 2002 5/31/2013 5 - 40 Wallingford Plaza, Seattle, WA, Mixed-Use (Office over Retail) (E) 6,455,130 3,713,306 9,014,642 — 12,727,948 (1,412,753 ) 1916 12/18/2013 5 - 40 Commerce Corner, Logan Township, NJ, Industrial (G) 13,000,000 3,396,680 16,353,320 — 19,750,000 (2,341,525 ) 1998 4/11/2014 5 - 40 Anaheim Hills Office Plaza, Anaheim, CA, Office (E) 9,565,960 6,519,531 11,980,469 119,009 18,619,009 (3,827,987 ) 2008 7/2/2014 5 - 40 Shops at Terra Nova Plaza, Chula Vista, CA, Retail (E) 11,970,070 10,628,293 11,221,707 — 21,850,000 (1,968,451 ) 1986 10/2/2014 5 - 40 The Flats at Carrs Hill, Athens, GA, University of GA Student Housing (H) 14,500,000 3,143,752 23,856,248 241,175 27,241,175 (4,537,669 ) 2013 9/30/2015 5 - 27.5 Loudoun Gateway I, Sterling, VA, Office (E) 11,124,530 2,042,441 19,907,559 — 21,950,000 (3,893,287 ) 1998 12/21/2015 5 - 40 40 Allied Drive, Dedham, MA, Medical Office (E) 17,245,230 5,483,925 28,516,075 — 34,000,000 (1,686,662 ) 2013 9/27/2016 5 - 40 Total Investments in Real Estate $ 90,600,000 $ 37,238,612 $ 131,839,336 $ 360,184 $ 169,438,132 $ (24,181,800 ) (A) The initial cost to the Company represents the original purchase price of the property. (B) The aggregate cost of real estate owned at December 31, 2017 for federal income tax purposes was approximately $172,300,000 (unaudited). (C) Reconciliation of real estate owned for the years ended December 31: 2017 2016 2015 Balance at January 1 $ 169,207,139 $ 135,082,125 $ 86,127,948 Acquisitions — 34,000,000 48,950,000 Additions 230,993 125,014 4,177 Balance at December 31 $ 169,438,132 $ 169,207,139 $ 135,082,125 (D) Reconciliation of accumulated depreciation and amortization for the years ended December 31: 2017 2016 2015 Balance at January 1 $ 16,430,048 $ 7,635,728 $ 3,039,314 Depreciation and amortization expense 7,751,752 8,794,320 4,596,414 Balance at December 31 $ 24,181,800 $ 16,430,048 $ 7,635,728 (E) Encumbrance of $63,100,000 is from the line of credit that is secured by the properties listed above. (F) Includes gross intangible lease assets of $36,795,334 and gross intangible lease liabilities of $8,683,755 . (G) Commerce Corner has an encumbrance of $13,000,000 from Hartford Life Insurance Company. (H) Flats at Carrs Hill has an encumbrance of $14,500,000 from Nationwide Life Insurance Company. </t>
  </si>
  <si>
    <t>SUMMARY OF SIGNIFICANT ACCOUNTING POLICIES (Policies)</t>
  </si>
  <si>
    <t>Basis of Presentation and Principles of Consolidation</t>
  </si>
  <si>
    <t>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year ended December 31, 2017.</t>
  </si>
  <si>
    <t>Use of Estimates</t>
  </si>
  <si>
    <t xml:space="preserve">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t>
  </si>
  <si>
    <t>Cash and Cash Equivalents</t>
  </si>
  <si>
    <t xml:space="preserve">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
  </si>
  <si>
    <t>Real Estate Investments and Lease Intangibles</t>
  </si>
  <si>
    <t>Real Estate Investments and Lease Intangibles Real estate investments are stated at cost less accumulated depreciation and amortization. Buildings and improvements are depreciated utilizing the straight-line method over an estimated useful life of 20 to 40 years for industrial, retail and office properties, and 27.5 years for residential. Tenant improvements and lease commissions are amortized to expense over the terms of the respective tenant leases. Lease incentives are amortized as an offset to revenue over the terms of the respective tenant leases. Furniture and equipment is depreciated over an estimated useful life ranging from 5 to 7 years. Costs related to the acquisition of properties, as well as ongoing, ordinary repair and maintenance costs, are expensed as incurred. In accordance with FASB ASC 805, Business Combinations, and FASB ASC 350, Intangibles—Goodwill and Other, acquisitions of properties are accounted for utilizing the acquisition method and, accordingly, the results of operations of acquired properties will be included in the Company’s results of operations from their respective dates of acquisition. Estimates of future cash flows and other valuation techniques believed to be similar to those used by independent appraisers are used to allocate the purchase price of identifiable assets acquired and liabilities assumed such as land, buildings and improvements, equipment and identifiable intangible assets and liabilities such as amounts related to in-place leases, acquired above- and below-market leases, tenant relationships, asset retirement obligations and mortgage loans payable. Values of buildings and improvements are determined on an as-if-vacant basis. Initial allocations are subject to change until such information is finalized, which may be no later than 12 months from the acquisition date.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forgone rents, real estate taxes, recoverable charges and insurance) that would be incurred during the lease-up period, which generally ranges up to one year. Acquired in-place leases as of the date of acquisition are amortized over the remaining lease terms into amortization expense. Acquired above- and below-market lease values are estimated based on the present value (using an interest rate that reflects the risks associated with the lease acquired) of the difference between the contractual amounts to be paid pursuant to the in-place leases and the Company’s estimate of fair market value lease rates for the corresponding in-place leases. The capitalized above- and below-market lease values are amortized to rental revenue over the remaining terms of the respective leases, which include, for below-market leases, periods covered by bargain fixed-rate renewal options if, at the time of acquisition, the exercise of such renewal options are determined to be reasonably assured. If a lease is terminated prior to its scheduled expiration, the unamortized portion of the in-place lease is charged to amortization expense and the unamortized portion of the above- or below-market lease is charged to rental revenue. The carrying value of the real estate investments are reviewed to ascertain if there are any indicators of impairment. Factors considered include the type of asset, the economic situation in the area in which the asset is located, the economic situation in the industry in which a tenant is involved and the timeliness of the payments made by a tenant under its lease, as well as any current correspondence that may have been had with a tenant, including property inspection reports. A real estate investment is impaired if the undiscounted cash flows over the expected hold period are less than the real estate investment’s carrying amount. In this case, an impairment loss will be recorded to the extent that the estimated fair value is lower than the real estate investment’s carrying amount. The estimated fair value is determined primarily using information contained within independent appraisals obtained quarterly by the Company from its independent valuation agent. Real estate investments that are expected to be disposed of are valued at the lower of carrying amount or estimated fair value less costs to sell.</t>
  </si>
  <si>
    <t>Investments in Marketable Securities</t>
  </si>
  <si>
    <t xml:space="preserve">Investments in Marketable Securities In accordance with the Company’s investment guidelines as approved by the Company’s board of directors, investments in marketable securities may consist of common and preferred stock of publicly-traded REITs and other real estate operating companies. The Company determines the appropriate classification for these securities at the time of purchase and reevaluates such designation as of each balance sheet date. As of December 31, 2017 and 2016, the Company classified its investments in marketable securities as available-for-sale as the Company intends to hold the securities for the purpose of collecting dividend income and for longer term price appreciation. These investments are carried at their estimated fair value based on published prices for each security. Through December 31, 2017, unrealized gains and losses have been reported in accumulated other comprehensive income (loss). Beginning January 1, 2018, the Company has adopted Accounting Standards Update ("ASU") 2016-01 as described below under Recent Accounting Pronouncements. Any non-temporary decline in the market value of an available-for-sale security below cost results in a reduction in the carrying amount to fair value. The impairment is charged to earnings and a new cost basis for the security is established. When a security is impaired, the Company considers whether it has the ability and intent to hold the investment for a time sufficient to allow for any anticipated recovery in market value and considers whether evidence indicating the cost of the investment being recoverable outweighs evidence to the contrary. Evidence considered in this assessment includes the reasons for the impairment, the severity and duration of the impairment, changes in value subsequent to period end and forecasted performance of the investee. As of December 31, 2017, none of the Company's investments in marketable securities were impaired. Securities may be sold if the Company believes a security has attained its target maximum value or if other conditions exist whereby the Company believes that the value of its investment in a particular security has a larger than desired risk of declining. The Company considers many factors in determining whether to hold or sell a security, including, but not limited to, recent events specific to the issuer or industry, external credit ratings and recent changes in such ratings. Upon the sale of a particular security, the realized net gain or loss is computed assuming the shares with the highest cost are sold first. </t>
  </si>
  <si>
    <t>Deferred Financing Costs</t>
  </si>
  <si>
    <t>Deferred Financing Costs Deferred financing costs are the direct costs associated with obtaining financing. Such costs include commitment fees, legal fees and other third-party costs associated with obtaining commitments for financing that result in a closing of such financing. The Company capitalizes these costs and amortizes them using a method which approximates the effective interest method, over the terms of the obligations, once the loan process is completed. Amortization of deferred financing costs is included in interest expense in the consolidated statements of operations. The unamortized portion of deferred financing costs is reflected as a reduction of the outstanding debt balance on the consolidated balance sheets.</t>
  </si>
  <si>
    <t>Borrowings</t>
  </si>
  <si>
    <t>Borrowings The Company may obtain various forms of borrowings from market participants. Generally, borrowings originated by the Company will be recorded at amortized cost. The Company may also assume borrowings in connection with acquisitions. The Company will estimate the fair value of assumed borrowings based upon indications of then-current market pricing for similar types of debt with similar maturities. The assumed borrowings will initially be recorded at their estimated fair value as of the assumption date, with the difference between such estimated fair value and the borrowings’ outstanding principal balance being amortized over the remaining life of the borrowing.</t>
  </si>
  <si>
    <t>Revenue Recognition</t>
  </si>
  <si>
    <t>Revenue Recognition Rental revenue from real estate investments is recognized on a straight-line basis over the terms of the related leases. The differences between rental revenue earned from real estate investments and amounts due under the respective lease agreements are amortized or accreted, as applicable, to deferred rent receivable. Rental revenu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ability is reasonably assured. Also included in rental revenue are tenant reimbursements of certain operating expenses determined in accordance with the terms of the lease agreements. Investment income from marketable securities is accrued at the time the income becomes payable to the Company.</t>
  </si>
  <si>
    <t>Organization and Offering Expenses</t>
  </si>
  <si>
    <t>Organization and Offering Expenses Organizational expenses and other expenses which do not qualify as offering costs are expensed as incurred from and after the commencement of operations.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s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s for amounts that they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in relation to each of the Initial Public Offering and the Follow-On Public Offering will not exceed 15% of the gross proceeds from the Initial Public Offering or the Follow-On Public Offering, respectively.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the Initial Public Offering or the Follow-On Public Offering, as applicable. Included in offering costs are (1) distribution fees paid on a trailing basis at the rate of (a) 0.50% per annum on the NAV of the Company's outstanding Class A shares, and (b) 1.00% per annum on the NAV of the Company's outstanding Class T shares, and (2) dealer manager fees paid on a trailing basis at the rate of 0.55% per annum on the NAV of the Company's outstanding Class A and Class I shares (collectively, the "Trailing Fees"); provided, however, that the Class I shares owned by RREEF America do not incur a dealer manager fee on a trailing basis. The Trailing Fees are computed daily based on the respective NAV of each share class as of the beginning of each day and paid monthly. However, at each reporting date, the Company accrues an estimate for the amount of Trailing Fees that ultimately may be paid in the future on the outstanding shares. Such estimate reflects the Company's assumptions for certain variables, including future redemptions, share price appreciation and the total gross proceeds to be raised during each Offering. In addition, the estimated accrual for future Trailing Fees as of a given reporting date may be reduced by the aforementioned limits on total organization and offering costs and total underwriting compensation. Changes in this estimate will be recorded prospectively as an adjustment to additional paid-in capital.</t>
  </si>
  <si>
    <t>Income Taxes</t>
  </si>
  <si>
    <t>Income Taxes The Company has elected to be taxed as a REIT under Sections 856 through 860 of the Internal Revenue Code of 1986, as amended (the “Code”), beginning with the year ended December 31, 2013. In order to maintain the Company’s qualification as a REIT, the Company is required to, among other things, distribute as dividends at least 90% of the Company’s REIT taxable income, determined without regard to the dividends-paid deduction and excluding net capital gains, to the Company’s stockholders, and meet certain tests regarding the nature of the Company’s income and assets. If the Company qualifies for taxation as a REIT, the Company generally will not be subject to federal income tax to the extent it meets certain criteria and distributes its REIT taxable income to its stockholders. Even if the Company qualifies for taxation as a REIT, the Company may be subject to (1) certain state and local taxes on its income, property or net worth, and (2) federal income and excise taxes on its undistributed income, if any income remains undistributed. The Company intends to operate in a manner that allows the Company to meet the requirements for taxation as a REIT, including creating taxable REIT subsidiaries to hold assets that generate income that would not be consistent with the rules applicable to qualification as a REIT if held directly by the REIT. If the Company were to fail to meet these requirements, it could be subject to federal income tax on the Company’s taxable income at regular corporate rates. The Company would not be able to deduct distributions paid to stockholders in any year in which it fails to qualify as a REIT. The Company will also be disqualified for the four taxable years following the year during which qualification was lost unless the Company is entitled to relief under specific statutory provisions. The Tax Cuts and Jobs Act signed into law by the President of the United States in December 2017 did not change the above provisions related to qualification as a REIT.</t>
  </si>
  <si>
    <t>Reportable Segments</t>
  </si>
  <si>
    <t>Reportable Segments The Company intends to operate in three primary segments: (1) Real Estate Properties, (2) Real Estate Equity Securities, and (3) Real Estate Loans.</t>
  </si>
  <si>
    <t>Net Earnings or Loss Per Share</t>
  </si>
  <si>
    <t>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and its advisor (see Note 7), the advisor may earn a performance component of the advisory fee which is calculated separately for each class of common stock which therefore may result in a different allocation of net earnings or loss to each class of common stock. From the Company’s inception through December 31, 2017, the Company has not issued any participating securities.</t>
  </si>
  <si>
    <t>Concentration of Credit Risk</t>
  </si>
  <si>
    <t>Concentration of Credit Risk As of December 31, 2017 and 2016 ,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t>
  </si>
  <si>
    <t>Recent Accounting Pronouncements</t>
  </si>
  <si>
    <t>Recent Accounting Pronouncement s In May 2014, the Financial Accounting Standards Board ("FASB") issued Accounting Standards Update ("ASU") 2014-09, Revenue From Contracts With Customers. ASU 2014-09 requires entities to recognize revenue in their financial statements in a manner that depicts the transfer of the promised goods or services to its customers in an amount that reflects the consideration to which the entity is entitled at the time of transfer of those goods or services. As a result, the amount and timing of revenue recognition may be affected. However, certain types of contracts are excluded from the provisions of ASU 2014-09, including leases. Other types of real estate related contracts, such as for dispositions or development of real estate, will be impacted by ASU 2014-09. In addition, ASU 2014-09 requires additional disclosures regarding revenue recognition. The Company adopted ASU 2014-09, as amended, on its effective of January 1, 2018, using the cumulative effect adjustment method in the period of adoption. The Company has evaluated the impact of ASU 2014-09 on its consolidated financial statements and concluded the impact will not be material. In January 2016, FASB issued ASU 2016-01, Financial Statements - Overall (Subtopic 825-10) - Recognition and Measurement of Financial Assets and Financial Liabilities. ASU 2016-01 amends the guidance on the classification and measurement of financial instruments. Although ASU 2016-01 retains many current requirements, it significantly revises an entity’s accounting related to investments in equity securities, excluding those accounted for under the equity method of accounting or those that result in consolidation of the investee. Under ASU 2016-01, investments in equity securities that fall within the scope of ASU 2016-01 will be measured at fair value, with changes in fair value recognized in net earnings. Since the Company's inception, it has accounted for its investments in equity securities as available for sale securities, with unrealized changes in fair value recognized in other comprehensive income or loss. ASU 2016-01 also amends certain disclosure requirements associated with the fair value of financial instruments. The Company adopted ASU 2016-01 on its effective date of January 1, 2018, which requires the Company to record, on January 1, 2018, the amount of net unrealized gain on its investments in marketable securities as of December 31, 2017 in earnings via a cumulative effect adjustment. As of December 31, 2017, the Company's net unrealized gain on its investments in marketable securities was $735,639 . In August 2016, FASB issued ASU 2016-15, Statement of Cash Flows, (Topic 230): Classification of Cash Receipts and Cash Payments, which identifies the principles for the classification of eight specific types of cash flow with the objective of providing specific guidance on these specified cash flows. The cash flows that may be pertinent to the Company in the future include debt prepayment or debt extinguishment costs, contingent consideration of payments made after a business combination, proceeds from the settlement of insurance claims and distributions received. In addition, ASU 2016-15 also specifies the classification of cash flows for payments made under zero-coupon debt instruments, such as the Company's note to affiliate on its consolidated balance sheet as of December 31, 2017 . During the year ended December 31, 2016, the Company made one payment of $250,000 to its advisor under the note to affiliate. Under ASU 2016-15, the portion of such payment representing the imputed interest expense, which was $91,726 , would be included in cash flows from operating activities. Under current GAAP, the entire payment of $250,000 was reported as a financing activity. The Company adopted ASU 2016-15 on its effective date of January 1, 2018. ASU 2016-15 must be applied retrospectively, implying that prior periods presented should be adjusted to conform to ASU 2016-15, unless to do so would be impracticable. Accordingly, the adoption of ASU 2016-15 will impact the Company's consolidated cash flow statement for the 2016 period in its annual filing on Form 10-K for the year ending December 31, 2018. Aside from the reclassification related to the aforementioned payment to RREEF America under the note to affiliate, the Company's adoption of ASU 2016-15 will not have a material impact on its consolidated financial statements. In January 2017, FASB issued ASU 2017-01, Business Combinations (Topic 805): Clarifying the Definition of a Business, the intent of which is to assist entities with evaluating whether transactions should be accounted for as acquisitions (and dispositions) of assets or businesses. Under the current implementation guidance, real estate has broadly been interpreted to be a business, which requires, among other things, that acquisition related costs be expensed at the time of acquisition. The amendments in ASU 2017-01 provide a screen to determine when a set of identifiable assets is not a business. The screen requires that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 The Company adopted ASU 2017-01 on its effective date of January 1, 2018. Adoption of ASU 2017-01 will not have an impact on the Company's consolidated financial statements. Acquisitions of real estate investments after January 1, 2018 will be evaluated based on ASU 2017–01 and may result in the capitalization of acquisition related costs for those acquisitions deemed to be asset acquisitions. In February 2016, FASB issued ASU 2016-02, Leases (Topic 842), which sets out the principles for the recognition, measurement, presentation and disclosure of leases for both lessees and lessors. ASU 2016-02 requires lessors to identify the lease and non-lease components contained within each lease. Common area maintenance reimbursements within a real estate lease under ASU 2016-02 are considered a non-lease component and as such, would have to be evaluated under the revenue recognition guidance of ASU 2014-09. However, the FASB has recently issued a proposed ASU which, if adopted in its current form,, then for real estate leases in place at the date of adoption of ASU 2016-02, common area maintenance reimbursements will continue to be accounted for under the current guidance of ASC Topic 840 until such leases expire or are amended. Accordingly, only real estate leases entered into after the date of adoption of ASU 2016-02 would require an evaluation of the common area maintenance reimbursements as non-lease components under ASU 2014-09. However, under the proposed ASU recently issued by the FASB, if adopted in its current form, a lessor of real estate may be able to elect a practical expedient to group common area maintenance reimbursements with the lease components as a single component of the lease if specified conditions are met.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 of December 31, 2017 , the Company is not a lessee under any lease contracts. As of December 31, 2017 , all of the Company's leases are classified as operating leases, and it is expected that such leases will continue to be classified as operating leases under ASU 2016-02. The Company intends to adopt ASU 2016-02, as amended, when it is effective on January 1, 2019. The Company is still evaluating the impact of ASU 2016-02 on its consolidated financial statements but currently does not expect adoption of ASU 2016-02 to have a material impact.</t>
  </si>
  <si>
    <t>REAL ESTATE INVESTMENTS AND LEASE INTANGIBLES (Tables)</t>
  </si>
  <si>
    <t>Schedule of Real Estate Acquired, Purchase Price Allocation</t>
  </si>
  <si>
    <t>The Company allocated the purchase price of the Company's properties to the fair value of the major components of the assets acquired and liabilities assumed, using Level 3 inputs and assumptions, as follows: 2016 Allied Drive Land $ 5,483,925 Building and improvements 19,807,646 Acquired in-place leases 8,861,624 Acquired above-market leases 2,022 Acquired below-market leases (155,217 ) Total purchase price $ 34,000,000 Loudoun Gateway Flats at Carrs Hill 2015 Total Land $ 2,042,441 $ 3,143,752 $ 5,186,193 Building and improvements 9,974,457 21,389,609 31,364,066 Furniture, fixtures and equipment — 361,724 361,724 Acquired in-place leases 9,707,433 2,104,915 11,812,348 Acquired above-market leases 225,669 — 225,669 Total purchase price $ 21,950,000 $ 27,000,000 $ 48,950,000</t>
  </si>
  <si>
    <t>Schedule of Pro Forma Revenues and Income (Loss)</t>
  </si>
  <si>
    <t>The Company recorded revenues and net income related to the properties acquired during the years ended December 31, 2016 and 2015 , as follows: Year Ended December 31, 2016 Year Ended December 31, 2015 Revenues $ 768,546 $ 776,026 Net loss $ (153,687 ) (1,165,400 )</t>
  </si>
  <si>
    <t>Schedule Future Amortization Related to Acquired Intangible Assets and Liabilities</t>
  </si>
  <si>
    <t>Future amortization related to acquired intangible assets and liabilities for all of the Company's properties as of December 31, 2017 is as follows: Acquired in-place leases Acquired above-market leases Acquired below-market leases 2018 $ 3,476,302 $ 108,941 $ (391,631 ) 2019 2,340,724 82,806 (377,119 ) 2020 2,240,795 80,570 (361,691 ) 2021 2,215,528 80,584 (357,348 ) 2022 2,061,297 29,607 (357,348 ) Thereafter 8,548,351 19,558 (3,822,379 ) Total $ 20,882,997 $ 402,066 $ (5,667,516 ) Weighted average remaining amortization period (in years) 10.8 4.5 15.8</t>
  </si>
  <si>
    <t>MARKETABLE SECURITIES (Tables)</t>
  </si>
  <si>
    <t>Schedule of Marketable Securities</t>
  </si>
  <si>
    <t>The following is a summary of the Company's marketable securities held as of December 31, 2017 and 2016 , which consisted entirely of publicly-traded shares of common stock in REITs as of each date. All marketable securities held as of December 31, 2017 and 2016 were available-for-sale securities and none were considered impaired on an other-than-temporary basis. December 31, 2017 December 31, 2016 Marketable securities—cost $ 9,310,538 $ 8,103,761 Unrealized gains 832,651 652,417 Unrealized losses (97,012 ) (146,966 ) Net unrealized gain 735,639 505,451 Marketable securities—fair value $ 10,046,177 $ 8,609,212</t>
  </si>
  <si>
    <t>NOTES PAYABLE (Tables)</t>
  </si>
  <si>
    <t>Schedule of Line of Credit Facilities</t>
  </si>
  <si>
    <t>The following is a reconciliation of the carrying amounts of the line of credit and mortgage loans payable as of December 31, 2017 and 2016 : December 31, 2017 December 31, 2016 Line of credit $ 63,100,000 $ 65,200,000 Deduct: Deferred financing costs, less accumulated amortization (77,939 ) (522,468 ) Line of credit, net $ 63,022,061 $ 64,677,532 Mortgage loans payable $ 27,500,000 $ 27,500,000 Deduct: Deferred financing costs, less accumulated amortization (245,569 ) (280,894 ) Mortgage loans payable, net $ 27,254,431 $ 27,219,106</t>
  </si>
  <si>
    <t>RELATED PARTY ARRANGEMENTS (Tables)</t>
  </si>
  <si>
    <t>Schedule of Related Party Transactions</t>
  </si>
  <si>
    <t>The amount of Deferred O&amp;O payable to RREEF America is as follows: December 31, 2017 December 31, 2016 Total Deferred O&amp;O $ 4,618,318 $ 4,618,318 Cumulative reimbursements made to RREEF America (3,690,102 ) (2,766,943 ) Remaining Deferred O&amp;O reimbursable to RREEF America $ 928,216 $ 1,851,375 RREEF America waived the performance component earned for the year ended December 31, 2015. December 31, 2017 December 31, 2016 December 31, 2015 Fixed component $ 1,050,573 $ 900,726 607,614 Performance component 672,900 274,905 — $ 1,723,473 $ 1,175,631 $ 607,614 In accordance with all the above, as of December 31, 2017 and 2016 , the Company owed RREEF America and the Dealer Manager the following amounts: December 31, 2017 December 31, 2016 Deferred O&amp;O $ 928,216 $ 1,851,375 Reimbursable under the advisory agreement 58,874 72,200 Reimbursable under Dealer Manager Agreement 315,622 150,132 Advisory fees 766,624 357,985 Accrued Trailing Fees 2,305,855 2,413,225 Due to affiliates $ 4,375,191 $ 4,844,917 Note to Affiliate $ 8,950,000 $ 8,950,000 Unamortized discount (1,509,753 ) (1,652,108 ) Note to Affiliate, net of unamortized discount $ 7,440,247 $ 7,297,892 A summary of the Company's total organization and offering costs for the Initial Public Offering is shown below. Deferred O&amp;O - RREEF America Expense Payments - O&amp;O Portion Other organization and offering costs (1) Total organization and offering costs Balance, December 31, 2017 and 2016 $ 4,618,318 $ 3,775,369 $ 7,031,029 $ 15,424,716 (1) Includes $1,355,890 and $2,010,409 of accrued trailing fees for the Initial Public Offering as of December 31, 2017 and 2016, respectively.</t>
  </si>
  <si>
    <t>CAPITALIZATION (Tables)</t>
  </si>
  <si>
    <t>Schedule of Authorized Common Shares</t>
  </si>
  <si>
    <t>The Company's authorized shares of common stock are allocated between classes as follows: Common Stock No. of Authorized Shares Class A shares 200,000,000 Class I shares 200,000,000 Class T shares 250,000,000 Class D shares 50,000,000 Class N shares 300,000,000 1,000,000,000</t>
  </si>
  <si>
    <t>Schedule of Repurchase Agreements</t>
  </si>
  <si>
    <t>During the years ended December 31, 2017, 2016 and 2015 , redemption requests were received as shown below. The Company funded these redemptions with cash flow from operations, borrowings on the Wells Fargo Line of Credit or offering proceeds. The weighted average redemption prices are shown before allowing for any applicable 2% short-term trading discounts. Total for year ended December 31, 2017 Shares Weighted Average Share Price Amount Class A 279,647 $ 13.48 $ 3,769,850 Class I 394,416 13.61 5,368,042 Class T 4,043 * 15.29 61,818 * Repurchased in private transactions. Total for year ended December 31, 2016 Shares Weighted Average Share Price Amount Class A 709,572 $ 12.93 $ 9,170,461 Class I 84,614 13.15 1,111,990 Total for year ended December 31, 2015 Shares Weighted Average Share Price Amount Class A 73,780 $ 12.71 $ 937,876 Class I 274,878 12.78 3,513,911</t>
  </si>
  <si>
    <t>NET LOSS PER SHARE (Tables)</t>
  </si>
  <si>
    <t>Schedule of Net Loss Per Share</t>
  </si>
  <si>
    <t>The following table sets forth the computation of basic and diluted net loss per share for each of the Company’s Class A, Class I and Class T common stock. Year Ended December 31, 2017 Class A Class I Class T Basic and diluted net loss per share: Allocation of net loss before performance fee $ (978,373 ) $ (1,086,451 ) $ (3,955 ) Allocation of performance fees (283,358 ) (387,354 ) (2,188 ) Total Numerator $ (1,261,731 ) $ (1,473,805 ) $ (6,143 ) Denominator - weighted average number of common shares outstanding 3,678,616 4,084,980 14,871 Basic and diluted net loss per share: $ (0.34 ) $ (0.36 ) $ (0.41 ) Year Ended December 31, 2016 Class A Class I Class T Basic and diluted net loss per share: Allocation of net loss before performance fee $ (2,084,671 ) $ (1,984,511 ) $ (2,389 ) Allocation of performance fees (115,515 ) (158,985 ) (405 ) Total Numerator $ (2,200,186 ) $ (2,143,496 ) $ (2,794 ) Denominator - weighted average number of common shares outstanding 3,511,189 3,342,490 4,024 Basic and diluted net loss per share: $ (0.63 ) $ (0.64 ) $ (0.69 ) Year Ended December 31, 2015 Class A Class I Class T Basic and diluted net loss per share: Allocation of net loss before performance fee $ (1,115,192 ) $ (1,112,504 ) $ — Allocation of performance fees — — — Total Numerator $ (1,115,192 ) $ (1,112,504 ) $ — Denominator - weighted average number of common shares outstanding 2,497,916 2,491,893 — Basic and diluted net loss per share: $ (0.45 ) $ (0.45 ) $ —</t>
  </si>
  <si>
    <t>DISTRIBUTIONS DISTRIBUTIONS (Tables)</t>
  </si>
  <si>
    <t>Schedule of Distributions</t>
  </si>
  <si>
    <t>Shown below are details of the Company's distributions for 2017, 2016 and 2015 . Three Months Ended Total March 31, 2017 June 30, 2017 September 30, 2017 December 31, 2017 Declared daily distribution rate, before adjustment for class-specific fees $ 0.00183555 $ 0.00183207 $ 0.00185445 $ 0.00186845 Distributions paid or payable in cash $ 716,755 $ 742,522 $ 772,986 771,149 $ 3,003,412 Distributions reinvested 518,614 541,538 578,604 603,473 2,242,229 Distributions declared $ 1,235,369 $ 1,284,060 $ 1,351,590 $ 1,374,622 $ 5,245,641 Class A shares issued upon reinvestment 23,567 23,806 23,649 23,348 94,370 Class I shares issued upon reinvestment 15,152 16,611 18,986 20,269 71,018 Class T shares issued upon reinvestment — — 17 399 416 Three Months Ended Total March 31, 2016 June 30, 2016 September 30, 2016 December 31, 2016 Declared daily distribution rate, before adjustment for class-specific fees $ 0.00179534 $ 0.00177203 $ 0.00181182 $ 0.00182234 Distributions paid or payable in cash $ 633,913 $ 631,394 $ 670,484 $ 699,572 $ 2,635,363 Distributions reinvested 407,009 457,276 504,020 513,834 1,882,139 Distributions declared $ 1,040,922 $ 1,088,670 $ 1,174,504 $ 1,213,406 $ 4,517,502 Class A shares issued upon reinvestment 18,860 21,726 24,151 23,973 88,710 Class I shares issued upon reinvestment 12,476 13,284 14,159 14,540 54,459 Three Months Ended Total March 31, 2015 June 30, 2015 September 30, 2015 December 31, 2015 Declared daily distribution rate, before adjustment for class-specific fees $0.00175668 $ 0.00176456 $ 0.00173533 $ 0.00173613 Distributions paid or payable in cash $ 294,197 $ 455,114 $ 524,375 $ 559,898 $ 1,833,584 Distributions reinvested 358,056 310,384 311,644 362,491 1,342,575 Distributions declared $ 652,253 $ 765,498 $ 836,019 $ 922,389 $ 3,176,159 Class A shares issued upon reinvestment 11,126 13,684 15,386 16,598 56,794 Class I shares issued upon reinvestment 16,669 10,679 9,204 11,551 48,103</t>
  </si>
  <si>
    <t>INCOME TAXES INCOME TAXES (Tables)</t>
  </si>
  <si>
    <t>Schedule of Characteristics of Distributions</t>
  </si>
  <si>
    <t>The characterization of the distributions is generally determined during the month of January following the close of the tax year, and is as follows for the years ended December 31, 2017, 2016 and 2015 : Characterization Year Ended December 31, 2017 Year Ended December 31, 2016 Year Ended December 31, 2015 Ordinary income 19.2608 % 22.9152 % 20.6151 % Capital gain distribution — 1.5666 0.4423 Nondividend distributions (return of capital) 80.7392 75.5182 78.9426 Total 100.0000 % 100.0000 % 100.0000 %</t>
  </si>
  <si>
    <t>RENTAL UNDER OPERATING LEASES RENTAL UNDER OPERATING LEASES (Tables)</t>
  </si>
  <si>
    <t>Schedule of Rental and Other Property Income</t>
  </si>
  <si>
    <t>The Company's rental and other property income from its real estate investments for the years ended December 31, 2017, 2016 and 2015 is comprised of the following: 2017 2016 2015 Rental revenue $ 14,474,722 $ 12,477,787 $ 7,247,058 Straight line revenue 502,066 836,108 431,065 Above- and below-market lease amortization, net 257,819 1,816,111 372,391 Lease incentive amortization (103,638 ) (27,542 ) — Rental and other property income $ 15,130,969 $ 15,102,464 $ 8,050,514</t>
  </si>
  <si>
    <t>Lessor, Operating Lease, Payments to be Received, Maturity</t>
  </si>
  <si>
    <t>The future minimum rentals to be received, excluding tenant reimbursements, under the non-cancelable portions of all of the in-place leases as of December 31, 2017 are as follows: 2018 $ 13,455,959 2019 10,083,947 2020 9,174,449 2021 9,177,899 2022 7,905,155 Thereafter 34,003,871 $ 83,801,280</t>
  </si>
  <si>
    <t>Tenants Representing Greater Than 10% of Gross Rental Revenues</t>
  </si>
  <si>
    <t xml:space="preserve">The Company's tenants representing more than 10% of in-place annualized base rental revenues as of December 31, 2017, 2016 and 2015 were as follows: Percent of in-place annualized base rental revenues as of Property December 31, 2017 December 31, 2016 December 31, 2015 Orbital ATK Inc. - Loudoun Gateway 18.6 % 20.3 % 21.6 % New England Baptist Hospital - Allied Drive 10.6 12.0 — Gateway One Lending and Finance, L.L.C. - Anaheim Hills Office Plaza 9.4 10.3 11.0 Allstate Insurance Company - Heritage Parkway 8.9 9.8 10.4 Total 47.5 % 52.4 % 43.0 % Percentages of gross rental revenues by property and tenants representing more than 10% of the Company's total gross rental revenues (rental and other property income and tenant reimbursement income) for the years ended December 31, 2017, 2016 and 2015 are shown below. Percent of actual gross rental revenues Property Year Ended December 31, 2017 Year Ended December 31, 2016 Year Ended December 31, 2015 Flats at Carrs Hill, Athens, GA 17.3 % 17.3 % 7.6 % Loudoun Gateway, Sterling, VA 17.1 18.1 1.0 Allied Drive, Dedham, MA 16.6 4.6 — Anaheim Hills Office Plaza, Anaheim, CA 12.6 12.9 22.2 Terra Nova Plaza, Chula Vista, CA 12.4 22.3 24.5 Commerce Corner, Logan Township, NJ 10.4 10.6 19.1 Heritage Parkway, Woodridge, IL 7.2 7.5 13.7 Wallingford Plaza, Seattle, WA 6.4 6.7 11.9 Total 100.0 % 100.0 % 100.0 % Percent of actual gross rental revenues Tenant Year Ended December 31, 2017 Year Ended December 31, 2016 Year Ended December 31, 2015 Orbital ATK Inc. - Loudoun Gateway 17.1 % 18.1 % 1.0 % New England Baptist Hospital - Allied Drive 14.0 3.9 — Gateway One Lending and Finance, L.L.C. - Anaheim Hills Office Plaza 8.3 8.5 15.2 Allstate Insurance Company - Heritage Parkway 7.2 7.5 13.7 Bed Bath &amp; Beyond, Inc. - Terra Nova Plaza 6.4 6.7 12.2 Performance Food Group, Inc. - Commerce Corner 6.3 6.5 11.6 The Sports Authority, Inc. - Terra Nova Plaza (1) — 14.1 12.4 Total 59.3 % 65.3 % 66.1 % </t>
  </si>
  <si>
    <t>SEGMENT INFORMATION (Tables)</t>
  </si>
  <si>
    <t>Schedule of Segment Reporting Information</t>
  </si>
  <si>
    <t>The following tables set forth the carrying value, revenue and the components of operating income of the Company's segments reconciled to total assets as of December 31, 2017, and 2016 and net loss for the years ended December 31, 2017, 2016 and 2015 . Real Estate Properties Real Estate Equity Securities Total Carrying value as of December 31, 2017 $ 150,923,848 $ 10,046,177 $ 160,970,025 Reconciliation to total assets of December 31, 2017 Carrying value per reportable segments $ 160,970,025 Corporate level assets 8,346,307 Total assets $ 169,316,332 Carrying value as of December 31, 2016 $ 158,837,707 $ 8,609,212 $ 167,446,919 Reconciliation to total assets of December 31, 2016 Carrying value per reportable segments $ 167,446,919 Corporate level assets 6,742,528 Total assets $ 174,189,447 Real Estate Properties Real Estate Equity Securities Total Year Ended December 31, 2017 Revenues Rental and other property income $ 15,130,969 $ — $ 15,130,969 Tenant reimbursement income 2,347,670 — 2,347,670 Investment income on marketable securities — 307,114 307,114 Total revenues 17,478,639 307,114 17,785,753 Operating expenses Property operating expenses 5,497,497 — 5,497,497 Total segment operating expenses 5,497,497 — 5,497,497 Operating income - Segments $ 11,981,142 $ 307,114 $ 12,288,256 Year Ended December 31, 2016 Revenues Rental and other property income $ 15,102,464 $ — $ 15,102,464 Tenant reimbursement income 1,514,772 — 1,514,772 Investment income on marketable securities — 484,912 484,912 Total revenues 16,617,236 484,912 17,102,148 Operating expenses Property operating expenses 5,158,942 — 5,158,942 Total segment operating expenses 5,158,942 — 5,158,942 Operating income - Segments $ 11,458,294 $ 484,912 $ 11,943,206 Year Ended December 31, 2015 Revenues Rental and other property income $ 8,050,514 $ — $ 8,050,514 Tenant reimbursement income 1,066,073 — 1,066,073 Investment income on marketable securities — 284,627 284,627 Total revenues 9,116,587 284,627 9,401,214 Operating expenses Property operating expenses 2,118,849 — 2,118,849 Total segment operating expenses 2,118,849 — 2,118,849 Operating income - Segments $ 6,997,738 $ 284,627 $ 7,282,365 Year Ended December 31, Reconciliation to net loss 2017 2016 2015 Operating income - Segments $ 12,288,256 $ 11,943,206 $ 7,282,365 General and administrative expenses (1,655,410 ) (2,091,416 ) (2,012,137 ) Advisory expenses (1,723,473 ) (1,175,631 ) (607,614 ) Acquisition related expenses — (158,762 ) (603,539 ) Depreciation (4,338,253 ) (3,826,198 ) (2,233,667 ) Amortization (3,721,628 ) (6,803,850 ) (2,735,138 ) Operating income (loss) 849,492 (2,112,651 ) (909,730 ) Interest expense (3,521,184 ) (2,427,110 ) (1,330,601 ) Net realized gain (loss) upon sale of marketable securities (69,987 ) 193,285 12,635 Net loss $ (2,741,679 ) $ (4,346,476 ) $ (2,227,696 )</t>
  </si>
  <si>
    <t>QUARTERLY RESULTS (UNAUDITED) (Tables)</t>
  </si>
  <si>
    <t>Schedule of Quarterly Financial Information</t>
  </si>
  <si>
    <t>Presented below is a summary of the unaudited quarterly financial information for the years ended December 31, 2017, 2016 and 2015 . For the Quarter Ended March 31, 2017 June 30, 2017 September 30, 2017 December 31, 2017 Revenues from real estate investments $ 4,334,333 $ 4,314,974 $ 4,359,945 $ 4,469,387 Investment income on marketable securities 43,876 76,980 84,836 101,422 Total revenues 4,378,209 4,391,954 4,444,781 4,570,809 Operating expenses (3,991,176 ) (4,054,288 ) (4,497,226 ) (4,393,571 ) Interest expense (825,479 ) (886,455 ) (910,512 ) (898,738 ) Net realized (loss) gain upon sale of marketable securities 54,702 (6,906 ) (25,389 ) (92,394 ) Net loss $ (383,744 ) $ (555,695 ) $ (988,346 ) $ (813,894 ) Weighted average number of common shares outstanding - basic and diluted Class A 3,650,176 3,699,115 3,677,266 3,687,513 Weighed average number of common shares outstanding - basic and diluted Class I 3,827,801 4,008,144 4,240,550 4,257,000 Weighted average number of common shares outstanding - basic and diluted Class T (1) 1,662 — 6,982 54,264 Basic and diluted net loss per share - Class A $ (0.05 ) $ (0.07 ) $ (0.12 ) $ (0.10 ) Basic and diluted net loss per share - Class I $ (0.05 ) $ (0.08 ) $ (0.13 ) $ (0.10 ) Basic and diluted net loss per share - Class T (1) $ (0.05 ) $ — $ (0.10 ) $ (0.10 ) (1) There were no Class T Shares outstanding at any point during the quarter ended June 30, 2017. For the Quarter Ended March 31, 2016 June 30, 2016 September 30, 2016 December 31, 2016 Revenues from real estate investments $ 3,594,295 $ 3,544,749 $ 5,110,510 $ 4,367,682 Investment income on marketable securities 190,516 73,813 100,314 120,269 Total revenues 3,784,811 3,618,562 5,210,824 4,487,951 Operating expenses (4,534,041 ) (4,297,957 ) (6,153,150 ) (4,229,651 ) Interest expense (565,707 ) (550,654 ) (541,561 ) (769,188 ) Net realized gain (loss) upon sale of marketable securities (94,945 ) 223,991 243,689 (179,450 ) Net loss $ (1,409,882 ) $ (1,006,058 ) $ (1,240,198 ) $ (690,338 ) Weighted average number of common shares outstanding - basic and diluted Class A 3,306,184 3,444,743 3,634,486 3,655,393 Weighed average number of common shares outstanding - basic and diluted Class I 3,067,537 3,308,240 3,408,307 3,581,521 Weighted average number of common shares outstanding - basic and diluted Class T 2,513 4,043 4,043 4,043 Basic and diluted net loss per share - Class A $ (0.22 ) $ (0.15 ) $ (0.17 ) $ (0.10 ) Basic and diluted net loss per share - Class I $ (0.22 ) $ (0.15 ) $ (0.18 ) $ (0.10 ) Basic and diluted net loss per share - Class T $ (0.22 ) $ (0.15 ) $ (0.22 ) $ (0.11 ) For the Quarter Ended March 31, 2015 June 30, 2015 September 30, 2015 December 31, 2015 Revenues from real estate investments $ 2,050,233 $ 2,053,027 $ 2,109,836 $ 2,903,491 Investment income on marketable securities 47,045 59,747 68,310 109,525 Total revenues 2,097,278 2,112,774 2,178,146 3,013,016 Operating expenses (2,227,469 ) (1,985,045 ) (2,493,627 ) (3,604,803 ) Interest expense (462,448 ) (258,315 ) (249,343 ) (360,495 ) Net realized (loss) gain upon sale of marketable securities 179,304 (83,104 ) (71,771 ) (11,794 ) Net loss $ (413,335 ) $ (213,690 ) $ (636,595 ) $ (964,076 ) Weighted average number of common shares outstanding - Class A 1,996,297 2,347,582 2,682,994 2,952,254 Weighted average number of common shares outstanding - Class I 2,138,581 2,424,044 2,568,039 2,828,490 Basic and diluted net loss per share - Class A $ (0.10 ) $ (0.04 ) $ (0.12 ) $ (0.17 ) Basic and diluted net loss per share - Class I $ (0.10 ) $ (0.04 ) $ (0.12 ) $ (0.17 )</t>
  </si>
  <si>
    <t>ORGANIZATION (Details)</t>
  </si>
  <si>
    <t>May 30, 2013USD ($)class_of_stock$ / shares</t>
  </si>
  <si>
    <t>Dec. 31, 2017USD ($)$ / shares</t>
  </si>
  <si>
    <t>Dec. 31, 2016USD ($)$ / shares</t>
  </si>
  <si>
    <t>Dec. 31, 2015USD ($)</t>
  </si>
  <si>
    <t>Feb. 16, 2017$ / shares</t>
  </si>
  <si>
    <t>Jul. 12, 2016USD ($)</t>
  </si>
  <si>
    <t>Feb. 01, 2016</t>
  </si>
  <si>
    <t>Jan. 27, 2016$ / shares</t>
  </si>
  <si>
    <t>Jan. 20, 2016USD ($)</t>
  </si>
  <si>
    <t>Jan. 15, 2016$ / shares</t>
  </si>
  <si>
    <t>Jan. 03, 2013USD ($)</t>
  </si>
  <si>
    <t>Subsidiary of Limited Liability Company or Limited Partnership [Line Items]</t>
  </si>
  <si>
    <t>Value of shares offered pursuant to registration statement</t>
  </si>
  <si>
    <t>Dividend reinvestment plan</t>
  </si>
  <si>
    <t>Issuance of common stock, value</t>
  </si>
  <si>
    <t>Common stock, par value (in usd per share) | $ / shares</t>
  </si>
  <si>
    <t>Number of classes of shares | class_of_stock</t>
  </si>
  <si>
    <t>Private offering value of shares offered</t>
  </si>
  <si>
    <t>Underwriting compensation for initial public offering as percent of gross offering proceeds</t>
  </si>
  <si>
    <t>8.50%</t>
  </si>
  <si>
    <t>Follow-On Public Offering [Member]</t>
  </si>
  <si>
    <t>Public offering value of shares offered pursuant to registration statement</t>
  </si>
  <si>
    <t>SUMMARY OF SIGNIFICANT ACCOUNTING POLICIES (Details)</t>
  </si>
  <si>
    <t>3 Months Ended</t>
  </si>
  <si>
    <t>Sep. 30, 2017$ / shares</t>
  </si>
  <si>
    <t>Jun. 30, 2017$ / shares</t>
  </si>
  <si>
    <t>Mar. 31, 2017$ / shares</t>
  </si>
  <si>
    <t>Sep. 30, 2016$ / shares</t>
  </si>
  <si>
    <t>Jun. 30, 2016$ / shares</t>
  </si>
  <si>
    <t>Mar. 31, 2016USD ($)$ / shares</t>
  </si>
  <si>
    <t>Dec. 31, 2015$ / shares</t>
  </si>
  <si>
    <t>Sep. 30, 2015$ / shares</t>
  </si>
  <si>
    <t>Jun. 30, 2015$ / shares</t>
  </si>
  <si>
    <t>Mar. 31, 2015$ / shares</t>
  </si>
  <si>
    <t>Dec. 31, 2017USD ($)segment$ / shares</t>
  </si>
  <si>
    <t>Dec. 31, 2015USD ($)$ / shares</t>
  </si>
  <si>
    <t>Feb. 16, 2017</t>
  </si>
  <si>
    <t>Feb. 15, 2017</t>
  </si>
  <si>
    <t>New Accounting Pronouncements or Change in Accounting Principle [Line Items]</t>
  </si>
  <si>
    <t>Lease-up period</t>
  </si>
  <si>
    <t>1 year</t>
  </si>
  <si>
    <t>Maximum offering costs as percentage of gross proceeds from initial public offering</t>
  </si>
  <si>
    <t>15.00%</t>
  </si>
  <si>
    <t>Accrued trailing fee-estimated payable for future</t>
  </si>
  <si>
    <t>Percentage of taxable income required for REIT distribution</t>
  </si>
  <si>
    <t>90.00%</t>
  </si>
  <si>
    <t>Number of primary segments | segment</t>
  </si>
  <si>
    <t>Marketable securities</t>
  </si>
  <si>
    <t>Due to related party, expenses, quarterly repayment commitment</t>
  </si>
  <si>
    <t>Basic and diluted net loss per share (in usd per share) | $ / shares</t>
  </si>
  <si>
    <t>Industrial, Retail and Office Properties [Member] | Minimum [Member]</t>
  </si>
  <si>
    <t>Estimated useful life</t>
  </si>
  <si>
    <t>20 years</t>
  </si>
  <si>
    <t>Industrial, Retail and Office Properties [Member] | Maximum [Member]</t>
  </si>
  <si>
    <t>40 years</t>
  </si>
  <si>
    <t>Residential [Member]</t>
  </si>
  <si>
    <t>27 years 6 months</t>
  </si>
  <si>
    <t>Furniture and Equipment | Minimum [Member]</t>
  </si>
  <si>
    <t>5 years</t>
  </si>
  <si>
    <t>Furniture and Equipment | Maximum [Member]</t>
  </si>
  <si>
    <t>7 years</t>
  </si>
  <si>
    <t>RREEF America [Member]</t>
  </si>
  <si>
    <t>10.00%</t>
  </si>
  <si>
    <t>Percentage of distribution fee</t>
  </si>
  <si>
    <t>0.50%</t>
  </si>
  <si>
    <t>Percentage of dealer manager fee</t>
  </si>
  <si>
    <t>0.55%</t>
  </si>
  <si>
    <t>1.00%</t>
  </si>
  <si>
    <t>2.75%</t>
  </si>
  <si>
    <t>2.50%</t>
  </si>
  <si>
    <t>Related Party Note [Member] | RREEF America [Member]</t>
  </si>
  <si>
    <t>FAIR VALUE MEASUREMENTS FAIR VALUE MEASUREMENTS (Details) - USD ($)</t>
  </si>
  <si>
    <t>Wells Fargo Bank [Member]</t>
  </si>
  <si>
    <t>Fair Value, Assets and Liabilities Measured on Recurring and Nonrecurring Basis [Line Items]</t>
  </si>
  <si>
    <t>Line of credit, fair value</t>
  </si>
  <si>
    <t>Mortgages [Member]</t>
  </si>
  <si>
    <t>Fair value of mortgage loans payable</t>
  </si>
  <si>
    <t>Fair value of note to affiliate</t>
  </si>
  <si>
    <t>REAL ESTATE INVESTMENTS AND LEASE INTANGIBLES - Narrative (Details)</t>
  </si>
  <si>
    <t>Sep. 27, 2016USD ($)ft²tenantstory</t>
  </si>
  <si>
    <t>Dec. 21, 2015USD ($)ft²tenant</t>
  </si>
  <si>
    <t>Sep. 30, 2015USD ($)ft²storybedunit</t>
  </si>
  <si>
    <t>Dec. 31, 2017USD ($)tenant</t>
  </si>
  <si>
    <t>Dec. 31, 2016USD ($)tenant</t>
  </si>
  <si>
    <t>Dec. 31, 2015USD ($)tenant</t>
  </si>
  <si>
    <t>Real Estate Properties [Line Items]</t>
  </si>
  <si>
    <t>Acquisition funded from lines of credit</t>
  </si>
  <si>
    <t>Number of tenants | tenant</t>
  </si>
  <si>
    <t>Flats at Carrs Hill, Athens, GA</t>
  </si>
  <si>
    <t>Total real estate at cost</t>
  </si>
  <si>
    <t>Number of stories | story</t>
  </si>
  <si>
    <t>Net rentable area | ft²</t>
  </si>
  <si>
    <t>Number beds in real estate property | bed</t>
  </si>
  <si>
    <t>Number of units in real estate property | unit</t>
  </si>
  <si>
    <t>Loudoun Gateway [Member]</t>
  </si>
  <si>
    <t>Allied Drive, Dedham, MA</t>
  </si>
  <si>
    <t>Wells Fargo Bank [Member] | Allied Drive, Dedham, MA</t>
  </si>
  <si>
    <t>REAL ESTATE INVESTMENTS AND LEASE INTANGIBLES - Purchase Price Allocation (Details) - USD ($)</t>
  </si>
  <si>
    <t>Sep. 27, 2016</t>
  </si>
  <si>
    <t>Dec. 21, 2015</t>
  </si>
  <si>
    <t>Sep. 30, 2015</t>
  </si>
  <si>
    <t>Business Acquisition [Line Items]</t>
  </si>
  <si>
    <t>Total purchase price</t>
  </si>
  <si>
    <t>Fair Value, Inputs, Level 3 [Member]</t>
  </si>
  <si>
    <t>Building and improvements</t>
  </si>
  <si>
    <t>Furniture, fixtures and equipment</t>
  </si>
  <si>
    <t>Acquired in-place leases</t>
  </si>
  <si>
    <t>Acquired above-market leases</t>
  </si>
  <si>
    <t>Fair Value, Inputs, Level 3 [Member] | Allied Drive, Dedham, MA</t>
  </si>
  <si>
    <t>Acquired below-market leases</t>
  </si>
  <si>
    <t>Fair Value, Inputs, Level 3 [Member] | Loudoun Gateway [Member]</t>
  </si>
  <si>
    <t>Fair Value, Inputs, Level 3 [Member] | Flats at Carrs Hill, Athens, GA</t>
  </si>
  <si>
    <t>REAL ESTATE INVESTMENTS AND LEASE INTANGIBLES REAL ESTATE INVESTMENTS AND LEASE INTANGIBLES  - Net Income Acquired from Properties (Details) - USD ($)</t>
  </si>
  <si>
    <t>Sep. 30, 2017</t>
  </si>
  <si>
    <t>Jun. 30, 2017</t>
  </si>
  <si>
    <t>Mar. 31, 2017</t>
  </si>
  <si>
    <t>Sep. 30, 2016</t>
  </si>
  <si>
    <t>Jun. 30, 2016</t>
  </si>
  <si>
    <t>Mar. 31, 2016</t>
  </si>
  <si>
    <t>Jun. 30, 2015</t>
  </si>
  <si>
    <t>Mar. 31, 2015</t>
  </si>
  <si>
    <t>Property Acquired [Member]</t>
  </si>
  <si>
    <t>REAL ESTATE INVESTMENTS AND LEASE INTANGIBLES - Amortization (Details)</t>
  </si>
  <si>
    <t>Dec. 31, 2017USD ($)</t>
  </si>
  <si>
    <t>Thereafter</t>
  </si>
  <si>
    <t>Weighted average remaining amortization period (in years)</t>
  </si>
  <si>
    <t>15 years 9 months 2 days</t>
  </si>
  <si>
    <t>Acquired-in-place leases [Member]</t>
  </si>
  <si>
    <t>Acquired in-place and above-market leases</t>
  </si>
  <si>
    <t>10 years 9 months 2 days</t>
  </si>
  <si>
    <t>Acquired above-market leases [Member]</t>
  </si>
  <si>
    <t>4 years 6 months</t>
  </si>
  <si>
    <t>MARKETABLE SECURITIES (Details) - USD ($)</t>
  </si>
  <si>
    <t>Marketable securities—cost</t>
  </si>
  <si>
    <t>Unrealized gains</t>
  </si>
  <si>
    <t>Unrealized losses</t>
  </si>
  <si>
    <t>Net unrealized gain</t>
  </si>
  <si>
    <t>Marketable securities—fair value</t>
  </si>
  <si>
    <t>Gross realized gains from sale of marketable securities</t>
  </si>
  <si>
    <t>Gross realized losses from sale of marketable securities</t>
  </si>
  <si>
    <t>NOTES PAYABLE - Narrative (Details)</t>
  </si>
  <si>
    <t>Dec. 01, 2016USD ($)</t>
  </si>
  <si>
    <t>Mar. 01, 2016USD ($)</t>
  </si>
  <si>
    <t>Mar. 06, 2015USD ($)Propertyextension_option</t>
  </si>
  <si>
    <t>Sep. 30, 2017USD ($)</t>
  </si>
  <si>
    <t>Jun. 30, 2017USD ($)</t>
  </si>
  <si>
    <t>Mar. 31, 2017USD ($)</t>
  </si>
  <si>
    <t>Dec. 31, 2016USD ($)</t>
  </si>
  <si>
    <t>Sep. 30, 2016USD ($)</t>
  </si>
  <si>
    <t>Jun. 30, 2016USD ($)</t>
  </si>
  <si>
    <t>Mar. 31, 2016USD ($)</t>
  </si>
  <si>
    <t>Sep. 30, 2015USD ($)</t>
  </si>
  <si>
    <t>Jun. 30, 2015USD ($)</t>
  </si>
  <si>
    <t>Mar. 31, 2015USD ($)</t>
  </si>
  <si>
    <t>Sep. 27, 2016USD ($)</t>
  </si>
  <si>
    <t>Line of Credit Facility [Line Items]</t>
  </si>
  <si>
    <t>Number of extension periods | extension_option</t>
  </si>
  <si>
    <t>Extension period</t>
  </si>
  <si>
    <t>Line of credit</t>
  </si>
  <si>
    <t>Nationwide Bank [Member] | Mortgages [Member]</t>
  </si>
  <si>
    <t>Line of credit term</t>
  </si>
  <si>
    <t>10 years</t>
  </si>
  <si>
    <t>Interest rate</t>
  </si>
  <si>
    <t>3.63%</t>
  </si>
  <si>
    <t>Hartford Life Insurance Company [Member] | Mortgages [Member]</t>
  </si>
  <si>
    <t>3.41%</t>
  </si>
  <si>
    <t>Fixed rate period</t>
  </si>
  <si>
    <t>24 months</t>
  </si>
  <si>
    <t>Amortization period</t>
  </si>
  <si>
    <t>30 years</t>
  </si>
  <si>
    <t>LIBOR [Member] | Wells Fargo Bank [Member] | Minimum [Member]</t>
  </si>
  <si>
    <t>Basis spread on variable interest rate</t>
  </si>
  <si>
    <t>1.70%</t>
  </si>
  <si>
    <t>LIBOR [Member] | Wells Fargo Bank [Member] | Maximum [Member]</t>
  </si>
  <si>
    <t>1.90%</t>
  </si>
  <si>
    <t>Wells Fargo Line of Credit [Member] | Line of Credit [Member] | Wells Fargo Bank [Member]</t>
  </si>
  <si>
    <t>3 years</t>
  </si>
  <si>
    <t>Maximum borrowing capacity</t>
  </si>
  <si>
    <t>Potential maximum borrowing capacity</t>
  </si>
  <si>
    <t>Expansion feature, increase limit - at least</t>
  </si>
  <si>
    <t>Line of credit, interest rate at period end</t>
  </si>
  <si>
    <t>3.16%</t>
  </si>
  <si>
    <t>Percentage of property value</t>
  </si>
  <si>
    <t>65.00%</t>
  </si>
  <si>
    <t>Percentage of minimum debt yield</t>
  </si>
  <si>
    <t>11.00%</t>
  </si>
  <si>
    <t>Line of credit, current borrowing capacity</t>
  </si>
  <si>
    <t>Number of properties required in collateral pool | Property</t>
  </si>
  <si>
    <t>NOTES PAYABLE - Line of Credit and Mortgage Loans Payable (Details) - USD ($)</t>
  </si>
  <si>
    <t>Mortgage loans payable, net</t>
  </si>
  <si>
    <t>Mortgage loans payable</t>
  </si>
  <si>
    <t>Deduct: Deferred financing costs, less accumulated amortization</t>
  </si>
  <si>
    <t>RELATED PARTY ARRANGEMENTS - Narrative (Details)</t>
  </si>
  <si>
    <t>Apr. 25, 2016USD ($)</t>
  </si>
  <si>
    <t>Jan. 01, 2016USD ($)</t>
  </si>
  <si>
    <t>Dec. 31, 2014</t>
  </si>
  <si>
    <t>Dec. 31, 2017USD ($)component$ / shares</t>
  </si>
  <si>
    <t>Jan. 03, 2014USD ($)</t>
  </si>
  <si>
    <t>Dec. 16, 2014USD ($)</t>
  </si>
  <si>
    <t>Related Party Transaction [Line Items]</t>
  </si>
  <si>
    <t>Due to affiliate</t>
  </si>
  <si>
    <t>Minimum offering proceeds needed before expense repayment</t>
  </si>
  <si>
    <t>Due to related parties</t>
  </si>
  <si>
    <t>Accrued trailing fee, current</t>
  </si>
  <si>
    <t>Upfront selling commissions and upfront dealer manager fees</t>
  </si>
  <si>
    <t>Maximum offering costs as percentage of gross proceeds from public offering</t>
  </si>
  <si>
    <t>Proceeds from common stock issuance, initial public offering</t>
  </si>
  <si>
    <t>Payment of organization and offering costs</t>
  </si>
  <si>
    <t>Four fiscal quarter total operating expense</t>
  </si>
  <si>
    <t>Total operating expense exceed 2%/25% guideline</t>
  </si>
  <si>
    <t>Term of agreements</t>
  </si>
  <si>
    <t>Number of components | component</t>
  </si>
  <si>
    <t>Percentage of advisory fee to NAV</t>
  </si>
  <si>
    <t>Daily advisory fee accrued as percentage of fixed component of investment</t>
  </si>
  <si>
    <t>0.00274%</t>
  </si>
  <si>
    <t>Performance fee to advisor, percentage return per share threshold</t>
  </si>
  <si>
    <t>6.00%</t>
  </si>
  <si>
    <t>Performance fee to advisor as percent of excess total return</t>
  </si>
  <si>
    <t>25.00%</t>
  </si>
  <si>
    <t>Performance fee to advisor, limit as percent of excess total return</t>
  </si>
  <si>
    <t>Performance fee to advisor, net asset value per share, threshold to which no fee earned on increase | $ / shares</t>
  </si>
  <si>
    <t>Combined net asset value, common stock, at which advisory fee will begin accrual</t>
  </si>
  <si>
    <t>Reimbursable operating expenses</t>
  </si>
  <si>
    <t>Offering costs incurred</t>
  </si>
  <si>
    <t>Reimbursement period</t>
  </si>
  <si>
    <t>60 months</t>
  </si>
  <si>
    <t>Expense Payments - O&amp;O Portion</t>
  </si>
  <si>
    <t>Expenses to advisor not reimbursable, percentage of invested assets threshold exceeded by operating expenses</t>
  </si>
  <si>
    <t>2.00%</t>
  </si>
  <si>
    <t>Expenses to advisor not reimbursable, percentage of net income excluding certain reductions threshold exceeded by operating expenses</t>
  </si>
  <si>
    <t>Deutsche AM Distributors [Member]</t>
  </si>
  <si>
    <t>Reimbursable offering costs incurred by Dealer Manager</t>
  </si>
  <si>
    <t>Reimbursable under the Advisory Agreement [Member] | RREEF America [Member]</t>
  </si>
  <si>
    <t>Organization and Offering Costs [Member] | RREEF America [Member]</t>
  </si>
  <si>
    <t>Private Offering [Member] | RREEF America [Member]</t>
  </si>
  <si>
    <t>Operating Expense [Member] | RREEF America [Member]</t>
  </si>
  <si>
    <t>Note payable, related party, discount, amount</t>
  </si>
  <si>
    <t>Related party transaction, month reimbursement payment, next twelve months</t>
  </si>
  <si>
    <t>Related party transaction, month reimbursement payment, year two</t>
  </si>
  <si>
    <t>Fair vale inputs, discount rate</t>
  </si>
  <si>
    <t>1.93%</t>
  </si>
  <si>
    <t>5.00%</t>
  </si>
  <si>
    <t>RELATED PARTY ARRANGEMENTS - Fees Earned by RREEF America (Details) - USD ($)</t>
  </si>
  <si>
    <t>Related party fees</t>
  </si>
  <si>
    <t>Fixed component</t>
  </si>
  <si>
    <t>Performance component</t>
  </si>
  <si>
    <t>RELATED PARTY ARRANGEMENTS - Deferred O&amp;O Payable (Details) - RREEF America [Member] - Organization and Offering Costs [Member] - USD ($)</t>
  </si>
  <si>
    <t>Total Deferred O&amp;O</t>
  </si>
  <si>
    <t>Cumulative reimbursements made to RREEF America</t>
  </si>
  <si>
    <t>Remaining Deferred O&amp;O reimbursable to RREEF America</t>
  </si>
  <si>
    <t>RELATED PARTY ARRANGEMENTS - Organization and Offering Costs (Details) - USD ($)</t>
  </si>
  <si>
    <t>Jan. 20, 2016</t>
  </si>
  <si>
    <t>Dec. 16, 2014</t>
  </si>
  <si>
    <t>Other organization and offering costs</t>
  </si>
  <si>
    <t>Total organization and offering costs</t>
  </si>
  <si>
    <t>Accrued trailing fees</t>
  </si>
  <si>
    <t>IPO [Member]</t>
  </si>
  <si>
    <t>RELATED PARTY ARRANGEMENTS - Due to Affiliates (Details) - USD ($)</t>
  </si>
  <si>
    <t>Unamortized discount</t>
  </si>
  <si>
    <t>Note to Affiliate, net of unamortized discount</t>
  </si>
  <si>
    <t>Deferred O&amp;O reimbursable to RREEF America</t>
  </si>
  <si>
    <t>Reimbursable under Dealer Manager Agreement [Member] | Deutsche AM Distributors [Member]</t>
  </si>
  <si>
    <t>Adviory Fees [Member] | RREEF America [Member]</t>
  </si>
  <si>
    <t>Trailing Fee [Member] | Deutsche AM Distributors [Member]</t>
  </si>
  <si>
    <t>Note to Affiliate</t>
  </si>
  <si>
    <t>CAPITALIZATION (Details) - USD ($)</t>
  </si>
  <si>
    <t>Jan. 27, 2016</t>
  </si>
  <si>
    <t>Jan. 15, 2016</t>
  </si>
  <si>
    <t>May 30, 2013</t>
  </si>
  <si>
    <t>Schedule of Capitalization [Line Items]</t>
  </si>
  <si>
    <t>Maximum selling commissions as percentage of purchase price</t>
  </si>
  <si>
    <t>3.00%</t>
  </si>
  <si>
    <t>Aggregate redemptions value limit, as a percentage of combined net asset value</t>
  </si>
  <si>
    <t>Aggregate redemptions value including carryover limit, as a percentage of combined net asset value</t>
  </si>
  <si>
    <t>Common stock redemption limit per shareholder, as a percentage of shares held</t>
  </si>
  <si>
    <t>Redemptions as a percentage of net asset value, last business day of preceding quarter</t>
  </si>
  <si>
    <t>4.00%</t>
  </si>
  <si>
    <t>Short term trading penalty period</t>
  </si>
  <si>
    <t>365 days</t>
  </si>
  <si>
    <t>Short-term trading discount as percentage of gross proceeds</t>
  </si>
  <si>
    <t>Minimum balance of common stock, threshold at which company has option to redeem shares</t>
  </si>
  <si>
    <t>Stock redeemed, amount</t>
  </si>
  <si>
    <t>Stock redeemed (in shares)</t>
  </si>
  <si>
    <t>Stock redeemed, weighted average share price (in usd per share)</t>
  </si>
  <si>
    <t>Duration of distribution fee</t>
  </si>
  <si>
    <t>4 years</t>
  </si>
  <si>
    <t>NET LOSS PER SHARE (Details) - USD ($)</t>
  </si>
  <si>
    <t>Basic and diluted net loss per share:</t>
  </si>
  <si>
    <t>Basic and diluted net loss per share (in usd per share)</t>
  </si>
  <si>
    <t>Allocation of net loss before performance fee</t>
  </si>
  <si>
    <t>Allocation of performance fees</t>
  </si>
  <si>
    <t>Denominator - weighted average number of common shares outstanding (in shares)</t>
  </si>
  <si>
    <t>DISTRIBUTIONS (Details) - USD ($)</t>
  </si>
  <si>
    <t>Class of Stock [Line Items]</t>
  </si>
  <si>
    <t>Declared daily distribution rate, before adjustment for class-specific expenses (usd per share)</t>
  </si>
  <si>
    <t>Distributions paid or payable in cash</t>
  </si>
  <si>
    <t>Distributions reinvested</t>
  </si>
  <si>
    <t>Distributions declared</t>
  </si>
  <si>
    <t>Stock issued during period, dividend reinvestment plan (in shares)</t>
  </si>
  <si>
    <t>INCOME TAXES (Details) - USD ($)</t>
  </si>
  <si>
    <t>Percentage of distributions characterized as ordinary income</t>
  </si>
  <si>
    <t>19.2608%</t>
  </si>
  <si>
    <t>22.9152%</t>
  </si>
  <si>
    <t>20.6151%</t>
  </si>
  <si>
    <t>Percentage of distributions characterized as capital gain</t>
  </si>
  <si>
    <t>0.00%</t>
  </si>
  <si>
    <t>1.5666%</t>
  </si>
  <si>
    <t>0.4423%</t>
  </si>
  <si>
    <t>Percentage of distributions characterized as nondividend</t>
  </si>
  <si>
    <t>80.7392%</t>
  </si>
  <si>
    <t>75.5182%</t>
  </si>
  <si>
    <t>78.9426%</t>
  </si>
  <si>
    <t>100.00%</t>
  </si>
  <si>
    <t>Income and similar taxes paid to certain states</t>
  </si>
  <si>
    <t>RENTAL UNDER OPERATING LEASES Rental and Other Property Income (Details) - USD ($)</t>
  </si>
  <si>
    <t>Total future minimum payments due</t>
  </si>
  <si>
    <t>Rental revenue</t>
  </si>
  <si>
    <t>Straight line revenue</t>
  </si>
  <si>
    <t>Above- and below-market lease amortization, net</t>
  </si>
  <si>
    <t>Lease incentive amortization</t>
  </si>
  <si>
    <t>RENTAL UNDER OPERATING LEASES Future Minimum Rental Payments Due (Details)</t>
  </si>
  <si>
    <t>Operating Leases, Future Minimum Payments Due, Fiscal Year Maturity [Abstract]</t>
  </si>
  <si>
    <t>RENTAL UNDER OPERATING LEASES Narrative (Details)</t>
  </si>
  <si>
    <t>Sep. 02, 2016</t>
  </si>
  <si>
    <t>Dec. 31, 2017USD ($)tenantPropertybed</t>
  </si>
  <si>
    <t>Dec. 31, 2016USD ($)tenantPropertybed</t>
  </si>
  <si>
    <t>Dec. 31, 2015USD ($)tenantPropertybed</t>
  </si>
  <si>
    <t>Sep. 26, 2016USD ($)</t>
  </si>
  <si>
    <t>Operating Leased Assets [Line Items]</t>
  </si>
  <si>
    <t>Office Building [Member]</t>
  </si>
  <si>
    <t>Number of Real Estate Properties | Property</t>
  </si>
  <si>
    <t>Retail Property [Member]</t>
  </si>
  <si>
    <t>Industrial Property [Member]</t>
  </si>
  <si>
    <t>Student Campus [Member]</t>
  </si>
  <si>
    <t>Number Of Beds In Real Estate Property | bed</t>
  </si>
  <si>
    <t>Dick's Sporting Goods [Member]</t>
  </si>
  <si>
    <t>Lessee, Operating Lease, Term of Contract</t>
  </si>
  <si>
    <t>The Sports Authority Inc. [Member]</t>
  </si>
  <si>
    <t>Deferred Rent Receivables, Net</t>
  </si>
  <si>
    <t>RENTAL UNDER OPERATING LEASES Concentration Risk (Details)</t>
  </si>
  <si>
    <t>Annualized Base Rental Revenues [Member] | Tenant</t>
  </si>
  <si>
    <t>Concentration risk percentage</t>
  </si>
  <si>
    <t>47.50%</t>
  </si>
  <si>
    <t>52.40%</t>
  </si>
  <si>
    <t>43.00%</t>
  </si>
  <si>
    <t>Sales Revenue, Gross | Property</t>
  </si>
  <si>
    <t>Sales Revenue, Gross | Tenant</t>
  </si>
  <si>
    <t>59.30%</t>
  </si>
  <si>
    <t>65.30%</t>
  </si>
  <si>
    <t>66.10%</t>
  </si>
  <si>
    <t>Orbital ATK Inc. - Loudoun Gateway | Annualized Base Rental Revenues [Member] | Tenant</t>
  </si>
  <si>
    <t>18.60%</t>
  </si>
  <si>
    <t>20.30%</t>
  </si>
  <si>
    <t>21.60%</t>
  </si>
  <si>
    <t>Orbital ATK Inc. - Loudoun Gateway | Sales Revenue, Gross | Tenant</t>
  </si>
  <si>
    <t>17.10%</t>
  </si>
  <si>
    <t>18.10%</t>
  </si>
  <si>
    <t>New England Baptist Hospital - Allied Drive | Annualized Base Rental Revenues [Member] | Tenant</t>
  </si>
  <si>
    <t>10.60%</t>
  </si>
  <si>
    <t>12.00%</t>
  </si>
  <si>
    <t>New England Baptist Hospital - Allied Drive | Sales Revenue, Gross | Tenant</t>
  </si>
  <si>
    <t>14.00%</t>
  </si>
  <si>
    <t>3.90%</t>
  </si>
  <si>
    <t>Gateway One Lending and Finance, L.L.C. - Anaheim Hills Office Plaza | Annualized Base Rental Revenues [Member] | Tenant</t>
  </si>
  <si>
    <t>9.40%</t>
  </si>
  <si>
    <t>10.30%</t>
  </si>
  <si>
    <t>Gateway One Lending and Finance, L.L.C. - Anaheim Hills Office Plaza | Sales Revenue, Gross | Tenant</t>
  </si>
  <si>
    <t>8.30%</t>
  </si>
  <si>
    <t>15.20%</t>
  </si>
  <si>
    <t>Allstate Insurance Company - Heritage Parkway | Annualized Base Rental Revenues [Member] | Tenant</t>
  </si>
  <si>
    <t>8.90%</t>
  </si>
  <si>
    <t>9.80%</t>
  </si>
  <si>
    <t>10.40%</t>
  </si>
  <si>
    <t>Allstate Insurance Company - Heritage Parkway | Sales Revenue, Gross | Tenant</t>
  </si>
  <si>
    <t>7.20%</t>
  </si>
  <si>
    <t>7.50%</t>
  </si>
  <si>
    <t>13.70%</t>
  </si>
  <si>
    <t>Bed Bath &amp; Beyond, Inc. - Terra Nova Plaza | Sales Revenue, Gross | Tenant</t>
  </si>
  <si>
    <t>6.40%</t>
  </si>
  <si>
    <t>6.70%</t>
  </si>
  <si>
    <t>12.20%</t>
  </si>
  <si>
    <t>Performance Food Group, Inc. - Commerce Corner | Sales Revenue, Gross | Tenant</t>
  </si>
  <si>
    <t>6.30%</t>
  </si>
  <si>
    <t>6.50%</t>
  </si>
  <si>
    <t>11.60%</t>
  </si>
  <si>
    <t>The Sports Authority, Inc. - Terra Nova Plaza | Sales Revenue, Gross | Tenant</t>
  </si>
  <si>
    <t>14.10%</t>
  </si>
  <si>
    <t>12.40%</t>
  </si>
  <si>
    <t>Flats at Carrs Hill, Athens, GA | Sales Revenue, Gross | Property</t>
  </si>
  <si>
    <t>17.30%</t>
  </si>
  <si>
    <t>7.60%</t>
  </si>
  <si>
    <t>Loudoun Gateway [Member] | Sales Revenue, Gross | Property</t>
  </si>
  <si>
    <t>Allied Drive, Dedham, MA | Sales Revenue, Gross | Property</t>
  </si>
  <si>
    <t>16.60%</t>
  </si>
  <si>
    <t>4.60%</t>
  </si>
  <si>
    <t>Anaheim Hills Office Plaza, Anaheim, CA | Sales Revenue, Gross | Property</t>
  </si>
  <si>
    <t>12.60%</t>
  </si>
  <si>
    <t>12.90%</t>
  </si>
  <si>
    <t>22.20%</t>
  </si>
  <si>
    <t>Terra Nova Plaza, Chula Vista, CA | Sales Revenue, Gross | Property</t>
  </si>
  <si>
    <t>22.30%</t>
  </si>
  <si>
    <t>24.50%</t>
  </si>
  <si>
    <t>Commerce Corner, Logan Township, NJ | Sales Revenue, Gross | Property</t>
  </si>
  <si>
    <t>19.10%</t>
  </si>
  <si>
    <t>Heritage Parkway, Woodridge, IL | Sales Revenue, Gross | Property</t>
  </si>
  <si>
    <t>Wallingford Plaza, Seattle, WA | Sales Revenue, Gross | Property</t>
  </si>
  <si>
    <t>11.90%</t>
  </si>
  <si>
    <t>SEGMENT INFORMATION (Details)</t>
  </si>
  <si>
    <t>Dec. 31, 2017USD ($)segment</t>
  </si>
  <si>
    <t>Dec. 31, 2016USD ($)segment</t>
  </si>
  <si>
    <t>Dec. 31, 2015USD ($)segment</t>
  </si>
  <si>
    <t>Additional Disclosure [Abstract]</t>
  </si>
  <si>
    <t>Number of reportable segments | segment</t>
  </si>
  <si>
    <t>Reconciliation to total assets of December 31, 2017</t>
  </si>
  <si>
    <t>Real estate properties</t>
  </si>
  <si>
    <t>Investments</t>
  </si>
  <si>
    <t>Operating expenses</t>
  </si>
  <si>
    <t>Total segment operating expenses</t>
  </si>
  <si>
    <t>Reconciliation to net loss</t>
  </si>
  <si>
    <t>Operating Income - Segments</t>
  </si>
  <si>
    <t>Net realized gain (loss) upon sale of marketable securities</t>
  </si>
  <si>
    <t>Real Estate Properties [Member]</t>
  </si>
  <si>
    <t>Real Estate Equity Securities [Member]</t>
  </si>
  <si>
    <t>Operating Segments [Member]</t>
  </si>
  <si>
    <t>Operating Segments [Member] | Real Estate Properties [Member]</t>
  </si>
  <si>
    <t>Operating Segments [Member] | Real Estate Equity Securities [Member]</t>
  </si>
  <si>
    <t>Corporate, Non-Segment [Member]</t>
  </si>
  <si>
    <t>QUARTERLY RESULTS (UNAUDITED) (Details) - USD ($)</t>
  </si>
  <si>
    <t>Revenues from real estate investments</t>
  </si>
  <si>
    <t>Weighted average number of common shares outstanding (in shares)</t>
  </si>
  <si>
    <t>SUBSEQUENT EVENTS (Details)</t>
  </si>
  <si>
    <t>Feb. 27, 2018USD ($)Propertyextension_option</t>
  </si>
  <si>
    <t>Jan. 03, 2018$ / shares</t>
  </si>
  <si>
    <t>Mar. 06, 2015extension_option</t>
  </si>
  <si>
    <t>Mar. 31, 2016$ / shares</t>
  </si>
  <si>
    <t>Subsequent Event [Line Items]</t>
  </si>
  <si>
    <t>Distributions declared per common share | $ / shares</t>
  </si>
  <si>
    <t>Subsequent Event [Member] | Common Class A [Member]</t>
  </si>
  <si>
    <t>Subsequent Event [Member] | Common Class I [Member]</t>
  </si>
  <si>
    <t>Subsequent Event [Member] | Common Class T [Member]</t>
  </si>
  <si>
    <t>Wells Fargo Line of Credit [Member] | Subsequent Event [Member]</t>
  </si>
  <si>
    <t>Debt, Weighted Average Interest Rate</t>
  </si>
  <si>
    <t>3.20%</t>
  </si>
  <si>
    <t>Remaining borrowing capacity</t>
  </si>
  <si>
    <t>LIBOR [Member] | Minimum [Member] | Wells Fargo Line of Credit [Member] | Subsequent Event [Member]</t>
  </si>
  <si>
    <t>1.60%</t>
  </si>
  <si>
    <t>LIBOR [Member] | Maximum [Member] | Wells Fargo Line of Credit [Member] | Subsequent Event [Member]</t>
  </si>
  <si>
    <t>1.80%</t>
  </si>
  <si>
    <t>Wells Fargo Bank [Member] | LIBOR [Member] | Minimum [Member]</t>
  </si>
  <si>
    <t>Wells Fargo Bank [Member] | LIBOR [Member] | Maximum [Member]</t>
  </si>
  <si>
    <t>SCHEDULE III Real Estate and Accumulated Depreciation (Details) - USD ($)</t>
  </si>
  <si>
    <t>Dec. 01, 2016</t>
  </si>
  <si>
    <t>Mar. 01, 2016</t>
  </si>
  <si>
    <t>Real Estate and Accumulated Depreciation [Line Items]</t>
  </si>
  <si>
    <t>Encumbrance</t>
  </si>
  <si>
    <t>Buildings &amp; Improvements</t>
  </si>
  <si>
    <t>Capitalized Cost Subsequent to Acquisition</t>
  </si>
  <si>
    <t>Land, Buildings &amp; Improvements Total</t>
  </si>
  <si>
    <t>Accumulated Depreciation</t>
  </si>
  <si>
    <t>Aggregate cost of real estate for federal income tax purposes</t>
  </si>
  <si>
    <t>Reconciliation of real estate owned:</t>
  </si>
  <si>
    <t>Beginning balance</t>
  </si>
  <si>
    <t>Acquisitions</t>
  </si>
  <si>
    <t>Additions</t>
  </si>
  <si>
    <t>Ending balance</t>
  </si>
  <si>
    <t>Reconciliation of accumulated depreciation:</t>
  </si>
  <si>
    <t>Depreciation expense</t>
  </si>
  <si>
    <t>Gross intangible lease assets</t>
  </si>
  <si>
    <t>Below market lease, gross</t>
  </si>
  <si>
    <t>9022 Heritage Parkway, Woodridge, IL, Office</t>
  </si>
  <si>
    <t>Date Acquired</t>
  </si>
  <si>
    <t>May 31,
		2013</t>
  </si>
  <si>
    <t>9022 Heritage Parkway, Woodridge, IL, Office | Minimum [Member]</t>
  </si>
  <si>
    <t>Depreciable Lives</t>
  </si>
  <si>
    <t>9022 Heritage Parkway, Woodridge, IL, Office | Maximum [Member]</t>
  </si>
  <si>
    <t>Wallingford Plaza, Seattle, WA, Mixed-Use (Office over Retail)</t>
  </si>
  <si>
    <t>Dec. 18,
		2013</t>
  </si>
  <si>
    <t>Wallingford Plaza, Seattle, WA, Mixed-Use (Office over Retail) | Minimum [Member]</t>
  </si>
  <si>
    <t>Wallingford Plaza, Seattle, WA, Mixed-Use (Office over Retail) | Maximum [Member]</t>
  </si>
  <si>
    <t>Commerce Corner, Logan Township, NJ, Industrial</t>
  </si>
  <si>
    <t>Apr. 11,
		2014</t>
  </si>
  <si>
    <t>Commerce Corner, Logan Township, NJ, Industrial | Minimum [Member]</t>
  </si>
  <si>
    <t>Commerce Corner, Logan Township, NJ, Industrial | Maximum [Member]</t>
  </si>
  <si>
    <t>Anaheim Hills Office Plaza, Anaheim, CA, Office</t>
  </si>
  <si>
    <t>Jul. 2,
		2014</t>
  </si>
  <si>
    <t>Anaheim Hills Office Plaza, Anaheim, CA, Office | Minimum [Member]</t>
  </si>
  <si>
    <t>Anaheim Hills Office Plaza, Anaheim, CA, Office | Maximum [Member]</t>
  </si>
  <si>
    <t>Shops at Terra Nova Plaza, Chula Vista, CA, Retail</t>
  </si>
  <si>
    <t>Oct. 2,
		2014</t>
  </si>
  <si>
    <t>Shops at Terra Nova Plaza, Chula Vista, CA, Retail | Minimum [Member]</t>
  </si>
  <si>
    <t>Shops at Terra Nova Plaza, Chula Vista, CA, Retail | Maximum [Member]</t>
  </si>
  <si>
    <t>The Flats at Carrs Hill, Athens, GA, University of GA Student Housing</t>
  </si>
  <si>
    <t>Sep. 30,
		2015</t>
  </si>
  <si>
    <t>The Flats at Carrs Hill, Athens, GA, University of GA Student Housing | Minimum [Member]</t>
  </si>
  <si>
    <t>The Flats at Carrs Hill, Athens, GA, University of GA Student Housing | Maximum [Member]</t>
  </si>
  <si>
    <t>Loudoun Gateway I, Sterling, VA, Office</t>
  </si>
  <si>
    <t>Dec. 21,
		2015</t>
  </si>
  <si>
    <t>Loudoun Gateway I, Sterling, VA, Office | Minimum [Member]</t>
  </si>
  <si>
    <t>Loudoun Gateway I, Sterling, VA, Office | Maximum [Member]</t>
  </si>
  <si>
    <t>40 Allied Drive, Dedham, MA, Medical Office</t>
  </si>
  <si>
    <t>Sep. 27,
		2016</t>
  </si>
  <si>
    <t>40 Allied Drive, Dedham, MA, Medical Office | Minimum [Member]</t>
  </si>
  <si>
    <t>40 Allied Drive, Dedham, MA, Medical Office | Maximum [Member]</t>
  </si>
  <si>
    <t>Mortgages [Member] | Hartford Life Insurance Company [Member]</t>
  </si>
  <si>
    <t>Mortgages [Member] | Nationwide Bank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00_);_(&quot;$ &quot;(#,##0.00000000)" numFmtId="166"/>
    <numFmt formatCode="#,##0.00000000_);(#,##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244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6" t="n">
        <v>0</v>
      </c>
    </row>
    <row r="17" spans="1:3">
      <c r="A17" s="4" t="s">
        <v>27</v>
      </c>
    </row>
    <row r="18" spans="1:3">
      <c r="A18" s="3" t="s">
        <v>4</v>
      </c>
    </row>
    <row r="19" spans="1:3">
      <c r="A19" s="4" t="s">
        <v>28</v>
      </c>
      <c r="C19" s="5" t="n">
        <v>3701139</v>
      </c>
    </row>
    <row r="20" spans="1:3">
      <c r="A20" s="4" t="s">
        <v>29</v>
      </c>
    </row>
    <row r="21" spans="1:3">
      <c r="A21" s="3" t="s">
        <v>4</v>
      </c>
    </row>
    <row r="22" spans="1:3">
      <c r="A22" s="4" t="s">
        <v>28</v>
      </c>
      <c r="C22" s="5" t="n">
        <v>4516257</v>
      </c>
    </row>
    <row r="23" spans="1:3">
      <c r="A23" s="4" t="s">
        <v>30</v>
      </c>
    </row>
    <row r="24" spans="1:3">
      <c r="A24" s="3" t="s">
        <v>4</v>
      </c>
    </row>
    <row r="25" spans="1:3">
      <c r="A25" s="4" t="s">
        <v>28</v>
      </c>
      <c r="C25" s="5" t="n">
        <v>82435</v>
      </c>
    </row>
    <row r="26" spans="1:3">
      <c r="A26" s="4" t="s">
        <v>31</v>
      </c>
    </row>
    <row r="27" spans="1:3">
      <c r="A27" s="3" t="s">
        <v>4</v>
      </c>
    </row>
    <row r="28" spans="1:3">
      <c r="A28" s="4" t="s">
        <v>28</v>
      </c>
      <c r="C28" s="5" t="n">
        <v>0</v>
      </c>
    </row>
    <row r="29" spans="1:3">
      <c r="A29" s="4" t="s">
        <v>32</v>
      </c>
    </row>
    <row r="30" spans="1:3">
      <c r="A30" s="3" t="s">
        <v>4</v>
      </c>
    </row>
    <row r="31" spans="1:3">
      <c r="A31" s="4" t="s">
        <v>28</v>
      </c>
      <c r="C3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7238612</v>
      </c>
      <c r="C3" s="6" t="n">
        <v>37238612</v>
      </c>
    </row>
    <row r="4" spans="1:3">
      <c r="A4" s="4" t="s">
        <v>37</v>
      </c>
      <c r="B4" s="5" t="n">
        <v>92160948</v>
      </c>
      <c r="C4" s="5" t="n">
        <v>96237173</v>
      </c>
    </row>
    <row r="5" spans="1:3">
      <c r="A5" s="4" t="s">
        <v>38</v>
      </c>
      <c r="B5" s="5" t="n">
        <v>239225</v>
      </c>
      <c r="C5" s="5" t="n">
        <v>270260</v>
      </c>
    </row>
    <row r="6" spans="1:3">
      <c r="A6" s="4" t="s">
        <v>39</v>
      </c>
      <c r="B6" s="5" t="n">
        <v>21285063</v>
      </c>
      <c r="C6" s="5" t="n">
        <v>25091662</v>
      </c>
    </row>
    <row r="7" spans="1:3">
      <c r="A7" s="4" t="s">
        <v>40</v>
      </c>
      <c r="B7" s="5" t="n">
        <v>150923848</v>
      </c>
      <c r="C7" s="5" t="n">
        <v>158837707</v>
      </c>
    </row>
    <row r="8" spans="1:3">
      <c r="A8" s="4" t="s">
        <v>41</v>
      </c>
      <c r="B8" s="5" t="n">
        <v>10046177</v>
      </c>
      <c r="C8" s="5" t="n">
        <v>8609212</v>
      </c>
    </row>
    <row r="9" spans="1:3">
      <c r="A9" s="4" t="s">
        <v>42</v>
      </c>
      <c r="B9" s="5" t="n">
        <v>160970025</v>
      </c>
      <c r="C9" s="5" t="n">
        <v>167446919</v>
      </c>
    </row>
    <row r="10" spans="1:3">
      <c r="A10" s="4" t="s">
        <v>43</v>
      </c>
      <c r="B10" s="5" t="n">
        <v>2441853</v>
      </c>
      <c r="C10" s="5" t="n">
        <v>1493256</v>
      </c>
    </row>
    <row r="11" spans="1:3">
      <c r="A11" s="4" t="s">
        <v>44</v>
      </c>
      <c r="B11" s="5" t="n">
        <v>2615939</v>
      </c>
      <c r="C11" s="5" t="n">
        <v>1857590</v>
      </c>
    </row>
    <row r="12" spans="1:3">
      <c r="A12" s="4" t="s">
        <v>45</v>
      </c>
      <c r="B12" s="5" t="n">
        <v>1833527</v>
      </c>
      <c r="C12" s="5" t="n">
        <v>1872817</v>
      </c>
    </row>
    <row r="13" spans="1:3">
      <c r="A13" s="4" t="s">
        <v>46</v>
      </c>
      <c r="B13" s="5" t="n">
        <v>1454988</v>
      </c>
      <c r="C13" s="5" t="n">
        <v>1518865</v>
      </c>
    </row>
    <row r="14" spans="1:3">
      <c r="A14" s="4" t="s">
        <v>47</v>
      </c>
      <c r="B14" s="5" t="n">
        <v>169316332</v>
      </c>
      <c r="C14" s="5" t="n">
        <v>174189447</v>
      </c>
    </row>
    <row r="15" spans="1:3">
      <c r="A15" s="3" t="s">
        <v>48</v>
      </c>
    </row>
    <row r="16" spans="1:3">
      <c r="A16" s="4" t="s">
        <v>49</v>
      </c>
      <c r="B16" s="5" t="n">
        <v>63022061</v>
      </c>
      <c r="C16" s="5" t="n">
        <v>64677532</v>
      </c>
    </row>
    <row r="17" spans="1:3">
      <c r="A17" s="4" t="s">
        <v>50</v>
      </c>
      <c r="B17" s="5" t="n">
        <v>27254431</v>
      </c>
      <c r="C17" s="5" t="n">
        <v>27219106</v>
      </c>
    </row>
    <row r="18" spans="1:3">
      <c r="A18" s="4" t="s">
        <v>51</v>
      </c>
      <c r="B18" s="5" t="n">
        <v>768049</v>
      </c>
      <c r="C18" s="5" t="n">
        <v>2409307</v>
      </c>
    </row>
    <row r="19" spans="1:3">
      <c r="A19" s="4" t="s">
        <v>52</v>
      </c>
      <c r="B19" s="5" t="n">
        <v>4375191</v>
      </c>
      <c r="C19" s="5" t="n">
        <v>4844917</v>
      </c>
    </row>
    <row r="20" spans="1:3">
      <c r="A20" s="4" t="s">
        <v>53</v>
      </c>
      <c r="B20" s="5" t="n">
        <v>7440247</v>
      </c>
      <c r="C20" s="5" t="n">
        <v>7297892</v>
      </c>
    </row>
    <row r="21" spans="1:3">
      <c r="A21" s="4" t="s">
        <v>54</v>
      </c>
      <c r="B21" s="5" t="n">
        <v>5667516</v>
      </c>
      <c r="C21" s="5" t="n">
        <v>6060616</v>
      </c>
    </row>
    <row r="22" spans="1:3">
      <c r="A22" s="4" t="s">
        <v>55</v>
      </c>
      <c r="B22" s="5" t="n">
        <v>258542</v>
      </c>
      <c r="C22" s="5" t="n">
        <v>239897</v>
      </c>
    </row>
    <row r="23" spans="1:3">
      <c r="A23" s="4" t="s">
        <v>56</v>
      </c>
      <c r="B23" s="5" t="n">
        <v>1190779</v>
      </c>
      <c r="C23" s="5" t="n">
        <v>1168665</v>
      </c>
    </row>
    <row r="24" spans="1:3">
      <c r="A24" s="4" t="s">
        <v>57</v>
      </c>
      <c r="B24" s="5" t="n">
        <v>109976816</v>
      </c>
      <c r="C24" s="5" t="n">
        <v>113917932</v>
      </c>
    </row>
    <row r="25" spans="1:3">
      <c r="A25" s="3" t="s">
        <v>58</v>
      </c>
    </row>
    <row r="26" spans="1:3">
      <c r="A26" s="4" t="s">
        <v>59</v>
      </c>
      <c r="B26" s="5" t="n">
        <v>0</v>
      </c>
      <c r="C26" s="5" t="n">
        <v>0</v>
      </c>
    </row>
    <row r="27" spans="1:3">
      <c r="A27" s="4" t="s">
        <v>60</v>
      </c>
      <c r="B27" s="5" t="n">
        <v>86813276</v>
      </c>
      <c r="C27" s="5" t="n">
        <v>79994729</v>
      </c>
    </row>
    <row r="28" spans="1:3">
      <c r="A28" s="4" t="s">
        <v>61</v>
      </c>
      <c r="B28" s="5" t="n">
        <v>-28290303</v>
      </c>
      <c r="C28" s="5" t="n">
        <v>-20302983</v>
      </c>
    </row>
    <row r="29" spans="1:3">
      <c r="A29" s="4" t="s">
        <v>62</v>
      </c>
      <c r="B29" s="5" t="n">
        <v>735639</v>
      </c>
      <c r="C29" s="5" t="n">
        <v>505451</v>
      </c>
    </row>
    <row r="30" spans="1:3">
      <c r="A30" s="4" t="s">
        <v>63</v>
      </c>
      <c r="B30" s="5" t="n">
        <v>59339516</v>
      </c>
      <c r="C30" s="5" t="n">
        <v>60271515</v>
      </c>
    </row>
    <row r="31" spans="1:3">
      <c r="A31" s="4" t="s">
        <v>64</v>
      </c>
      <c r="B31" s="5" t="n">
        <v>169316332</v>
      </c>
      <c r="C31" s="5" t="n">
        <v>174189447</v>
      </c>
    </row>
    <row r="32" spans="1:3">
      <c r="A32" s="4" t="s">
        <v>27</v>
      </c>
    </row>
    <row r="33" spans="1:3">
      <c r="A33" s="3" t="s">
        <v>58</v>
      </c>
    </row>
    <row r="34" spans="1:3">
      <c r="A34" s="4" t="s">
        <v>65</v>
      </c>
      <c r="B34" s="5" t="n">
        <v>36670</v>
      </c>
      <c r="C34" s="5" t="n">
        <v>36469</v>
      </c>
    </row>
    <row r="35" spans="1:3">
      <c r="A35" s="4" t="s">
        <v>29</v>
      </c>
    </row>
    <row r="36" spans="1:3">
      <c r="A36" s="3" t="s">
        <v>58</v>
      </c>
    </row>
    <row r="37" spans="1:3">
      <c r="A37" s="4" t="s">
        <v>65</v>
      </c>
      <c r="B37" s="5" t="n">
        <v>43521</v>
      </c>
      <c r="C37" s="5" t="n">
        <v>37809</v>
      </c>
    </row>
    <row r="38" spans="1:3">
      <c r="A38" s="4" t="s">
        <v>30</v>
      </c>
    </row>
    <row r="39" spans="1:3">
      <c r="A39" s="3" t="s">
        <v>58</v>
      </c>
    </row>
    <row r="40" spans="1:3">
      <c r="A40" s="4" t="s">
        <v>65</v>
      </c>
      <c r="B40" s="5" t="n">
        <v>713</v>
      </c>
      <c r="C40" s="5" t="n">
        <v>40</v>
      </c>
    </row>
    <row r="41" spans="1:3">
      <c r="A41" s="4" t="s">
        <v>32</v>
      </c>
    </row>
    <row r="42" spans="1:3">
      <c r="A42" s="3" t="s">
        <v>58</v>
      </c>
    </row>
    <row r="43" spans="1:3">
      <c r="A43" s="4" t="s">
        <v>65</v>
      </c>
      <c r="B43" s="5" t="n">
        <v>0</v>
      </c>
      <c r="C43" s="5" t="n">
        <v>0</v>
      </c>
    </row>
    <row r="44" spans="1:3">
      <c r="A44" s="4" t="s">
        <v>31</v>
      </c>
    </row>
    <row r="45" spans="1:3">
      <c r="A45" s="3" t="s">
        <v>58</v>
      </c>
    </row>
    <row r="46" spans="1:3">
      <c r="A46" s="4" t="s">
        <v>65</v>
      </c>
      <c r="B46" s="6" t="n">
        <v>0</v>
      </c>
      <c r="C4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195</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198</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v>
      </c>
      <c r="B1" s="2" t="s">
        <v>2</v>
      </c>
      <c r="C1" s="2" t="s">
        <v>34</v>
      </c>
    </row>
    <row r="2" spans="1:3">
      <c r="A2" s="4" t="s">
        <v>67</v>
      </c>
      <c r="B2" s="6" t="n">
        <v>11476041</v>
      </c>
      <c r="C2" s="6" t="n">
        <v>7224763</v>
      </c>
    </row>
    <row r="3" spans="1:3">
      <c r="A3" s="4" t="s">
        <v>68</v>
      </c>
      <c r="B3" s="5" t="n">
        <v>211727</v>
      </c>
      <c r="C3" s="5" t="n">
        <v>124752</v>
      </c>
    </row>
    <row r="4" spans="1:3">
      <c r="A4" s="4" t="s">
        <v>69</v>
      </c>
      <c r="B4" s="5" t="n">
        <v>15510271</v>
      </c>
      <c r="C4" s="5" t="n">
        <v>11703672</v>
      </c>
    </row>
    <row r="5" spans="1:3">
      <c r="A5" s="4" t="s">
        <v>70</v>
      </c>
      <c r="B5" s="5" t="n">
        <v>9586</v>
      </c>
      <c r="C5" s="5" t="n">
        <v>1133</v>
      </c>
    </row>
    <row r="6" spans="1:3">
      <c r="A6" s="4" t="s">
        <v>71</v>
      </c>
      <c r="B6" s="5" t="n">
        <v>201108</v>
      </c>
      <c r="C6" s="5" t="n">
        <v>47159</v>
      </c>
    </row>
    <row r="7" spans="1:3">
      <c r="A7" s="4" t="s">
        <v>72</v>
      </c>
      <c r="B7" s="5" t="n">
        <v>1509753</v>
      </c>
      <c r="C7" s="5" t="n">
        <v>1652108</v>
      </c>
    </row>
    <row r="8" spans="1:3">
      <c r="A8" s="4" t="s">
        <v>73</v>
      </c>
      <c r="B8" s="6" t="n">
        <v>3016239</v>
      </c>
      <c r="C8" s="6" t="n">
        <v>2623139</v>
      </c>
    </row>
    <row r="9" spans="1:3">
      <c r="A9" s="4" t="s">
        <v>74</v>
      </c>
      <c r="B9" s="7" t="n">
        <v>0.01</v>
      </c>
      <c r="C9" s="7" t="n">
        <v>0.01</v>
      </c>
    </row>
    <row r="10" spans="1:3">
      <c r="A10" s="4" t="s">
        <v>75</v>
      </c>
      <c r="B10" s="5" t="n">
        <v>50000000</v>
      </c>
      <c r="C10" s="5" t="n">
        <v>50000000</v>
      </c>
    </row>
    <row r="11" spans="1:3">
      <c r="A11" s="4" t="s">
        <v>76</v>
      </c>
      <c r="B11" s="5" t="n">
        <v>0</v>
      </c>
      <c r="C11" s="5" t="n">
        <v>0</v>
      </c>
    </row>
    <row r="12" spans="1:3">
      <c r="A12" s="4" t="s">
        <v>27</v>
      </c>
    </row>
    <row r="13" spans="1:3">
      <c r="A13" s="4" t="s">
        <v>77</v>
      </c>
      <c r="B13" s="7" t="n">
        <v>0.01</v>
      </c>
      <c r="C13" s="7" t="n">
        <v>0.01</v>
      </c>
    </row>
    <row r="14" spans="1:3">
      <c r="A14" s="4" t="s">
        <v>78</v>
      </c>
      <c r="B14" s="5" t="n">
        <v>200000000</v>
      </c>
      <c r="C14" s="5" t="n">
        <v>200000000</v>
      </c>
    </row>
    <row r="15" spans="1:3">
      <c r="A15" s="4" t="s">
        <v>79</v>
      </c>
      <c r="B15" s="5" t="n">
        <v>3666927</v>
      </c>
      <c r="C15" s="5" t="n">
        <v>3646919</v>
      </c>
    </row>
    <row r="16" spans="1:3">
      <c r="A16" s="4" t="s">
        <v>80</v>
      </c>
      <c r="B16" s="5" t="n">
        <v>3666927</v>
      </c>
      <c r="C16" s="5" t="n">
        <v>3646919</v>
      </c>
    </row>
    <row r="17" spans="1:3">
      <c r="A17" s="4" t="s">
        <v>29</v>
      </c>
    </row>
    <row r="18" spans="1:3">
      <c r="A18" s="4" t="s">
        <v>77</v>
      </c>
      <c r="B18" s="7" t="n">
        <v>0.01</v>
      </c>
      <c r="C18" s="7" t="n">
        <v>0.01</v>
      </c>
    </row>
    <row r="19" spans="1:3">
      <c r="A19" s="4" t="s">
        <v>78</v>
      </c>
      <c r="B19" s="5" t="n">
        <v>200000000</v>
      </c>
      <c r="C19" s="5" t="n">
        <v>200000000</v>
      </c>
    </row>
    <row r="20" spans="1:3">
      <c r="A20" s="4" t="s">
        <v>79</v>
      </c>
      <c r="B20" s="5" t="n">
        <v>4352050</v>
      </c>
      <c r="C20" s="5" t="n">
        <v>3780836</v>
      </c>
    </row>
    <row r="21" spans="1:3">
      <c r="A21" s="4" t="s">
        <v>80</v>
      </c>
      <c r="B21" s="5" t="n">
        <v>4352050</v>
      </c>
      <c r="C21" s="5" t="n">
        <v>3780836</v>
      </c>
    </row>
    <row r="22" spans="1:3">
      <c r="A22" s="4" t="s">
        <v>30</v>
      </c>
    </row>
    <row r="23" spans="1:3">
      <c r="A23" s="4" t="s">
        <v>77</v>
      </c>
      <c r="B23" s="7" t="n">
        <v>0.01</v>
      </c>
      <c r="C23" s="7" t="n">
        <v>0.01</v>
      </c>
    </row>
    <row r="24" spans="1:3">
      <c r="A24" s="4" t="s">
        <v>78</v>
      </c>
      <c r="B24" s="5" t="n">
        <v>250000000</v>
      </c>
      <c r="C24" s="5" t="n">
        <v>250000000</v>
      </c>
    </row>
    <row r="25" spans="1:3">
      <c r="A25" s="4" t="s">
        <v>79</v>
      </c>
      <c r="B25" s="5" t="n">
        <v>71316</v>
      </c>
      <c r="C25" s="5" t="n">
        <v>4043</v>
      </c>
    </row>
    <row r="26" spans="1:3">
      <c r="A26" s="4" t="s">
        <v>80</v>
      </c>
      <c r="B26" s="5" t="n">
        <v>71316</v>
      </c>
      <c r="C26" s="5" t="n">
        <v>4043</v>
      </c>
    </row>
    <row r="27" spans="1:3">
      <c r="A27" s="4" t="s">
        <v>32</v>
      </c>
    </row>
    <row r="28" spans="1:3">
      <c r="A28" s="4" t="s">
        <v>77</v>
      </c>
      <c r="B28" s="7" t="n">
        <v>0.01</v>
      </c>
      <c r="C28" s="7" t="n">
        <v>0.01</v>
      </c>
    </row>
    <row r="29" spans="1:3">
      <c r="A29" s="4" t="s">
        <v>78</v>
      </c>
      <c r="B29" s="5" t="n">
        <v>50000000</v>
      </c>
      <c r="C29" s="5" t="n">
        <v>50000000</v>
      </c>
    </row>
    <row r="30" spans="1:3">
      <c r="A30" s="4" t="s">
        <v>79</v>
      </c>
      <c r="B30" s="5" t="n">
        <v>0</v>
      </c>
      <c r="C30" s="5" t="n">
        <v>0</v>
      </c>
    </row>
    <row r="31" spans="1:3">
      <c r="A31" s="4" t="s">
        <v>80</v>
      </c>
      <c r="B31" s="5" t="n">
        <v>0</v>
      </c>
      <c r="C31" s="5" t="n">
        <v>0</v>
      </c>
    </row>
    <row r="32" spans="1:3">
      <c r="A32" s="4" t="s">
        <v>31</v>
      </c>
    </row>
    <row r="33" spans="1:3">
      <c r="A33" s="4" t="s">
        <v>77</v>
      </c>
      <c r="B33" s="7" t="n">
        <v>0.01</v>
      </c>
      <c r="C33" s="7" t="n">
        <v>0.01</v>
      </c>
    </row>
    <row r="34" spans="1:3">
      <c r="A34" s="4" t="s">
        <v>78</v>
      </c>
      <c r="B34" s="5" t="n">
        <v>300000000</v>
      </c>
      <c r="C34" s="5" t="n">
        <v>300000000</v>
      </c>
    </row>
    <row r="35" spans="1:3">
      <c r="A35" s="4" t="s">
        <v>79</v>
      </c>
      <c r="B35" s="5" t="n">
        <v>0</v>
      </c>
      <c r="C35" s="5" t="n">
        <v>0</v>
      </c>
    </row>
    <row r="36" spans="1:3">
      <c r="A36" s="4" t="s">
        <v>80</v>
      </c>
      <c r="B36" s="5" t="n">
        <v>0</v>
      </c>
      <c r="C3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01</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07</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11</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14</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1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224</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30</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44"/>
    <col customWidth="1" max="3" min="3" width="31"/>
    <col customWidth="1" max="4" min="4" width="31"/>
    <col customWidth="1" max="5" min="5" width="21"/>
    <col customWidth="1" max="6" min="6" width="24"/>
    <col customWidth="1" max="7" min="7" width="21"/>
    <col customWidth="1" max="8" min="8" width="14"/>
    <col customWidth="1" max="9" min="9" width="24"/>
    <col customWidth="1" max="10" min="10" width="21"/>
    <col customWidth="1" max="11" min="11" width="24"/>
    <col customWidth="1" max="12" min="12" width="21"/>
  </cols>
  <sheetData>
    <row r="1" spans="1:12">
      <c r="A1" s="1" t="s">
        <v>310</v>
      </c>
      <c r="B1" s="2" t="s">
        <v>311</v>
      </c>
      <c r="C1" s="2" t="s">
        <v>312</v>
      </c>
      <c r="D1" s="2" t="s">
        <v>313</v>
      </c>
      <c r="E1" s="2" t="s">
        <v>314</v>
      </c>
      <c r="F1" s="2" t="s">
        <v>315</v>
      </c>
      <c r="G1" s="2" t="s">
        <v>316</v>
      </c>
      <c r="H1" s="2" t="s">
        <v>317</v>
      </c>
      <c r="I1" s="2" t="s">
        <v>318</v>
      </c>
      <c r="J1" s="2" t="s">
        <v>319</v>
      </c>
      <c r="K1" s="2" t="s">
        <v>320</v>
      </c>
      <c r="L1" s="2" t="s">
        <v>321</v>
      </c>
    </row>
    <row r="2" spans="1:12">
      <c r="A2" s="3" t="s">
        <v>322</v>
      </c>
    </row>
    <row r="3" spans="1:12">
      <c r="A3" s="4" t="s">
        <v>323</v>
      </c>
      <c r="L3" s="6" t="n">
        <v>2250000000</v>
      </c>
    </row>
    <row r="4" spans="1:12">
      <c r="A4" s="4" t="s">
        <v>324</v>
      </c>
      <c r="L4" s="6" t="n">
        <v>250000000</v>
      </c>
    </row>
    <row r="5" spans="1:12">
      <c r="A5" s="4" t="s">
        <v>325</v>
      </c>
      <c r="B5" s="6" t="n">
        <v>10000000</v>
      </c>
      <c r="C5" s="6" t="n">
        <v>15780040</v>
      </c>
      <c r="D5" s="6" t="n">
        <v>27604469</v>
      </c>
      <c r="E5" s="6" t="n">
        <v>32581726</v>
      </c>
    </row>
    <row r="6" spans="1:12">
      <c r="A6" s="4" t="s">
        <v>326</v>
      </c>
      <c r="B6" s="7" t="n">
        <v>0.01</v>
      </c>
      <c r="F6" s="7" t="n">
        <v>0.01</v>
      </c>
    </row>
    <row r="7" spans="1:12">
      <c r="A7" s="4" t="s">
        <v>327</v>
      </c>
      <c r="B7" s="5" t="n">
        <v>2</v>
      </c>
    </row>
    <row r="8" spans="1:12">
      <c r="A8" s="4" t="s">
        <v>32</v>
      </c>
    </row>
    <row r="9" spans="1:12">
      <c r="A9" s="3" t="s">
        <v>322</v>
      </c>
    </row>
    <row r="10" spans="1:12">
      <c r="A10" s="4" t="s">
        <v>326</v>
      </c>
      <c r="C10" s="7" t="n">
        <v>0.01</v>
      </c>
      <c r="D10" s="7" t="n">
        <v>0.01</v>
      </c>
      <c r="K10" s="7" t="n">
        <v>0.01</v>
      </c>
    </row>
    <row r="11" spans="1:12">
      <c r="A11" s="4" t="s">
        <v>328</v>
      </c>
      <c r="J11" s="6" t="n">
        <v>350000000</v>
      </c>
    </row>
    <row r="12" spans="1:12">
      <c r="A12" s="4" t="s">
        <v>30</v>
      </c>
    </row>
    <row r="13" spans="1:12">
      <c r="A13" s="3" t="s">
        <v>322</v>
      </c>
    </row>
    <row r="14" spans="1:12">
      <c r="A14" s="4" t="s">
        <v>326</v>
      </c>
      <c r="C14" s="8" t="n">
        <v>0.01</v>
      </c>
      <c r="D14" s="8" t="n">
        <v>0.01</v>
      </c>
      <c r="I14" s="7" t="n">
        <v>0.01</v>
      </c>
    </row>
    <row r="15" spans="1:12">
      <c r="A15" s="4" t="s">
        <v>329</v>
      </c>
      <c r="F15" s="4" t="s">
        <v>330</v>
      </c>
      <c r="H15" s="4" t="s">
        <v>330</v>
      </c>
    </row>
    <row r="16" spans="1:12">
      <c r="A16" s="4" t="s">
        <v>31</v>
      </c>
    </row>
    <row r="17" spans="1:12">
      <c r="A17" s="3" t="s">
        <v>322</v>
      </c>
    </row>
    <row r="18" spans="1:12">
      <c r="A18" s="4" t="s">
        <v>326</v>
      </c>
      <c r="C18" s="7" t="n">
        <v>0.01</v>
      </c>
      <c r="D18" s="7" t="n">
        <v>0.01</v>
      </c>
      <c r="I18" s="7" t="n">
        <v>0.01</v>
      </c>
    </row>
    <row r="19" spans="1:12">
      <c r="A19" s="4" t="s">
        <v>331</v>
      </c>
    </row>
    <row r="20" spans="1:12">
      <c r="A20" s="3" t="s">
        <v>322</v>
      </c>
    </row>
    <row r="21" spans="1:12">
      <c r="A21" s="4" t="s">
        <v>324</v>
      </c>
      <c r="G21" s="6" t="n">
        <v>200000000</v>
      </c>
    </row>
    <row r="22" spans="1:12">
      <c r="A22" s="4" t="s">
        <v>332</v>
      </c>
      <c r="G22" s="6" t="n">
        <v>21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24"/>
    <col customWidth="1" max="6" min="6" width="31"/>
    <col customWidth="1" max="7" min="7" width="24"/>
    <col customWidth="1" max="8" min="8" width="24"/>
    <col customWidth="1" max="9" min="9" width="31"/>
    <col customWidth="1" max="10" min="10" width="24"/>
    <col customWidth="1" max="11" min="11" width="24"/>
    <col customWidth="1" max="12" min="12" width="24"/>
    <col customWidth="1" max="13" min="13" width="24"/>
    <col customWidth="1" max="14" min="14" width="38"/>
    <col customWidth="1" max="15" min="15" width="31"/>
    <col customWidth="1" max="16" min="16" width="31"/>
    <col customWidth="1" max="17" min="17" width="14"/>
    <col customWidth="1" max="18" min="18" width="14"/>
    <col customWidth="1" max="19" min="19" width="14"/>
    <col customWidth="1" max="20" min="20" width="21"/>
  </cols>
  <sheetData>
    <row r="1" spans="1:20">
      <c r="A1" s="1" t="s">
        <v>333</v>
      </c>
      <c r="B1" s="2" t="s">
        <v>334</v>
      </c>
      <c r="N1" s="2" t="s">
        <v>1</v>
      </c>
    </row>
    <row r="2" spans="1:20">
      <c r="B2" s="2" t="s">
        <v>312</v>
      </c>
      <c r="C2" s="2" t="s">
        <v>335</v>
      </c>
      <c r="D2" s="2" t="s">
        <v>336</v>
      </c>
      <c r="E2" s="2" t="s">
        <v>337</v>
      </c>
      <c r="F2" s="2" t="s">
        <v>313</v>
      </c>
      <c r="G2" s="2" t="s">
        <v>338</v>
      </c>
      <c r="H2" s="2" t="s">
        <v>339</v>
      </c>
      <c r="I2" s="2" t="s">
        <v>340</v>
      </c>
      <c r="J2" s="2" t="s">
        <v>341</v>
      </c>
      <c r="K2" s="2" t="s">
        <v>342</v>
      </c>
      <c r="L2" s="2" t="s">
        <v>343</v>
      </c>
      <c r="M2" s="2" t="s">
        <v>344</v>
      </c>
      <c r="N2" s="2" t="s">
        <v>345</v>
      </c>
      <c r="O2" s="2" t="s">
        <v>313</v>
      </c>
      <c r="P2" s="2" t="s">
        <v>346</v>
      </c>
      <c r="Q2" s="2" t="s">
        <v>347</v>
      </c>
      <c r="R2" s="2" t="s">
        <v>348</v>
      </c>
      <c r="S2" s="2" t="s">
        <v>317</v>
      </c>
      <c r="T2" s="2" t="s">
        <v>319</v>
      </c>
    </row>
    <row r="3" spans="1:20">
      <c r="A3" s="3" t="s">
        <v>349</v>
      </c>
    </row>
    <row r="4" spans="1:20">
      <c r="A4" s="4" t="s">
        <v>350</v>
      </c>
      <c r="N4" s="4" t="s">
        <v>351</v>
      </c>
    </row>
    <row r="5" spans="1:20">
      <c r="A5" s="4" t="s">
        <v>352</v>
      </c>
      <c r="B5" s="4" t="s">
        <v>353</v>
      </c>
      <c r="N5" s="4" t="s">
        <v>353</v>
      </c>
    </row>
    <row r="6" spans="1:20">
      <c r="A6" s="4" t="s">
        <v>354</v>
      </c>
      <c r="B6" s="6" t="n">
        <v>2238576</v>
      </c>
      <c r="F6" s="6" t="n">
        <v>2352711</v>
      </c>
      <c r="N6" s="6" t="n">
        <v>2238576</v>
      </c>
      <c r="O6" s="6" t="n">
        <v>2352711</v>
      </c>
    </row>
    <row r="7" spans="1:20">
      <c r="A7" s="4" t="s">
        <v>355</v>
      </c>
      <c r="B7" s="4" t="s">
        <v>356</v>
      </c>
      <c r="N7" s="4" t="s">
        <v>356</v>
      </c>
    </row>
    <row r="8" spans="1:20">
      <c r="A8" s="4" t="s">
        <v>357</v>
      </c>
      <c r="N8" s="5" t="n">
        <v>3</v>
      </c>
    </row>
    <row r="9" spans="1:20">
      <c r="A9" s="4" t="s">
        <v>358</v>
      </c>
      <c r="B9" s="6" t="n">
        <v>735639</v>
      </c>
      <c r="F9" s="5" t="n">
        <v>505451</v>
      </c>
      <c r="N9" s="6" t="n">
        <v>735639</v>
      </c>
      <c r="O9" s="5" t="n">
        <v>505451</v>
      </c>
    </row>
    <row r="10" spans="1:20">
      <c r="A10" s="4" t="s">
        <v>359</v>
      </c>
      <c r="F10" s="6" t="n">
        <v>250000</v>
      </c>
      <c r="O10" s="5" t="n">
        <v>250000</v>
      </c>
    </row>
    <row r="11" spans="1:20">
      <c r="A11" s="4" t="s">
        <v>145</v>
      </c>
      <c r="N11" s="6" t="n">
        <v>142355</v>
      </c>
      <c r="O11" s="6" t="n">
        <v>209772</v>
      </c>
      <c r="P11" s="6" t="n">
        <v>0</v>
      </c>
    </row>
    <row r="12" spans="1:20">
      <c r="A12" s="4" t="s">
        <v>360</v>
      </c>
      <c r="O12" s="7" t="n">
        <v>0.63</v>
      </c>
      <c r="P12" s="7" t="n">
        <v>0.45</v>
      </c>
    </row>
    <row r="13" spans="1:20">
      <c r="A13" s="4" t="s">
        <v>361</v>
      </c>
    </row>
    <row r="14" spans="1:20">
      <c r="A14" s="3" t="s">
        <v>349</v>
      </c>
    </row>
    <row r="15" spans="1:20">
      <c r="A15" s="4" t="s">
        <v>362</v>
      </c>
      <c r="N15" s="4" t="s">
        <v>363</v>
      </c>
    </row>
    <row r="16" spans="1:20">
      <c r="A16" s="4" t="s">
        <v>364</v>
      </c>
    </row>
    <row r="17" spans="1:20">
      <c r="A17" s="3" t="s">
        <v>349</v>
      </c>
    </row>
    <row r="18" spans="1:20">
      <c r="A18" s="4" t="s">
        <v>362</v>
      </c>
      <c r="N18" s="4" t="s">
        <v>365</v>
      </c>
    </row>
    <row r="19" spans="1:20">
      <c r="A19" s="4" t="s">
        <v>366</v>
      </c>
    </row>
    <row r="20" spans="1:20">
      <c r="A20" s="3" t="s">
        <v>349</v>
      </c>
    </row>
    <row r="21" spans="1:20">
      <c r="A21" s="4" t="s">
        <v>362</v>
      </c>
      <c r="N21" s="4" t="s">
        <v>367</v>
      </c>
    </row>
    <row r="22" spans="1:20">
      <c r="A22" s="4" t="s">
        <v>368</v>
      </c>
    </row>
    <row r="23" spans="1:20">
      <c r="A23" s="3" t="s">
        <v>349</v>
      </c>
    </row>
    <row r="24" spans="1:20">
      <c r="A24" s="4" t="s">
        <v>362</v>
      </c>
      <c r="N24" s="4" t="s">
        <v>369</v>
      </c>
    </row>
    <row r="25" spans="1:20">
      <c r="A25" s="4" t="s">
        <v>370</v>
      </c>
    </row>
    <row r="26" spans="1:20">
      <c r="A26" s="3" t="s">
        <v>349</v>
      </c>
    </row>
    <row r="27" spans="1:20">
      <c r="A27" s="4" t="s">
        <v>362</v>
      </c>
      <c r="N27" s="4" t="s">
        <v>371</v>
      </c>
    </row>
    <row r="28" spans="1:20">
      <c r="A28" s="4" t="s">
        <v>372</v>
      </c>
    </row>
    <row r="29" spans="1:20">
      <c r="A29" s="3" t="s">
        <v>349</v>
      </c>
    </row>
    <row r="30" spans="1:20">
      <c r="A30" s="4" t="s">
        <v>352</v>
      </c>
      <c r="B30" s="4" t="s">
        <v>353</v>
      </c>
      <c r="N30" s="4" t="s">
        <v>353</v>
      </c>
    </row>
    <row r="31" spans="1:20">
      <c r="A31" s="4" t="s">
        <v>329</v>
      </c>
      <c r="B31" s="4" t="s">
        <v>373</v>
      </c>
      <c r="N31" s="4" t="s">
        <v>373</v>
      </c>
      <c r="Q31" s="4" t="s">
        <v>373</v>
      </c>
    </row>
    <row r="32" spans="1:20">
      <c r="A32" s="4" t="s">
        <v>359</v>
      </c>
      <c r="T32" s="6" t="n">
        <v>250000</v>
      </c>
    </row>
    <row r="33" spans="1:20">
      <c r="A33" s="4" t="s">
        <v>27</v>
      </c>
    </row>
    <row r="34" spans="1:20">
      <c r="A34" s="3" t="s">
        <v>349</v>
      </c>
    </row>
    <row r="35" spans="1:20">
      <c r="A35" s="4" t="s">
        <v>374</v>
      </c>
      <c r="B35" s="4" t="s">
        <v>375</v>
      </c>
      <c r="N35" s="4" t="s">
        <v>375</v>
      </c>
      <c r="Q35" s="4" t="s">
        <v>375</v>
      </c>
    </row>
    <row r="36" spans="1:20">
      <c r="A36" s="4" t="s">
        <v>376</v>
      </c>
      <c r="B36" s="4" t="s">
        <v>377</v>
      </c>
      <c r="N36" s="4" t="s">
        <v>377</v>
      </c>
      <c r="Q36" s="4" t="s">
        <v>377</v>
      </c>
    </row>
    <row r="37" spans="1:20">
      <c r="A37" s="4" t="s">
        <v>360</v>
      </c>
      <c r="B37" s="7" t="n">
        <v>-0.1</v>
      </c>
      <c r="C37" s="7" t="n">
        <v>-0.12</v>
      </c>
      <c r="D37" s="7" t="n">
        <v>-0.07000000000000001</v>
      </c>
      <c r="E37" s="7" t="n">
        <v>-0.05</v>
      </c>
      <c r="F37" s="7" t="n">
        <v>-0.1</v>
      </c>
      <c r="G37" s="7" t="n">
        <v>-0.17</v>
      </c>
      <c r="H37" s="7" t="n">
        <v>-0.15</v>
      </c>
      <c r="I37" s="7" t="n">
        <v>-0.22</v>
      </c>
      <c r="J37" s="7" t="n">
        <v>-0.17</v>
      </c>
      <c r="K37" s="7" t="n">
        <v>-0.12</v>
      </c>
      <c r="L37" s="7" t="n">
        <v>-0.04</v>
      </c>
      <c r="M37" s="7" t="n">
        <v>-0.1</v>
      </c>
      <c r="N37" s="7" t="n">
        <v>-0.34</v>
      </c>
      <c r="O37" s="7" t="n">
        <v>-0.63</v>
      </c>
      <c r="P37" s="8" t="n">
        <v>-0.45</v>
      </c>
    </row>
    <row r="38" spans="1:20">
      <c r="A38" s="4" t="s">
        <v>30</v>
      </c>
    </row>
    <row r="39" spans="1:20">
      <c r="A39" s="3" t="s">
        <v>349</v>
      </c>
    </row>
    <row r="40" spans="1:20">
      <c r="A40" s="4" t="s">
        <v>329</v>
      </c>
      <c r="Q40" s="4" t="s">
        <v>330</v>
      </c>
      <c r="S40" s="4" t="s">
        <v>330</v>
      </c>
    </row>
    <row r="41" spans="1:20">
      <c r="A41" s="4" t="s">
        <v>374</v>
      </c>
      <c r="B41" s="4" t="s">
        <v>378</v>
      </c>
      <c r="F41" s="4" t="s">
        <v>378</v>
      </c>
      <c r="N41" s="4" t="s">
        <v>378</v>
      </c>
      <c r="O41" s="4" t="s">
        <v>378</v>
      </c>
      <c r="R41" s="4" t="s">
        <v>378</v>
      </c>
    </row>
    <row r="42" spans="1:20">
      <c r="A42" s="4" t="s">
        <v>376</v>
      </c>
      <c r="F42" s="4" t="s">
        <v>379</v>
      </c>
      <c r="O42" s="4" t="s">
        <v>379</v>
      </c>
      <c r="Q42" s="4" t="s">
        <v>380</v>
      </c>
    </row>
    <row r="43" spans="1:20">
      <c r="A43" s="4" t="s">
        <v>360</v>
      </c>
      <c r="B43" s="7" t="n">
        <v>-0.1</v>
      </c>
      <c r="C43" s="8" t="n">
        <v>-0.1</v>
      </c>
      <c r="D43" s="5" t="n">
        <v>0</v>
      </c>
      <c r="E43" s="8" t="n">
        <v>-0.05</v>
      </c>
      <c r="F43" s="7" t="n">
        <v>-0.11</v>
      </c>
      <c r="G43" s="8" t="n">
        <v>-0.22</v>
      </c>
      <c r="H43" s="8" t="n">
        <v>-0.15</v>
      </c>
      <c r="I43" s="8" t="n">
        <v>-0.22</v>
      </c>
      <c r="N43" s="7" t="n">
        <v>-0.41</v>
      </c>
      <c r="O43" s="7" t="n">
        <v>-0.6899999999999999</v>
      </c>
      <c r="P43" s="5" t="n">
        <v>0</v>
      </c>
    </row>
    <row r="44" spans="1:20">
      <c r="A44" s="4" t="s">
        <v>29</v>
      </c>
    </row>
    <row r="45" spans="1:20">
      <c r="A45" s="3" t="s">
        <v>349</v>
      </c>
    </row>
    <row r="46" spans="1:20">
      <c r="A46" s="4" t="s">
        <v>376</v>
      </c>
      <c r="B46" s="4" t="s">
        <v>377</v>
      </c>
      <c r="N46" s="4" t="s">
        <v>377</v>
      </c>
      <c r="Q46" s="4" t="s">
        <v>377</v>
      </c>
    </row>
    <row r="47" spans="1:20">
      <c r="A47" s="4" t="s">
        <v>360</v>
      </c>
      <c r="B47" s="7" t="n">
        <v>-0.1</v>
      </c>
      <c r="C47" s="7" t="n">
        <v>-0.13</v>
      </c>
      <c r="D47" s="7" t="n">
        <v>-0.08</v>
      </c>
      <c r="E47" s="7" t="n">
        <v>-0.05</v>
      </c>
      <c r="F47" s="7" t="n">
        <v>-0.1</v>
      </c>
      <c r="G47" s="7" t="n">
        <v>-0.18</v>
      </c>
      <c r="H47" s="7" t="n">
        <v>-0.15</v>
      </c>
      <c r="I47" s="7" t="n">
        <v>-0.22</v>
      </c>
      <c r="J47" s="7" t="n">
        <v>-0.17</v>
      </c>
      <c r="K47" s="7" t="n">
        <v>-0.12</v>
      </c>
      <c r="L47" s="7" t="n">
        <v>-0.04</v>
      </c>
      <c r="M47" s="7" t="n">
        <v>-0.1</v>
      </c>
      <c r="N47" s="7" t="n">
        <v>-0.36</v>
      </c>
      <c r="O47" s="7" t="n">
        <v>-0.64</v>
      </c>
      <c r="P47" s="7" t="n">
        <v>-0.45</v>
      </c>
    </row>
    <row r="48" spans="1:20">
      <c r="A48" s="4" t="s">
        <v>381</v>
      </c>
    </row>
    <row r="49" spans="1:20">
      <c r="A49" s="3" t="s">
        <v>349</v>
      </c>
    </row>
    <row r="50" spans="1:20">
      <c r="A50" s="4" t="s">
        <v>359</v>
      </c>
      <c r="I50" s="6" t="n">
        <v>250000</v>
      </c>
    </row>
    <row r="51" spans="1:20">
      <c r="A51" s="4" t="s">
        <v>145</v>
      </c>
      <c r="I51" s="6" t="n">
        <v>91726</v>
      </c>
      <c r="N51" s="6" t="n">
        <v>142355</v>
      </c>
      <c r="O51" s="6" t="n">
        <v>209772</v>
      </c>
    </row>
  </sheetData>
  <mergeCells count="3">
    <mergeCell ref="A1:A2"/>
    <mergeCell ref="B1:M1"/>
    <mergeCell ref="N1:P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1</v>
      </c>
      <c r="B1" s="2" t="s">
        <v>1</v>
      </c>
    </row>
    <row r="2" spans="1:4">
      <c r="B2" s="2" t="s">
        <v>2</v>
      </c>
      <c r="C2" s="2" t="s">
        <v>34</v>
      </c>
      <c r="D2" s="2" t="s">
        <v>82</v>
      </c>
    </row>
    <row r="3" spans="1:4">
      <c r="A3" s="3" t="s">
        <v>83</v>
      </c>
    </row>
    <row r="4" spans="1:4">
      <c r="A4" s="4" t="s">
        <v>84</v>
      </c>
      <c r="B4" s="6" t="n">
        <v>15130969</v>
      </c>
      <c r="C4" s="6" t="n">
        <v>15102464</v>
      </c>
      <c r="D4" s="6" t="n">
        <v>8050514</v>
      </c>
    </row>
    <row r="5" spans="1:4">
      <c r="A5" s="4" t="s">
        <v>85</v>
      </c>
      <c r="B5" s="5" t="n">
        <v>2347670</v>
      </c>
      <c r="C5" s="5" t="n">
        <v>1514772</v>
      </c>
      <c r="D5" s="5" t="n">
        <v>1066073</v>
      </c>
    </row>
    <row r="6" spans="1:4">
      <c r="A6" s="4" t="s">
        <v>86</v>
      </c>
      <c r="B6" s="5" t="n">
        <v>307114</v>
      </c>
      <c r="C6" s="5" t="n">
        <v>484912</v>
      </c>
      <c r="D6" s="5" t="n">
        <v>284627</v>
      </c>
    </row>
    <row r="7" spans="1:4">
      <c r="A7" s="4" t="s">
        <v>87</v>
      </c>
      <c r="B7" s="5" t="n">
        <v>17785753</v>
      </c>
      <c r="C7" s="5" t="n">
        <v>17102148</v>
      </c>
      <c r="D7" s="5" t="n">
        <v>9401214</v>
      </c>
    </row>
    <row r="8" spans="1:4">
      <c r="A8" s="3" t="s">
        <v>88</v>
      </c>
    </row>
    <row r="9" spans="1:4">
      <c r="A9" s="4" t="s">
        <v>89</v>
      </c>
      <c r="B9" s="5" t="n">
        <v>1655410</v>
      </c>
      <c r="C9" s="5" t="n">
        <v>2091416</v>
      </c>
      <c r="D9" s="5" t="n">
        <v>2012137</v>
      </c>
    </row>
    <row r="10" spans="1:4">
      <c r="A10" s="4" t="s">
        <v>90</v>
      </c>
      <c r="B10" s="5" t="n">
        <v>5497497</v>
      </c>
      <c r="C10" s="5" t="n">
        <v>5158942</v>
      </c>
      <c r="D10" s="5" t="n">
        <v>2118849</v>
      </c>
    </row>
    <row r="11" spans="1:4">
      <c r="A11" s="4" t="s">
        <v>91</v>
      </c>
      <c r="B11" s="5" t="n">
        <v>1723473</v>
      </c>
      <c r="C11" s="5" t="n">
        <v>1175631</v>
      </c>
      <c r="D11" s="5" t="n">
        <v>607614</v>
      </c>
    </row>
    <row r="12" spans="1:4">
      <c r="A12" s="4" t="s">
        <v>92</v>
      </c>
      <c r="B12" s="5" t="n">
        <v>0</v>
      </c>
      <c r="C12" s="5" t="n">
        <v>158762</v>
      </c>
      <c r="D12" s="5" t="n">
        <v>603539</v>
      </c>
    </row>
    <row r="13" spans="1:4">
      <c r="A13" s="4" t="s">
        <v>93</v>
      </c>
      <c r="B13" s="5" t="n">
        <v>4338253</v>
      </c>
      <c r="C13" s="5" t="n">
        <v>3826198</v>
      </c>
      <c r="D13" s="5" t="n">
        <v>2233667</v>
      </c>
    </row>
    <row r="14" spans="1:4">
      <c r="A14" s="4" t="s">
        <v>94</v>
      </c>
      <c r="B14" s="5" t="n">
        <v>3721628</v>
      </c>
      <c r="C14" s="5" t="n">
        <v>6803850</v>
      </c>
      <c r="D14" s="5" t="n">
        <v>2735138</v>
      </c>
    </row>
    <row r="15" spans="1:4">
      <c r="A15" s="4" t="s">
        <v>95</v>
      </c>
      <c r="B15" s="5" t="n">
        <v>16936261</v>
      </c>
      <c r="C15" s="5" t="n">
        <v>19214799</v>
      </c>
      <c r="D15" s="5" t="n">
        <v>10310944</v>
      </c>
    </row>
    <row r="16" spans="1:4">
      <c r="A16" s="4" t="s">
        <v>96</v>
      </c>
      <c r="B16" s="5" t="n">
        <v>849492</v>
      </c>
      <c r="C16" s="5" t="n">
        <v>-2112651</v>
      </c>
      <c r="D16" s="5" t="n">
        <v>-909730</v>
      </c>
    </row>
    <row r="17" spans="1:4">
      <c r="A17" s="4" t="s">
        <v>97</v>
      </c>
      <c r="B17" s="5" t="n">
        <v>-3521184</v>
      </c>
      <c r="C17" s="5" t="n">
        <v>-2427110</v>
      </c>
      <c r="D17" s="5" t="n">
        <v>-1330601</v>
      </c>
    </row>
    <row r="18" spans="1:4">
      <c r="A18" s="4" t="s">
        <v>98</v>
      </c>
      <c r="B18" s="5" t="n">
        <v>-69987</v>
      </c>
      <c r="C18" s="5" t="n">
        <v>193285</v>
      </c>
      <c r="D18" s="5" t="n">
        <v>12635</v>
      </c>
    </row>
    <row r="19" spans="1:4">
      <c r="A19" s="4" t="s">
        <v>99</v>
      </c>
      <c r="B19" s="5" t="n">
        <v>-2741679</v>
      </c>
      <c r="C19" s="6" t="n">
        <v>-4346476</v>
      </c>
      <c r="D19" s="6" t="n">
        <v>-2227696</v>
      </c>
    </row>
    <row r="20" spans="1:4">
      <c r="A20" s="3" t="s">
        <v>100</v>
      </c>
    </row>
    <row r="21" spans="1:4">
      <c r="A21" s="4" t="s">
        <v>101</v>
      </c>
      <c r="C21" s="7" t="n">
        <v>0.63</v>
      </c>
      <c r="D21" s="7" t="n">
        <v>0.45</v>
      </c>
    </row>
    <row r="22" spans="1:4">
      <c r="A22" s="4" t="s">
        <v>27</v>
      </c>
    </row>
    <row r="23" spans="1:4">
      <c r="A23" s="3" t="s">
        <v>88</v>
      </c>
    </row>
    <row r="24" spans="1:4">
      <c r="A24" s="4" t="s">
        <v>99</v>
      </c>
      <c r="B24" s="6" t="n">
        <v>-1261731</v>
      </c>
      <c r="C24" s="6" t="n">
        <v>-2200186</v>
      </c>
      <c r="D24" s="6" t="n">
        <v>-1115192</v>
      </c>
    </row>
    <row r="25" spans="1:4">
      <c r="A25" s="3" t="s">
        <v>100</v>
      </c>
    </row>
    <row r="26" spans="1:4">
      <c r="A26" s="4" t="s">
        <v>101</v>
      </c>
      <c r="B26" s="7" t="n">
        <v>-0.34</v>
      </c>
      <c r="C26" s="7" t="n">
        <v>-0.63</v>
      </c>
      <c r="D26" s="7" t="n">
        <v>-0.45</v>
      </c>
    </row>
    <row r="27" spans="1:4">
      <c r="A27" s="4" t="s">
        <v>29</v>
      </c>
    </row>
    <row r="28" spans="1:4">
      <c r="A28" s="3" t="s">
        <v>88</v>
      </c>
    </row>
    <row r="29" spans="1:4">
      <c r="A29" s="4" t="s">
        <v>99</v>
      </c>
      <c r="B29" s="6" t="n">
        <v>-1473805</v>
      </c>
      <c r="C29" s="6" t="n">
        <v>-2143496</v>
      </c>
      <c r="D29" s="6" t="n">
        <v>-1112504</v>
      </c>
    </row>
    <row r="30" spans="1:4">
      <c r="A30" s="3" t="s">
        <v>100</v>
      </c>
    </row>
    <row r="31" spans="1:4">
      <c r="A31" s="4" t="s">
        <v>101</v>
      </c>
      <c r="B31" s="7" t="n">
        <v>-0.36</v>
      </c>
      <c r="C31" s="7" t="n">
        <v>-0.64</v>
      </c>
      <c r="D31" s="7" t="n">
        <v>-0.45</v>
      </c>
    </row>
    <row r="32" spans="1:4">
      <c r="A32" s="4" t="s">
        <v>30</v>
      </c>
    </row>
    <row r="33" spans="1:4">
      <c r="A33" s="3" t="s">
        <v>88</v>
      </c>
    </row>
    <row r="34" spans="1:4">
      <c r="A34" s="4" t="s">
        <v>99</v>
      </c>
      <c r="B34" s="6" t="n">
        <v>-6143</v>
      </c>
      <c r="C34" s="6" t="n">
        <v>-2794</v>
      </c>
      <c r="D34" s="6" t="n">
        <v>0</v>
      </c>
    </row>
    <row r="35" spans="1:4">
      <c r="A35" s="3" t="s">
        <v>100</v>
      </c>
    </row>
    <row r="36" spans="1:4">
      <c r="A36" s="4" t="s">
        <v>101</v>
      </c>
      <c r="B36" s="7" t="n">
        <v>-0.41</v>
      </c>
      <c r="C36" s="7" t="n">
        <v>-0.6899999999999999</v>
      </c>
      <c r="D3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4</v>
      </c>
    </row>
    <row r="2" spans="1:3">
      <c r="A2" s="4" t="s">
        <v>383</v>
      </c>
    </row>
    <row r="3" spans="1:3">
      <c r="A3" s="3" t="s">
        <v>384</v>
      </c>
    </row>
    <row r="4" spans="1:3">
      <c r="A4" s="4" t="s">
        <v>385</v>
      </c>
      <c r="B4" s="6" t="n">
        <v>63100000</v>
      </c>
      <c r="C4" s="6" t="n">
        <v>65200000</v>
      </c>
    </row>
    <row r="5" spans="1:3">
      <c r="A5" s="4" t="s">
        <v>386</v>
      </c>
    </row>
    <row r="6" spans="1:3">
      <c r="A6" s="3" t="s">
        <v>384</v>
      </c>
    </row>
    <row r="7" spans="1:3">
      <c r="A7" s="4" t="s">
        <v>387</v>
      </c>
      <c r="B7" s="5" t="n">
        <v>26610378</v>
      </c>
      <c r="C7" s="5" t="n">
        <v>25942141</v>
      </c>
    </row>
    <row r="8" spans="1:3">
      <c r="A8" s="4" t="s">
        <v>372</v>
      </c>
    </row>
    <row r="9" spans="1:3">
      <c r="A9" s="3" t="s">
        <v>384</v>
      </c>
    </row>
    <row r="10" spans="1:3">
      <c r="A10" s="4" t="s">
        <v>388</v>
      </c>
      <c r="B10" s="6" t="n">
        <v>2400000</v>
      </c>
      <c r="C10" s="6" t="n">
        <v>2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8"/>
    <col customWidth="1" max="2" min="2" width="35"/>
    <col customWidth="1" max="3" min="3" width="30"/>
    <col customWidth="1" max="4" min="4" width="36"/>
    <col customWidth="1" max="5" min="5" width="27"/>
    <col customWidth="1" max="6" min="6" width="27"/>
    <col customWidth="1" max="7" min="7" width="27"/>
  </cols>
  <sheetData>
    <row r="1" spans="1:7">
      <c r="A1" s="1" t="s">
        <v>389</v>
      </c>
      <c r="B1" s="2" t="s">
        <v>390</v>
      </c>
      <c r="C1" s="2" t="s">
        <v>391</v>
      </c>
      <c r="D1" s="2" t="s">
        <v>392</v>
      </c>
      <c r="E1" s="2" t="s">
        <v>393</v>
      </c>
      <c r="F1" s="2" t="s">
        <v>394</v>
      </c>
      <c r="G1" s="2" t="s">
        <v>395</v>
      </c>
    </row>
    <row r="2" spans="1:7">
      <c r="A2" s="3" t="s">
        <v>396</v>
      </c>
    </row>
    <row r="3" spans="1:7">
      <c r="A3" s="4" t="s">
        <v>397</v>
      </c>
      <c r="C3" s="6" t="n">
        <v>20000000</v>
      </c>
      <c r="D3" s="6" t="n">
        <v>27000000</v>
      </c>
      <c r="E3" s="6" t="n">
        <v>3250000</v>
      </c>
      <c r="F3" s="6" t="n">
        <v>36600000</v>
      </c>
      <c r="G3" s="6" t="n">
        <v>92926851</v>
      </c>
    </row>
    <row r="4" spans="1:7">
      <c r="A4" s="4" t="s">
        <v>398</v>
      </c>
      <c r="E4" s="5" t="n">
        <v>19</v>
      </c>
      <c r="F4" s="5" t="n">
        <v>19</v>
      </c>
      <c r="G4" s="5" t="n">
        <v>14</v>
      </c>
    </row>
    <row r="5" spans="1:7">
      <c r="A5" s="4" t="s">
        <v>399</v>
      </c>
    </row>
    <row r="6" spans="1:7">
      <c r="A6" s="3" t="s">
        <v>396</v>
      </c>
    </row>
    <row r="7" spans="1:7">
      <c r="A7" s="4" t="s">
        <v>400</v>
      </c>
      <c r="D7" s="5" t="n">
        <v>27000000</v>
      </c>
    </row>
    <row r="8" spans="1:7">
      <c r="A8" s="4" t="s">
        <v>397</v>
      </c>
      <c r="D8" s="6" t="n">
        <v>13429038</v>
      </c>
    </row>
    <row r="9" spans="1:7">
      <c r="A9" s="4" t="s">
        <v>401</v>
      </c>
      <c r="D9" s="5" t="n">
        <v>5</v>
      </c>
    </row>
    <row r="10" spans="1:7">
      <c r="A10" s="4" t="s">
        <v>402</v>
      </c>
      <c r="D10" s="5" t="n">
        <v>135864</v>
      </c>
    </row>
    <row r="11" spans="1:7">
      <c r="A11" s="4" t="s">
        <v>403</v>
      </c>
      <c r="D11" s="5" t="n">
        <v>316</v>
      </c>
    </row>
    <row r="12" spans="1:7">
      <c r="A12" s="4" t="s">
        <v>404</v>
      </c>
      <c r="D12" s="5" t="n">
        <v>138</v>
      </c>
    </row>
    <row r="13" spans="1:7">
      <c r="A13" s="4" t="s">
        <v>405</v>
      </c>
    </row>
    <row r="14" spans="1:7">
      <c r="A14" s="3" t="s">
        <v>396</v>
      </c>
    </row>
    <row r="15" spans="1:7">
      <c r="A15" s="4" t="s">
        <v>400</v>
      </c>
      <c r="C15" s="5" t="n">
        <v>21950000</v>
      </c>
    </row>
    <row r="16" spans="1:7">
      <c r="A16" s="4" t="s">
        <v>397</v>
      </c>
      <c r="C16" s="6" t="n">
        <v>11780984</v>
      </c>
    </row>
    <row r="17" spans="1:7">
      <c r="A17" s="4" t="s">
        <v>402</v>
      </c>
      <c r="C17" s="5" t="n">
        <v>102015</v>
      </c>
    </row>
    <row r="18" spans="1:7">
      <c r="A18" s="4" t="s">
        <v>398</v>
      </c>
      <c r="C18" s="5" t="n">
        <v>1</v>
      </c>
    </row>
    <row r="19" spans="1:7">
      <c r="A19" s="4" t="s">
        <v>406</v>
      </c>
    </row>
    <row r="20" spans="1:7">
      <c r="A20" s="3" t="s">
        <v>396</v>
      </c>
    </row>
    <row r="21" spans="1:7">
      <c r="A21" s="4" t="s">
        <v>400</v>
      </c>
      <c r="B21" s="6" t="n">
        <v>34000000</v>
      </c>
    </row>
    <row r="22" spans="1:7">
      <c r="A22" s="4" t="s">
        <v>401</v>
      </c>
      <c r="B22" s="5" t="n">
        <v>2</v>
      </c>
    </row>
    <row r="23" spans="1:7">
      <c r="A23" s="4" t="s">
        <v>402</v>
      </c>
      <c r="B23" s="5" t="n">
        <v>64127</v>
      </c>
    </row>
    <row r="24" spans="1:7">
      <c r="A24" s="4" t="s">
        <v>398</v>
      </c>
      <c r="B24" s="5" t="n">
        <v>5</v>
      </c>
    </row>
    <row r="25" spans="1:7">
      <c r="A25" s="4" t="s">
        <v>383</v>
      </c>
    </row>
    <row r="26" spans="1:7">
      <c r="A26" s="3" t="s">
        <v>396</v>
      </c>
    </row>
    <row r="27" spans="1:7">
      <c r="A27" s="4" t="s">
        <v>397</v>
      </c>
      <c r="B27" s="6" t="n">
        <v>32400000</v>
      </c>
    </row>
    <row r="28" spans="1:7">
      <c r="A28" s="4" t="s">
        <v>407</v>
      </c>
    </row>
    <row r="29" spans="1:7">
      <c r="A29" s="3" t="s">
        <v>396</v>
      </c>
    </row>
    <row r="30" spans="1:7">
      <c r="A30" s="4" t="s">
        <v>397</v>
      </c>
      <c r="B30" s="6" t="n">
        <v>19263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8</v>
      </c>
      <c r="B1" s="2" t="s">
        <v>2</v>
      </c>
      <c r="C1" s="2" t="s">
        <v>34</v>
      </c>
      <c r="D1" s="2" t="s">
        <v>409</v>
      </c>
      <c r="E1" s="2" t="s">
        <v>82</v>
      </c>
      <c r="F1" s="2" t="s">
        <v>410</v>
      </c>
      <c r="G1" s="2" t="s">
        <v>411</v>
      </c>
    </row>
    <row r="2" spans="1:7">
      <c r="A2" s="3" t="s">
        <v>412</v>
      </c>
    </row>
    <row r="3" spans="1:7">
      <c r="A3" s="4" t="s">
        <v>413</v>
      </c>
      <c r="B3" s="6" t="n">
        <v>0</v>
      </c>
      <c r="C3" s="6" t="n">
        <v>34000000</v>
      </c>
      <c r="E3" s="6" t="n">
        <v>48950000</v>
      </c>
    </row>
    <row r="4" spans="1:7">
      <c r="A4" s="4" t="s">
        <v>414</v>
      </c>
    </row>
    <row r="5" spans="1:7">
      <c r="A5" s="3" t="s">
        <v>412</v>
      </c>
    </row>
    <row r="6" spans="1:7">
      <c r="A6" s="4" t="s">
        <v>36</v>
      </c>
      <c r="E6" s="5" t="n">
        <v>5186193</v>
      </c>
    </row>
    <row r="7" spans="1:7">
      <c r="A7" s="4" t="s">
        <v>415</v>
      </c>
      <c r="E7" s="5" t="n">
        <v>31364066</v>
      </c>
    </row>
    <row r="8" spans="1:7">
      <c r="A8" s="4" t="s">
        <v>416</v>
      </c>
      <c r="E8" s="5" t="n">
        <v>361724</v>
      </c>
    </row>
    <row r="9" spans="1:7">
      <c r="A9" s="4" t="s">
        <v>417</v>
      </c>
      <c r="E9" s="5" t="n">
        <v>11812348</v>
      </c>
    </row>
    <row r="10" spans="1:7">
      <c r="A10" s="4" t="s">
        <v>418</v>
      </c>
      <c r="E10" s="5" t="n">
        <v>225669</v>
      </c>
    </row>
    <row r="11" spans="1:7">
      <c r="A11" s="4" t="s">
        <v>413</v>
      </c>
      <c r="E11" s="6" t="n">
        <v>48950000</v>
      </c>
    </row>
    <row r="12" spans="1:7">
      <c r="A12" s="4" t="s">
        <v>419</v>
      </c>
    </row>
    <row r="13" spans="1:7">
      <c r="A13" s="3" t="s">
        <v>412</v>
      </c>
    </row>
    <row r="14" spans="1:7">
      <c r="A14" s="4" t="s">
        <v>36</v>
      </c>
      <c r="D14" s="6" t="n">
        <v>5483925</v>
      </c>
    </row>
    <row r="15" spans="1:7">
      <c r="A15" s="4" t="s">
        <v>415</v>
      </c>
      <c r="D15" s="5" t="n">
        <v>19807646</v>
      </c>
    </row>
    <row r="16" spans="1:7">
      <c r="A16" s="4" t="s">
        <v>417</v>
      </c>
      <c r="D16" s="5" t="n">
        <v>8861624</v>
      </c>
    </row>
    <row r="17" spans="1:7">
      <c r="A17" s="4" t="s">
        <v>418</v>
      </c>
      <c r="D17" s="5" t="n">
        <v>2022</v>
      </c>
    </row>
    <row r="18" spans="1:7">
      <c r="A18" s="4" t="s">
        <v>420</v>
      </c>
      <c r="D18" s="5" t="n">
        <v>-155217</v>
      </c>
    </row>
    <row r="19" spans="1:7">
      <c r="A19" s="4" t="s">
        <v>413</v>
      </c>
      <c r="D19" s="6" t="n">
        <v>34000000</v>
      </c>
    </row>
    <row r="20" spans="1:7">
      <c r="A20" s="4" t="s">
        <v>421</v>
      </c>
    </row>
    <row r="21" spans="1:7">
      <c r="A21" s="3" t="s">
        <v>412</v>
      </c>
    </row>
    <row r="22" spans="1:7">
      <c r="A22" s="4" t="s">
        <v>36</v>
      </c>
      <c r="F22" s="6" t="n">
        <v>2042441</v>
      </c>
    </row>
    <row r="23" spans="1:7">
      <c r="A23" s="4" t="s">
        <v>415</v>
      </c>
      <c r="F23" s="5" t="n">
        <v>9974457</v>
      </c>
    </row>
    <row r="24" spans="1:7">
      <c r="A24" s="4" t="s">
        <v>416</v>
      </c>
      <c r="F24" s="5" t="n">
        <v>0</v>
      </c>
    </row>
    <row r="25" spans="1:7">
      <c r="A25" s="4" t="s">
        <v>417</v>
      </c>
      <c r="F25" s="5" t="n">
        <v>9707433</v>
      </c>
    </row>
    <row r="26" spans="1:7">
      <c r="A26" s="4" t="s">
        <v>418</v>
      </c>
      <c r="F26" s="5" t="n">
        <v>225669</v>
      </c>
    </row>
    <row r="27" spans="1:7">
      <c r="A27" s="4" t="s">
        <v>413</v>
      </c>
      <c r="F27" s="6" t="n">
        <v>21950000</v>
      </c>
    </row>
    <row r="28" spans="1:7">
      <c r="A28" s="4" t="s">
        <v>422</v>
      </c>
    </row>
    <row r="29" spans="1:7">
      <c r="A29" s="3" t="s">
        <v>412</v>
      </c>
    </row>
    <row r="30" spans="1:7">
      <c r="A30" s="4" t="s">
        <v>36</v>
      </c>
      <c r="G30" s="6" t="n">
        <v>3143752</v>
      </c>
    </row>
    <row r="31" spans="1:7">
      <c r="A31" s="4" t="s">
        <v>415</v>
      </c>
      <c r="G31" s="5" t="n">
        <v>21389609</v>
      </c>
    </row>
    <row r="32" spans="1:7">
      <c r="A32" s="4" t="s">
        <v>416</v>
      </c>
      <c r="G32" s="5" t="n">
        <v>361724</v>
      </c>
    </row>
    <row r="33" spans="1:7">
      <c r="A33" s="4" t="s">
        <v>417</v>
      </c>
      <c r="G33" s="5" t="n">
        <v>2104915</v>
      </c>
    </row>
    <row r="34" spans="1:7">
      <c r="A34" s="4" t="s">
        <v>418</v>
      </c>
      <c r="G34" s="5" t="n">
        <v>0</v>
      </c>
    </row>
    <row r="35" spans="1:7">
      <c r="A35" s="4" t="s">
        <v>413</v>
      </c>
      <c r="G35" s="6" t="n">
        <v>27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23</v>
      </c>
      <c r="B1" s="2" t="s">
        <v>334</v>
      </c>
      <c r="N1" s="2" t="s">
        <v>1</v>
      </c>
    </row>
    <row r="2" spans="1:16">
      <c r="B2" s="2" t="s">
        <v>2</v>
      </c>
      <c r="C2" s="2" t="s">
        <v>424</v>
      </c>
      <c r="D2" s="2" t="s">
        <v>425</v>
      </c>
      <c r="E2" s="2" t="s">
        <v>426</v>
      </c>
      <c r="F2" s="2" t="s">
        <v>34</v>
      </c>
      <c r="G2" s="2" t="s">
        <v>427</v>
      </c>
      <c r="H2" s="2" t="s">
        <v>428</v>
      </c>
      <c r="I2" s="2" t="s">
        <v>429</v>
      </c>
      <c r="J2" s="2" t="s">
        <v>82</v>
      </c>
      <c r="K2" s="2" t="s">
        <v>411</v>
      </c>
      <c r="L2" s="2" t="s">
        <v>430</v>
      </c>
      <c r="M2" s="2" t="s">
        <v>431</v>
      </c>
      <c r="N2" s="2" t="s">
        <v>2</v>
      </c>
      <c r="O2" s="2" t="s">
        <v>34</v>
      </c>
      <c r="P2" s="2" t="s">
        <v>82</v>
      </c>
    </row>
    <row r="3" spans="1:16">
      <c r="A3" s="3" t="s">
        <v>396</v>
      </c>
    </row>
    <row r="4" spans="1:16">
      <c r="A4" s="4" t="s">
        <v>83</v>
      </c>
      <c r="B4" s="6" t="n">
        <v>4570809</v>
      </c>
      <c r="C4" s="6" t="n">
        <v>4444781</v>
      </c>
      <c r="D4" s="6" t="n">
        <v>4391954</v>
      </c>
      <c r="E4" s="6" t="n">
        <v>4378209</v>
      </c>
      <c r="F4" s="6" t="n">
        <v>4487951</v>
      </c>
      <c r="G4" s="6" t="n">
        <v>5210824</v>
      </c>
      <c r="H4" s="6" t="n">
        <v>3618562</v>
      </c>
      <c r="I4" s="6" t="n">
        <v>3784811</v>
      </c>
      <c r="J4" s="6" t="n">
        <v>3013016</v>
      </c>
      <c r="K4" s="6" t="n">
        <v>2178146</v>
      </c>
      <c r="L4" s="6" t="n">
        <v>2112774</v>
      </c>
      <c r="M4" s="6" t="n">
        <v>2097278</v>
      </c>
      <c r="N4" s="6" t="n">
        <v>17785753</v>
      </c>
      <c r="O4" s="6" t="n">
        <v>17102148</v>
      </c>
      <c r="P4" s="6" t="n">
        <v>9401214</v>
      </c>
    </row>
    <row r="5" spans="1:16">
      <c r="A5" s="4" t="s">
        <v>99</v>
      </c>
      <c r="B5" s="6" t="n">
        <v>-813894</v>
      </c>
      <c r="C5" s="6" t="n">
        <v>-988346</v>
      </c>
      <c r="D5" s="6" t="n">
        <v>-555695</v>
      </c>
      <c r="E5" s="6" t="n">
        <v>-383744</v>
      </c>
      <c r="F5" s="6" t="n">
        <v>-690338</v>
      </c>
      <c r="G5" s="6" t="n">
        <v>-1240198</v>
      </c>
      <c r="H5" s="6" t="n">
        <v>-1006058</v>
      </c>
      <c r="I5" s="6" t="n">
        <v>-1409882</v>
      </c>
      <c r="J5" s="6" t="n">
        <v>-964076</v>
      </c>
      <c r="K5" s="6" t="n">
        <v>-636595</v>
      </c>
      <c r="L5" s="6" t="n">
        <v>-213690</v>
      </c>
      <c r="M5" s="6" t="n">
        <v>-413335</v>
      </c>
      <c r="N5" s="6" t="n">
        <v>-2741679</v>
      </c>
      <c r="O5" s="5" t="n">
        <v>-4346476</v>
      </c>
      <c r="P5" s="5" t="n">
        <v>-2227696</v>
      </c>
    </row>
    <row r="6" spans="1:16">
      <c r="A6" s="4" t="s">
        <v>432</v>
      </c>
    </row>
    <row r="7" spans="1:16">
      <c r="A7" s="3" t="s">
        <v>396</v>
      </c>
    </row>
    <row r="8" spans="1:16">
      <c r="A8" s="4" t="s">
        <v>83</v>
      </c>
      <c r="O8" s="5" t="n">
        <v>768546</v>
      </c>
      <c r="P8" s="5" t="n">
        <v>776026</v>
      </c>
    </row>
    <row r="9" spans="1:16">
      <c r="A9" s="4" t="s">
        <v>99</v>
      </c>
      <c r="O9" s="6" t="n">
        <v>-153687</v>
      </c>
      <c r="P9" s="6" t="n">
        <v>-1165400</v>
      </c>
    </row>
  </sheetData>
  <mergeCells count="3">
    <mergeCell ref="A1:A2"/>
    <mergeCell ref="B1:M1"/>
    <mergeCell ref="N1:P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25"/>
  </cols>
  <sheetData>
    <row r="1" spans="1:2">
      <c r="A1" s="1" t="s">
        <v>433</v>
      </c>
      <c r="B1" s="2" t="s">
        <v>1</v>
      </c>
    </row>
    <row r="2" spans="1:2">
      <c r="B2" s="2" t="s">
        <v>434</v>
      </c>
    </row>
    <row r="3" spans="1:2">
      <c r="A3" s="3" t="s">
        <v>420</v>
      </c>
    </row>
    <row r="4" spans="1:2">
      <c r="A4" s="5" t="n">
        <v>2018</v>
      </c>
      <c r="B4" s="6" t="n">
        <v>-391631</v>
      </c>
    </row>
    <row r="5" spans="1:2">
      <c r="A5" s="5" t="n">
        <v>2019</v>
      </c>
      <c r="B5" s="5" t="n">
        <v>-377119</v>
      </c>
    </row>
    <row r="6" spans="1:2">
      <c r="A6" s="5" t="n">
        <v>2020</v>
      </c>
      <c r="B6" s="5" t="n">
        <v>-361691</v>
      </c>
    </row>
    <row r="7" spans="1:2">
      <c r="A7" s="5" t="n">
        <v>2021</v>
      </c>
      <c r="B7" s="5" t="n">
        <v>-357348</v>
      </c>
    </row>
    <row r="8" spans="1:2">
      <c r="A8" s="5" t="n">
        <v>2022</v>
      </c>
      <c r="B8" s="5" t="n">
        <v>-357348</v>
      </c>
    </row>
    <row r="9" spans="1:2">
      <c r="A9" s="4" t="s">
        <v>435</v>
      </c>
      <c r="B9" s="5" t="n">
        <v>-3822379</v>
      </c>
    </row>
    <row r="10" spans="1:2">
      <c r="A10" s="4" t="s">
        <v>110</v>
      </c>
      <c r="B10" s="6" t="n">
        <v>-5667516</v>
      </c>
    </row>
    <row r="11" spans="1:2">
      <c r="A11" s="4" t="s">
        <v>436</v>
      </c>
      <c r="B11" s="4" t="s">
        <v>437</v>
      </c>
    </row>
    <row r="12" spans="1:2">
      <c r="A12" s="4" t="s">
        <v>438</v>
      </c>
    </row>
    <row r="13" spans="1:2">
      <c r="A13" s="3" t="s">
        <v>439</v>
      </c>
    </row>
    <row r="14" spans="1:2">
      <c r="A14" s="5" t="n">
        <v>2018</v>
      </c>
      <c r="B14" s="6" t="n">
        <v>3476302</v>
      </c>
    </row>
    <row r="15" spans="1:2">
      <c r="A15" s="5" t="n">
        <v>2019</v>
      </c>
      <c r="B15" s="5" t="n">
        <v>2340724</v>
      </c>
    </row>
    <row r="16" spans="1:2">
      <c r="A16" s="5" t="n">
        <v>2020</v>
      </c>
      <c r="B16" s="5" t="n">
        <v>2240795</v>
      </c>
    </row>
    <row r="17" spans="1:2">
      <c r="A17" s="5" t="n">
        <v>2021</v>
      </c>
      <c r="B17" s="5" t="n">
        <v>2215528</v>
      </c>
    </row>
    <row r="18" spans="1:2">
      <c r="A18" s="5" t="n">
        <v>2022</v>
      </c>
      <c r="B18" s="5" t="n">
        <v>2061297</v>
      </c>
    </row>
    <row r="19" spans="1:2">
      <c r="A19" s="4" t="s">
        <v>435</v>
      </c>
      <c r="B19" s="5" t="n">
        <v>8548351</v>
      </c>
    </row>
    <row r="20" spans="1:2">
      <c r="A20" s="4" t="s">
        <v>110</v>
      </c>
      <c r="B20" s="6" t="n">
        <v>20882997</v>
      </c>
    </row>
    <row r="21" spans="1:2">
      <c r="A21" s="3" t="s">
        <v>420</v>
      </c>
    </row>
    <row r="22" spans="1:2">
      <c r="A22" s="4" t="s">
        <v>436</v>
      </c>
      <c r="B22" s="4" t="s">
        <v>440</v>
      </c>
    </row>
    <row r="23" spans="1:2">
      <c r="A23" s="4" t="s">
        <v>441</v>
      </c>
    </row>
    <row r="24" spans="1:2">
      <c r="A24" s="3" t="s">
        <v>439</v>
      </c>
    </row>
    <row r="25" spans="1:2">
      <c r="A25" s="5" t="n">
        <v>2018</v>
      </c>
      <c r="B25" s="6" t="n">
        <v>108941</v>
      </c>
    </row>
    <row r="26" spans="1:2">
      <c r="A26" s="5" t="n">
        <v>2019</v>
      </c>
      <c r="B26" s="5" t="n">
        <v>82806</v>
      </c>
    </row>
    <row r="27" spans="1:2">
      <c r="A27" s="5" t="n">
        <v>2020</v>
      </c>
      <c r="B27" s="5" t="n">
        <v>80570</v>
      </c>
    </row>
    <row r="28" spans="1:2">
      <c r="A28" s="5" t="n">
        <v>2021</v>
      </c>
      <c r="B28" s="5" t="n">
        <v>80584</v>
      </c>
    </row>
    <row r="29" spans="1:2">
      <c r="A29" s="5" t="n">
        <v>2022</v>
      </c>
      <c r="B29" s="5" t="n">
        <v>29607</v>
      </c>
    </row>
    <row r="30" spans="1:2">
      <c r="A30" s="4" t="s">
        <v>435</v>
      </c>
      <c r="B30" s="5" t="n">
        <v>19558</v>
      </c>
    </row>
    <row r="31" spans="1:2">
      <c r="A31" s="4" t="s">
        <v>110</v>
      </c>
      <c r="B31" s="6" t="n">
        <v>402066</v>
      </c>
    </row>
    <row r="32" spans="1:2">
      <c r="A32" s="3" t="s">
        <v>420</v>
      </c>
    </row>
    <row r="33" spans="1:2">
      <c r="A33" s="4" t="s">
        <v>436</v>
      </c>
      <c r="B33"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43</v>
      </c>
      <c r="B1" s="2" t="s">
        <v>1</v>
      </c>
    </row>
    <row r="2" spans="1:4">
      <c r="B2" s="2" t="s">
        <v>2</v>
      </c>
      <c r="C2" s="2" t="s">
        <v>34</v>
      </c>
      <c r="D2" s="2" t="s">
        <v>82</v>
      </c>
    </row>
    <row r="3" spans="1:4">
      <c r="A3" s="3" t="s">
        <v>195</v>
      </c>
    </row>
    <row r="4" spans="1:4">
      <c r="A4" s="4" t="s">
        <v>444</v>
      </c>
      <c r="B4" s="6" t="n">
        <v>9310538</v>
      </c>
      <c r="C4" s="6" t="n">
        <v>8103761</v>
      </c>
    </row>
    <row r="5" spans="1:4">
      <c r="A5" s="4" t="s">
        <v>445</v>
      </c>
      <c r="B5" s="5" t="n">
        <v>832651</v>
      </c>
      <c r="C5" s="5" t="n">
        <v>652417</v>
      </c>
    </row>
    <row r="6" spans="1:4">
      <c r="A6" s="4" t="s">
        <v>446</v>
      </c>
      <c r="B6" s="5" t="n">
        <v>-97012</v>
      </c>
      <c r="C6" s="5" t="n">
        <v>-146966</v>
      </c>
    </row>
    <row r="7" spans="1:4">
      <c r="A7" s="4" t="s">
        <v>447</v>
      </c>
      <c r="B7" s="5" t="n">
        <v>735639</v>
      </c>
      <c r="C7" s="5" t="n">
        <v>505451</v>
      </c>
    </row>
    <row r="8" spans="1:4">
      <c r="A8" s="4" t="s">
        <v>448</v>
      </c>
      <c r="B8" s="5" t="n">
        <v>10046177</v>
      </c>
      <c r="C8" s="5" t="n">
        <v>8609212</v>
      </c>
    </row>
    <row r="9" spans="1:4">
      <c r="A9" s="4" t="s">
        <v>153</v>
      </c>
      <c r="B9" s="5" t="n">
        <v>14616961</v>
      </c>
      <c r="C9" s="5" t="n">
        <v>13711596</v>
      </c>
      <c r="D9" s="6" t="n">
        <v>9643988</v>
      </c>
    </row>
    <row r="10" spans="1:4">
      <c r="A10" s="4" t="s">
        <v>449</v>
      </c>
      <c r="B10" s="5" t="n">
        <v>533478</v>
      </c>
      <c r="C10" s="5" t="n">
        <v>894812</v>
      </c>
      <c r="D10" s="5" t="n">
        <v>425130</v>
      </c>
    </row>
    <row r="11" spans="1:4">
      <c r="A11" s="4" t="s">
        <v>450</v>
      </c>
      <c r="B11" s="6" t="n">
        <v>603465</v>
      </c>
      <c r="C11" s="6" t="n">
        <v>701527</v>
      </c>
      <c r="D11" s="6" t="n">
        <v>41249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451</v>
      </c>
      <c r="B1" s="2" t="s">
        <v>452</v>
      </c>
      <c r="C1" s="2" t="s">
        <v>453</v>
      </c>
      <c r="D1" s="2" t="s">
        <v>454</v>
      </c>
      <c r="E1" s="2" t="s">
        <v>434</v>
      </c>
      <c r="F1" s="2" t="s">
        <v>455</v>
      </c>
      <c r="G1" s="2" t="s">
        <v>456</v>
      </c>
      <c r="H1" s="2" t="s">
        <v>457</v>
      </c>
      <c r="I1" s="2" t="s">
        <v>458</v>
      </c>
      <c r="J1" s="2" t="s">
        <v>459</v>
      </c>
      <c r="K1" s="2" t="s">
        <v>460</v>
      </c>
      <c r="L1" s="2" t="s">
        <v>461</v>
      </c>
      <c r="M1" s="2" t="s">
        <v>314</v>
      </c>
      <c r="N1" s="2" t="s">
        <v>462</v>
      </c>
      <c r="O1" s="2" t="s">
        <v>463</v>
      </c>
      <c r="P1" s="2" t="s">
        <v>464</v>
      </c>
      <c r="Q1" s="2" t="s">
        <v>434</v>
      </c>
      <c r="R1" s="2" t="s">
        <v>458</v>
      </c>
      <c r="S1" s="2" t="s">
        <v>314</v>
      </c>
      <c r="T1" s="2" t="s">
        <v>465</v>
      </c>
    </row>
    <row r="2" spans="1:20">
      <c r="A2" s="3" t="s">
        <v>466</v>
      </c>
    </row>
    <row r="3" spans="1:20">
      <c r="A3" s="4" t="s">
        <v>50</v>
      </c>
      <c r="E3" s="6" t="n">
        <v>27254431</v>
      </c>
      <c r="I3" s="6" t="n">
        <v>27219106</v>
      </c>
      <c r="Q3" s="6" t="n">
        <v>27254431</v>
      </c>
      <c r="R3" s="6" t="n">
        <v>27219106</v>
      </c>
    </row>
    <row r="4" spans="1:20">
      <c r="A4" s="4" t="s">
        <v>97</v>
      </c>
      <c r="E4" s="5" t="n">
        <v>898738</v>
      </c>
      <c r="F4" s="6" t="n">
        <v>910512</v>
      </c>
      <c r="G4" s="6" t="n">
        <v>886455</v>
      </c>
      <c r="H4" s="6" t="n">
        <v>825479</v>
      </c>
      <c r="I4" s="5" t="n">
        <v>769188</v>
      </c>
      <c r="J4" s="6" t="n">
        <v>541561</v>
      </c>
      <c r="K4" s="6" t="n">
        <v>550654</v>
      </c>
      <c r="L4" s="6" t="n">
        <v>565707</v>
      </c>
      <c r="M4" s="6" t="n">
        <v>360495</v>
      </c>
      <c r="N4" s="6" t="n">
        <v>249343</v>
      </c>
      <c r="O4" s="6" t="n">
        <v>258315</v>
      </c>
      <c r="P4" s="6" t="n">
        <v>462448</v>
      </c>
      <c r="Q4" s="5" t="n">
        <v>3521184</v>
      </c>
      <c r="R4" s="5" t="n">
        <v>2427110</v>
      </c>
      <c r="S4" s="6" t="n">
        <v>1330601</v>
      </c>
    </row>
    <row r="5" spans="1:20">
      <c r="A5" s="4" t="s">
        <v>386</v>
      </c>
    </row>
    <row r="6" spans="1:20">
      <c r="A6" s="3" t="s">
        <v>466</v>
      </c>
    </row>
    <row r="7" spans="1:20">
      <c r="A7" s="4" t="s">
        <v>50</v>
      </c>
      <c r="E7" s="5" t="n">
        <v>27254431</v>
      </c>
      <c r="I7" s="5" t="n">
        <v>27219106</v>
      </c>
      <c r="Q7" s="5" t="n">
        <v>27254431</v>
      </c>
      <c r="R7" s="5" t="n">
        <v>27219106</v>
      </c>
    </row>
    <row r="8" spans="1:20">
      <c r="A8" s="4" t="s">
        <v>383</v>
      </c>
    </row>
    <row r="9" spans="1:20">
      <c r="A9" s="3" t="s">
        <v>466</v>
      </c>
    </row>
    <row r="10" spans="1:20">
      <c r="A10" s="4" t="s">
        <v>467</v>
      </c>
      <c r="D10" s="5" t="n">
        <v>2</v>
      </c>
    </row>
    <row r="11" spans="1:20">
      <c r="A11" s="4" t="s">
        <v>468</v>
      </c>
      <c r="D11" s="4" t="s">
        <v>351</v>
      </c>
    </row>
    <row r="12" spans="1:20">
      <c r="A12" s="4" t="s">
        <v>469</v>
      </c>
      <c r="E12" s="5" t="n">
        <v>63100000</v>
      </c>
      <c r="I12" s="6" t="n">
        <v>65200000</v>
      </c>
      <c r="Q12" s="5" t="n">
        <v>63100000</v>
      </c>
      <c r="R12" s="6" t="n">
        <v>65200000</v>
      </c>
    </row>
    <row r="13" spans="1:20">
      <c r="A13" s="4" t="s">
        <v>470</v>
      </c>
    </row>
    <row r="14" spans="1:20">
      <c r="A14" s="3" t="s">
        <v>466</v>
      </c>
    </row>
    <row r="15" spans="1:20">
      <c r="A15" s="4" t="s">
        <v>471</v>
      </c>
      <c r="C15" s="4" t="s">
        <v>472</v>
      </c>
    </row>
    <row r="16" spans="1:20">
      <c r="A16" s="4" t="s">
        <v>50</v>
      </c>
      <c r="C16" s="6" t="n">
        <v>14500000</v>
      </c>
      <c r="E16" s="5" t="n">
        <v>14500000</v>
      </c>
      <c r="Q16" s="5" t="n">
        <v>14500000</v>
      </c>
    </row>
    <row r="17" spans="1:20">
      <c r="A17" s="4" t="s">
        <v>473</v>
      </c>
      <c r="C17" s="4" t="s">
        <v>474</v>
      </c>
    </row>
    <row r="18" spans="1:20">
      <c r="A18" s="4" t="s">
        <v>97</v>
      </c>
      <c r="C18" s="6" t="n">
        <v>43862</v>
      </c>
    </row>
    <row r="19" spans="1:20">
      <c r="A19" s="4" t="s">
        <v>475</v>
      </c>
    </row>
    <row r="20" spans="1:20">
      <c r="A20" s="3" t="s">
        <v>466</v>
      </c>
    </row>
    <row r="21" spans="1:20">
      <c r="A21" s="4" t="s">
        <v>471</v>
      </c>
      <c r="B21" s="4" t="s">
        <v>371</v>
      </c>
    </row>
    <row r="22" spans="1:20">
      <c r="A22" s="4" t="s">
        <v>50</v>
      </c>
      <c r="B22" s="6" t="n">
        <v>13000000</v>
      </c>
      <c r="E22" s="5" t="n">
        <v>13000000</v>
      </c>
      <c r="Q22" s="5" t="n">
        <v>13000000</v>
      </c>
    </row>
    <row r="23" spans="1:20">
      <c r="A23" s="4" t="s">
        <v>473</v>
      </c>
      <c r="B23" s="4" t="s">
        <v>476</v>
      </c>
    </row>
    <row r="24" spans="1:20">
      <c r="A24" s="4" t="s">
        <v>477</v>
      </c>
      <c r="B24" s="4" t="s">
        <v>478</v>
      </c>
    </row>
    <row r="25" spans="1:20">
      <c r="A25" s="4" t="s">
        <v>479</v>
      </c>
      <c r="B25" s="4" t="s">
        <v>480</v>
      </c>
    </row>
    <row r="26" spans="1:20">
      <c r="A26" s="4" t="s">
        <v>481</v>
      </c>
    </row>
    <row r="27" spans="1:20">
      <c r="A27" s="3" t="s">
        <v>466</v>
      </c>
    </row>
    <row r="28" spans="1:20">
      <c r="A28" s="4" t="s">
        <v>482</v>
      </c>
      <c r="D28" s="4" t="s">
        <v>483</v>
      </c>
    </row>
    <row r="29" spans="1:20">
      <c r="A29" s="4" t="s">
        <v>484</v>
      </c>
    </row>
    <row r="30" spans="1:20">
      <c r="A30" s="3" t="s">
        <v>466</v>
      </c>
    </row>
    <row r="31" spans="1:20">
      <c r="A31" s="4" t="s">
        <v>482</v>
      </c>
      <c r="D31" s="4" t="s">
        <v>485</v>
      </c>
    </row>
    <row r="32" spans="1:20">
      <c r="A32" s="4" t="s">
        <v>486</v>
      </c>
    </row>
    <row r="33" spans="1:20">
      <c r="A33" s="3" t="s">
        <v>466</v>
      </c>
    </row>
    <row r="34" spans="1:20">
      <c r="A34" s="4" t="s">
        <v>471</v>
      </c>
      <c r="D34" s="4" t="s">
        <v>487</v>
      </c>
    </row>
    <row r="35" spans="1:20">
      <c r="A35" s="4" t="s">
        <v>488</v>
      </c>
      <c r="D35" s="6" t="n">
        <v>75000000</v>
      </c>
      <c r="T35" s="6" t="n">
        <v>100000000</v>
      </c>
    </row>
    <row r="36" spans="1:20">
      <c r="A36" s="4" t="s">
        <v>489</v>
      </c>
      <c r="E36" s="5" t="n">
        <v>150000000</v>
      </c>
      <c r="Q36" s="5" t="n">
        <v>150000000</v>
      </c>
    </row>
    <row r="37" spans="1:20">
      <c r="A37" s="4" t="s">
        <v>490</v>
      </c>
      <c r="E37" s="5" t="n">
        <v>25000000</v>
      </c>
      <c r="Q37" s="5" t="n">
        <v>25000000</v>
      </c>
    </row>
    <row r="38" spans="1:20">
      <c r="A38" s="4" t="s">
        <v>469</v>
      </c>
      <c r="E38" s="6" t="n">
        <v>63100000</v>
      </c>
      <c r="Q38" s="6" t="n">
        <v>63100000</v>
      </c>
    </row>
    <row r="39" spans="1:20">
      <c r="A39" s="4" t="s">
        <v>491</v>
      </c>
      <c r="E39" s="4" t="s">
        <v>492</v>
      </c>
      <c r="Q39" s="4" t="s">
        <v>492</v>
      </c>
    </row>
    <row r="40" spans="1:20">
      <c r="A40" s="4" t="s">
        <v>493</v>
      </c>
      <c r="D40" s="4" t="s">
        <v>494</v>
      </c>
    </row>
    <row r="41" spans="1:20">
      <c r="A41" s="4" t="s">
        <v>495</v>
      </c>
      <c r="D41" s="4" t="s">
        <v>496</v>
      </c>
    </row>
    <row r="42" spans="1:20">
      <c r="A42" s="4" t="s">
        <v>497</v>
      </c>
      <c r="E42" s="6" t="n">
        <v>69900795</v>
      </c>
      <c r="Q42" s="6" t="n">
        <v>69900795</v>
      </c>
    </row>
    <row r="43" spans="1:20">
      <c r="A43" s="4" t="s">
        <v>498</v>
      </c>
      <c r="D43" s="5"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9</v>
      </c>
      <c r="B1" s="2" t="s">
        <v>2</v>
      </c>
      <c r="C1" s="2" t="s">
        <v>34</v>
      </c>
    </row>
    <row r="2" spans="1:3">
      <c r="A2" s="3" t="s">
        <v>466</v>
      </c>
    </row>
    <row r="3" spans="1:3">
      <c r="A3" s="4" t="s">
        <v>49</v>
      </c>
      <c r="B3" s="6" t="n">
        <v>63022061</v>
      </c>
      <c r="C3" s="6" t="n">
        <v>64677532</v>
      </c>
    </row>
    <row r="4" spans="1:3">
      <c r="A4" s="4" t="s">
        <v>500</v>
      </c>
      <c r="B4" s="5" t="n">
        <v>27254431</v>
      </c>
      <c r="C4" s="5" t="n">
        <v>27219106</v>
      </c>
    </row>
    <row r="5" spans="1:3">
      <c r="A5" s="4" t="s">
        <v>386</v>
      </c>
    </row>
    <row r="6" spans="1:3">
      <c r="A6" s="3" t="s">
        <v>466</v>
      </c>
    </row>
    <row r="7" spans="1:3">
      <c r="A7" s="4" t="s">
        <v>501</v>
      </c>
      <c r="B7" s="5" t="n">
        <v>27500000</v>
      </c>
      <c r="C7" s="5" t="n">
        <v>27500000</v>
      </c>
    </row>
    <row r="8" spans="1:3">
      <c r="A8" s="4" t="s">
        <v>502</v>
      </c>
      <c r="B8" s="5" t="n">
        <v>-245569</v>
      </c>
      <c r="C8" s="5" t="n">
        <v>-280894</v>
      </c>
    </row>
    <row r="9" spans="1:3">
      <c r="A9" s="4" t="s">
        <v>500</v>
      </c>
      <c r="B9" s="5" t="n">
        <v>27254431</v>
      </c>
      <c r="C9" s="5" t="n">
        <v>27219106</v>
      </c>
    </row>
    <row r="10" spans="1:3">
      <c r="A10" s="4" t="s">
        <v>383</v>
      </c>
    </row>
    <row r="11" spans="1:3">
      <c r="A11" s="3" t="s">
        <v>466</v>
      </c>
    </row>
    <row r="12" spans="1:3">
      <c r="A12" s="4" t="s">
        <v>469</v>
      </c>
      <c r="B12" s="5" t="n">
        <v>63100000</v>
      </c>
      <c r="C12" s="5" t="n">
        <v>65200000</v>
      </c>
    </row>
    <row r="13" spans="1:3">
      <c r="A13" s="4" t="s">
        <v>502</v>
      </c>
      <c r="B13" s="5" t="n">
        <v>-77939</v>
      </c>
      <c r="C13" s="5" t="n">
        <v>-522468</v>
      </c>
    </row>
    <row r="14" spans="1:3">
      <c r="A14" s="4" t="s">
        <v>49</v>
      </c>
      <c r="B14" s="6" t="n">
        <v>63022061</v>
      </c>
      <c r="C14" s="6" t="n">
        <v>646775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40"/>
    <col customWidth="1" max="9" min="9" width="21"/>
    <col customWidth="1" max="10" min="10" width="21"/>
    <col customWidth="1" max="11" min="11" width="21"/>
    <col customWidth="1" max="12" min="12" width="21"/>
    <col customWidth="1" max="13" min="13" width="14"/>
    <col customWidth="1" max="14" min="14" width="21"/>
  </cols>
  <sheetData>
    <row r="1" spans="1:14">
      <c r="A1" s="1" t="s">
        <v>503</v>
      </c>
      <c r="B1" s="2" t="s">
        <v>504</v>
      </c>
      <c r="C1" s="2" t="s">
        <v>319</v>
      </c>
      <c r="D1" s="2" t="s">
        <v>505</v>
      </c>
      <c r="E1" s="2" t="s">
        <v>461</v>
      </c>
      <c r="F1" s="2" t="s">
        <v>506</v>
      </c>
      <c r="G1" s="2" t="s">
        <v>458</v>
      </c>
      <c r="H1" s="2" t="s">
        <v>507</v>
      </c>
      <c r="I1" s="2" t="s">
        <v>458</v>
      </c>
      <c r="J1" s="2" t="s">
        <v>314</v>
      </c>
      <c r="K1" s="2" t="s">
        <v>508</v>
      </c>
      <c r="L1" s="2" t="s">
        <v>460</v>
      </c>
      <c r="M1" s="2" t="s">
        <v>347</v>
      </c>
      <c r="N1" s="2" t="s">
        <v>509</v>
      </c>
    </row>
    <row r="2" spans="1:14">
      <c r="A2" s="3" t="s">
        <v>510</v>
      </c>
    </row>
    <row r="3" spans="1:14">
      <c r="A3" s="4" t="s">
        <v>511</v>
      </c>
      <c r="G3" s="6" t="n">
        <v>4844917</v>
      </c>
      <c r="H3" s="6" t="n">
        <v>4375191</v>
      </c>
      <c r="I3" s="6" t="n">
        <v>4844917</v>
      </c>
    </row>
    <row r="4" spans="1:14">
      <c r="A4" s="4" t="s">
        <v>511</v>
      </c>
      <c r="C4" s="6" t="n">
        <v>200000000</v>
      </c>
    </row>
    <row r="5" spans="1:14">
      <c r="A5" s="4" t="s">
        <v>359</v>
      </c>
      <c r="G5" s="5" t="n">
        <v>250000</v>
      </c>
      <c r="I5" s="5" t="n">
        <v>250000</v>
      </c>
    </row>
    <row r="6" spans="1:14">
      <c r="A6" s="4" t="s">
        <v>145</v>
      </c>
      <c r="H6" s="5" t="n">
        <v>142355</v>
      </c>
      <c r="I6" s="5" t="n">
        <v>209772</v>
      </c>
      <c r="J6" s="6" t="n">
        <v>0</v>
      </c>
    </row>
    <row r="7" spans="1:14">
      <c r="A7" s="4" t="s">
        <v>512</v>
      </c>
      <c r="B7" s="6" t="n">
        <v>500000000</v>
      </c>
    </row>
    <row r="8" spans="1:14">
      <c r="A8" s="4" t="s">
        <v>513</v>
      </c>
      <c r="G8" s="5" t="n">
        <v>4844917</v>
      </c>
      <c r="H8" s="5" t="n">
        <v>4375191</v>
      </c>
      <c r="I8" s="5" t="n">
        <v>4844917</v>
      </c>
    </row>
    <row r="9" spans="1:14">
      <c r="A9" s="4" t="s">
        <v>514</v>
      </c>
      <c r="G9" s="5" t="n">
        <v>60515</v>
      </c>
      <c r="H9" s="5" t="n">
        <v>67279</v>
      </c>
      <c r="I9" s="5" t="n">
        <v>60515</v>
      </c>
    </row>
    <row r="10" spans="1:14">
      <c r="A10" s="4" t="s">
        <v>354</v>
      </c>
      <c r="G10" s="5" t="n">
        <v>2352711</v>
      </c>
      <c r="H10" s="5" t="n">
        <v>2238576</v>
      </c>
      <c r="I10" s="5" t="n">
        <v>2352711</v>
      </c>
    </row>
    <row r="11" spans="1:14">
      <c r="A11" s="4" t="s">
        <v>515</v>
      </c>
      <c r="G11" s="5" t="n">
        <v>6145</v>
      </c>
      <c r="H11" s="6" t="n">
        <v>122801</v>
      </c>
    </row>
    <row r="12" spans="1:14">
      <c r="A12" s="4" t="s">
        <v>516</v>
      </c>
      <c r="H12" s="4" t="s">
        <v>353</v>
      </c>
    </row>
    <row r="13" spans="1:14">
      <c r="A13" s="4" t="s">
        <v>517</v>
      </c>
      <c r="L13" s="6" t="n">
        <v>102831442</v>
      </c>
    </row>
    <row r="14" spans="1:14">
      <c r="A14" s="4" t="s">
        <v>518</v>
      </c>
      <c r="H14" s="6" t="n">
        <v>3125710</v>
      </c>
      <c r="I14" s="5" t="n">
        <v>5705461</v>
      </c>
      <c r="J14" s="5" t="n">
        <v>1607660</v>
      </c>
    </row>
    <row r="15" spans="1:14">
      <c r="A15" s="4" t="s">
        <v>519</v>
      </c>
      <c r="H15" s="5" t="n">
        <v>3339537</v>
      </c>
      <c r="I15" s="5" t="n">
        <v>3260955</v>
      </c>
    </row>
    <row r="16" spans="1:14">
      <c r="A16" s="4" t="s">
        <v>520</v>
      </c>
      <c r="I16" s="5" t="n">
        <v>149133</v>
      </c>
    </row>
    <row r="17" spans="1:14">
      <c r="A17" s="4" t="s">
        <v>331</v>
      </c>
    </row>
    <row r="18" spans="1:14">
      <c r="A18" s="3" t="s">
        <v>510</v>
      </c>
    </row>
    <row r="19" spans="1:14">
      <c r="A19" s="4" t="s">
        <v>511</v>
      </c>
      <c r="H19" s="5" t="n">
        <v>25512863</v>
      </c>
    </row>
    <row r="20" spans="1:14">
      <c r="A20" s="4" t="s">
        <v>354</v>
      </c>
      <c r="H20" s="5" t="n">
        <v>882686</v>
      </c>
    </row>
    <row r="21" spans="1:14">
      <c r="A21" s="4" t="s">
        <v>518</v>
      </c>
      <c r="H21" s="6" t="n">
        <v>3170780</v>
      </c>
    </row>
    <row r="22" spans="1:14">
      <c r="A22" s="4" t="s">
        <v>372</v>
      </c>
    </row>
    <row r="23" spans="1:14">
      <c r="A23" s="3" t="s">
        <v>510</v>
      </c>
    </row>
    <row r="24" spans="1:14">
      <c r="A24" s="4" t="s">
        <v>521</v>
      </c>
      <c r="H24" s="4" t="s">
        <v>351</v>
      </c>
    </row>
    <row r="25" spans="1:14">
      <c r="A25" s="4" t="s">
        <v>522</v>
      </c>
      <c r="H25" s="5" t="n">
        <v>2</v>
      </c>
    </row>
    <row r="26" spans="1:14">
      <c r="A26" s="4" t="s">
        <v>523</v>
      </c>
      <c r="H26" s="4" t="s">
        <v>378</v>
      </c>
    </row>
    <row r="27" spans="1:14">
      <c r="A27" s="4" t="s">
        <v>524</v>
      </c>
      <c r="H27" s="4" t="s">
        <v>525</v>
      </c>
    </row>
    <row r="28" spans="1:14">
      <c r="A28" s="4" t="s">
        <v>526</v>
      </c>
      <c r="H28" s="4" t="s">
        <v>527</v>
      </c>
    </row>
    <row r="29" spans="1:14">
      <c r="A29" s="4" t="s">
        <v>528</v>
      </c>
      <c r="H29" s="4" t="s">
        <v>529</v>
      </c>
    </row>
    <row r="30" spans="1:14">
      <c r="A30" s="4" t="s">
        <v>530</v>
      </c>
      <c r="H30" s="4" t="s">
        <v>373</v>
      </c>
    </row>
    <row r="31" spans="1:14">
      <c r="A31" s="4" t="s">
        <v>531</v>
      </c>
      <c r="H31" s="6" t="n">
        <v>12</v>
      </c>
    </row>
    <row r="32" spans="1:14">
      <c r="A32" s="4" t="s">
        <v>532</v>
      </c>
      <c r="H32" s="6" t="n">
        <v>50000000</v>
      </c>
    </row>
    <row r="33" spans="1:14">
      <c r="A33" s="4" t="s">
        <v>533</v>
      </c>
      <c r="H33" s="6" t="n">
        <v>267942</v>
      </c>
      <c r="I33" s="6" t="n">
        <v>276633</v>
      </c>
    </row>
    <row r="34" spans="1:14">
      <c r="A34" s="4" t="s">
        <v>534</v>
      </c>
      <c r="J34" s="5" t="n">
        <v>4618318</v>
      </c>
      <c r="K34" s="6" t="n">
        <v>4618318</v>
      </c>
    </row>
    <row r="35" spans="1:14">
      <c r="A35" s="4" t="s">
        <v>535</v>
      </c>
      <c r="H35" s="4" t="s">
        <v>536</v>
      </c>
    </row>
    <row r="36" spans="1:14">
      <c r="A36" s="4" t="s">
        <v>511</v>
      </c>
      <c r="C36" s="5" t="n">
        <v>200000000</v>
      </c>
    </row>
    <row r="37" spans="1:14">
      <c r="A37" s="4" t="s">
        <v>537</v>
      </c>
      <c r="C37" s="5" t="n">
        <v>9200000</v>
      </c>
      <c r="J37" s="5" t="n">
        <v>9200000</v>
      </c>
      <c r="N37" s="6" t="n">
        <v>9200000</v>
      </c>
    </row>
    <row r="38" spans="1:14">
      <c r="A38" s="4" t="s">
        <v>359</v>
      </c>
      <c r="C38" s="6" t="n">
        <v>250000</v>
      </c>
    </row>
    <row r="39" spans="1:14">
      <c r="A39" s="4" t="s">
        <v>516</v>
      </c>
      <c r="H39" s="4" t="s">
        <v>353</v>
      </c>
    </row>
    <row r="40" spans="1:14">
      <c r="A40" s="4" t="s">
        <v>329</v>
      </c>
      <c r="H40" s="4" t="s">
        <v>373</v>
      </c>
      <c r="M40" s="4" t="s">
        <v>373</v>
      </c>
    </row>
    <row r="41" spans="1:14">
      <c r="A41" s="4" t="s">
        <v>538</v>
      </c>
      <c r="F41" s="4" t="s">
        <v>539</v>
      </c>
      <c r="H41" s="4" t="s">
        <v>539</v>
      </c>
      <c r="I41" s="4" t="s">
        <v>539</v>
      </c>
    </row>
    <row r="42" spans="1:14">
      <c r="A42" s="4" t="s">
        <v>540</v>
      </c>
      <c r="F42" s="4" t="s">
        <v>529</v>
      </c>
      <c r="H42" s="4" t="s">
        <v>529</v>
      </c>
      <c r="I42" s="4" t="s">
        <v>529</v>
      </c>
    </row>
    <row r="43" spans="1:14">
      <c r="A43" s="4" t="s">
        <v>541</v>
      </c>
    </row>
    <row r="44" spans="1:14">
      <c r="A44" s="3" t="s">
        <v>510</v>
      </c>
    </row>
    <row r="45" spans="1:14">
      <c r="A45" s="4" t="s">
        <v>542</v>
      </c>
      <c r="H45" s="6" t="n">
        <v>315622</v>
      </c>
      <c r="I45" s="6" t="n">
        <v>150132</v>
      </c>
    </row>
    <row r="46" spans="1:14">
      <c r="A46" s="4" t="s">
        <v>543</v>
      </c>
    </row>
    <row r="47" spans="1:14">
      <c r="A47" s="3" t="s">
        <v>510</v>
      </c>
    </row>
    <row r="48" spans="1:14">
      <c r="A48" s="4" t="s">
        <v>511</v>
      </c>
      <c r="G48" s="6" t="n">
        <v>72200</v>
      </c>
      <c r="H48" s="5" t="n">
        <v>58874</v>
      </c>
      <c r="I48" s="5" t="n">
        <v>72200</v>
      </c>
    </row>
    <row r="49" spans="1:14">
      <c r="A49" s="4" t="s">
        <v>544</v>
      </c>
    </row>
    <row r="50" spans="1:14">
      <c r="A50" s="3" t="s">
        <v>510</v>
      </c>
    </row>
    <row r="51" spans="1:14">
      <c r="A51" s="4" t="s">
        <v>533</v>
      </c>
      <c r="H51" s="5" t="n">
        <v>923159</v>
      </c>
      <c r="I51" s="5" t="n">
        <v>925687</v>
      </c>
    </row>
    <row r="52" spans="1:14">
      <c r="A52" s="4" t="s">
        <v>537</v>
      </c>
      <c r="H52" s="5" t="n">
        <v>3775369</v>
      </c>
      <c r="J52" s="5" t="n">
        <v>3775369</v>
      </c>
    </row>
    <row r="53" spans="1:14">
      <c r="A53" s="4" t="s">
        <v>545</v>
      </c>
    </row>
    <row r="54" spans="1:14">
      <c r="A54" s="3" t="s">
        <v>510</v>
      </c>
    </row>
    <row r="55" spans="1:14">
      <c r="A55" s="4" t="s">
        <v>537</v>
      </c>
      <c r="J55" s="5" t="n">
        <v>195450</v>
      </c>
    </row>
    <row r="56" spans="1:14">
      <c r="A56" s="4" t="s">
        <v>546</v>
      </c>
    </row>
    <row r="57" spans="1:14">
      <c r="A57" s="3" t="s">
        <v>510</v>
      </c>
    </row>
    <row r="58" spans="1:14">
      <c r="A58" s="4" t="s">
        <v>537</v>
      </c>
      <c r="J58" s="6" t="n">
        <v>5229181</v>
      </c>
    </row>
    <row r="59" spans="1:14">
      <c r="A59" s="4" t="s">
        <v>381</v>
      </c>
    </row>
    <row r="60" spans="1:14">
      <c r="A60" s="3" t="s">
        <v>510</v>
      </c>
    </row>
    <row r="61" spans="1:14">
      <c r="A61" s="4" t="s">
        <v>359</v>
      </c>
      <c r="E61" s="6" t="n">
        <v>250000</v>
      </c>
    </row>
    <row r="62" spans="1:14">
      <c r="A62" s="4" t="s">
        <v>547</v>
      </c>
      <c r="D62" s="6" t="n">
        <v>1861880</v>
      </c>
    </row>
    <row r="63" spans="1:14">
      <c r="A63" s="4" t="s">
        <v>145</v>
      </c>
      <c r="E63" s="6" t="n">
        <v>91726</v>
      </c>
      <c r="H63" s="6" t="n">
        <v>142355</v>
      </c>
      <c r="I63" s="6" t="n">
        <v>209772</v>
      </c>
    </row>
    <row r="64" spans="1:14">
      <c r="A64" s="4" t="s">
        <v>513</v>
      </c>
      <c r="B64" s="5" t="n">
        <v>8950000</v>
      </c>
      <c r="D64" s="6" t="n">
        <v>9200000</v>
      </c>
    </row>
    <row r="65" spans="1:14">
      <c r="A65" s="4" t="s">
        <v>548</v>
      </c>
      <c r="B65" s="5" t="n">
        <v>416667</v>
      </c>
    </row>
    <row r="66" spans="1:14">
      <c r="A66" s="4" t="s">
        <v>549</v>
      </c>
      <c r="B66" s="6" t="n">
        <v>329166</v>
      </c>
    </row>
    <row r="67" spans="1:14">
      <c r="A67" s="4" t="s">
        <v>550</v>
      </c>
      <c r="B67" s="4" t="s">
        <v>551</v>
      </c>
      <c r="D67" s="4" t="s">
        <v>5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3</v>
      </c>
      <c r="B1" s="2" t="s">
        <v>1</v>
      </c>
    </row>
    <row r="2" spans="1:4">
      <c r="B2" s="2" t="s">
        <v>2</v>
      </c>
      <c r="C2" s="2" t="s">
        <v>34</v>
      </c>
      <c r="D2" s="2" t="s">
        <v>82</v>
      </c>
    </row>
    <row r="3" spans="1:4">
      <c r="A3" s="3" t="s">
        <v>510</v>
      </c>
    </row>
    <row r="4" spans="1:4">
      <c r="A4" s="4" t="s">
        <v>554</v>
      </c>
      <c r="B4" s="6" t="n">
        <v>1723473</v>
      </c>
      <c r="C4" s="6" t="n">
        <v>1175631</v>
      </c>
      <c r="D4" s="6" t="n">
        <v>607614</v>
      </c>
    </row>
    <row r="5" spans="1:4">
      <c r="A5" s="4" t="s">
        <v>372</v>
      </c>
    </row>
    <row r="6" spans="1:4">
      <c r="A6" s="3" t="s">
        <v>510</v>
      </c>
    </row>
    <row r="7" spans="1:4">
      <c r="A7" s="4" t="s">
        <v>555</v>
      </c>
      <c r="B7" s="5" t="n">
        <v>1050573</v>
      </c>
      <c r="C7" s="5" t="n">
        <v>900726</v>
      </c>
      <c r="D7" s="5" t="n">
        <v>607614</v>
      </c>
    </row>
    <row r="8" spans="1:4">
      <c r="A8" s="4" t="s">
        <v>556</v>
      </c>
      <c r="B8" s="5" t="n">
        <v>672900</v>
      </c>
      <c r="C8" s="5" t="n">
        <v>274905</v>
      </c>
      <c r="D8" s="5" t="n">
        <v>0</v>
      </c>
    </row>
    <row r="9" spans="1:4">
      <c r="A9" s="4" t="s">
        <v>554</v>
      </c>
      <c r="B9" s="6" t="n">
        <v>1723473</v>
      </c>
      <c r="C9" s="6" t="n">
        <v>1175631</v>
      </c>
      <c r="D9" s="6" t="n">
        <v>6076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4</v>
      </c>
      <c r="D2" s="2" t="s">
        <v>82</v>
      </c>
    </row>
    <row r="3" spans="1:4">
      <c r="A3" s="3" t="s">
        <v>103</v>
      </c>
    </row>
    <row r="4" spans="1:4">
      <c r="A4" s="4" t="s">
        <v>99</v>
      </c>
      <c r="B4" s="6" t="n">
        <v>-2741679</v>
      </c>
      <c r="C4" s="6" t="n">
        <v>-4346476</v>
      </c>
      <c r="D4" s="6" t="n">
        <v>-2227696</v>
      </c>
    </row>
    <row r="5" spans="1:4">
      <c r="A5" s="3" t="s">
        <v>104</v>
      </c>
    </row>
    <row r="6" spans="1:4">
      <c r="A6" s="4" t="s">
        <v>105</v>
      </c>
      <c r="B6" s="5" t="n">
        <v>69987</v>
      </c>
      <c r="C6" s="5" t="n">
        <v>-193285</v>
      </c>
      <c r="D6" s="5" t="n">
        <v>-12635</v>
      </c>
    </row>
    <row r="7" spans="1:4">
      <c r="A7" s="4" t="s">
        <v>106</v>
      </c>
      <c r="B7" s="5" t="n">
        <v>160201</v>
      </c>
      <c r="C7" s="5" t="n">
        <v>3296</v>
      </c>
      <c r="D7" s="5" t="n">
        <v>118593</v>
      </c>
    </row>
    <row r="8" spans="1:4">
      <c r="A8" s="4" t="s">
        <v>107</v>
      </c>
      <c r="B8" s="5" t="n">
        <v>230188</v>
      </c>
      <c r="C8" s="5" t="n">
        <v>-189989</v>
      </c>
      <c r="D8" s="5" t="n">
        <v>105958</v>
      </c>
    </row>
    <row r="9" spans="1:4">
      <c r="A9" s="4" t="s">
        <v>108</v>
      </c>
      <c r="B9" s="6" t="n">
        <v>-2511491</v>
      </c>
      <c r="C9" s="6" t="n">
        <v>-4536465</v>
      </c>
      <c r="D9" s="6" t="n">
        <v>-21217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4</v>
      </c>
    </row>
    <row r="2" spans="1:3">
      <c r="A2" s="3" t="s">
        <v>510</v>
      </c>
    </row>
    <row r="3" spans="1:3">
      <c r="A3" s="4" t="s">
        <v>558</v>
      </c>
      <c r="B3" s="6" t="n">
        <v>4618318</v>
      </c>
      <c r="C3" s="6" t="n">
        <v>4618318</v>
      </c>
    </row>
    <row r="4" spans="1:3">
      <c r="A4" s="4" t="s">
        <v>559</v>
      </c>
      <c r="B4" s="5" t="n">
        <v>-3690102</v>
      </c>
      <c r="C4" s="5" t="n">
        <v>-2766943</v>
      </c>
    </row>
    <row r="5" spans="1:3">
      <c r="A5" s="4" t="s">
        <v>560</v>
      </c>
      <c r="B5" s="6" t="n">
        <v>928216</v>
      </c>
      <c r="C5" s="6" t="n">
        <v>18513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1</v>
      </c>
      <c r="B1" s="2" t="s">
        <v>2</v>
      </c>
      <c r="C1" s="2" t="s">
        <v>34</v>
      </c>
      <c r="D1" s="2" t="s">
        <v>562</v>
      </c>
      <c r="E1" s="2" t="s">
        <v>82</v>
      </c>
      <c r="F1" s="2" t="s">
        <v>563</v>
      </c>
    </row>
    <row r="2" spans="1:6">
      <c r="A2" s="3" t="s">
        <v>510</v>
      </c>
    </row>
    <row r="3" spans="1:6">
      <c r="A3" s="4" t="s">
        <v>564</v>
      </c>
      <c r="B3" s="6" t="n">
        <v>7031029</v>
      </c>
    </row>
    <row r="4" spans="1:6">
      <c r="A4" s="4" t="s">
        <v>565</v>
      </c>
      <c r="B4" s="5" t="n">
        <v>15424716</v>
      </c>
    </row>
    <row r="5" spans="1:6">
      <c r="A5" s="4" t="s">
        <v>566</v>
      </c>
      <c r="B5" s="5" t="n">
        <v>2238576</v>
      </c>
      <c r="C5" s="6" t="n">
        <v>2352711</v>
      </c>
    </row>
    <row r="6" spans="1:6">
      <c r="A6" s="4" t="s">
        <v>372</v>
      </c>
    </row>
    <row r="7" spans="1:6">
      <c r="A7" s="3" t="s">
        <v>510</v>
      </c>
    </row>
    <row r="8" spans="1:6">
      <c r="A8" s="4" t="s">
        <v>537</v>
      </c>
      <c r="D8" s="6" t="n">
        <v>9200000</v>
      </c>
      <c r="E8" s="6" t="n">
        <v>9200000</v>
      </c>
      <c r="F8" s="6" t="n">
        <v>9200000</v>
      </c>
    </row>
    <row r="9" spans="1:6">
      <c r="A9" s="4" t="s">
        <v>544</v>
      </c>
    </row>
    <row r="10" spans="1:6">
      <c r="A10" s="3" t="s">
        <v>510</v>
      </c>
    </row>
    <row r="11" spans="1:6">
      <c r="A11" s="4" t="s">
        <v>558</v>
      </c>
      <c r="B11" s="5" t="n">
        <v>4618318</v>
      </c>
      <c r="C11" s="5" t="n">
        <v>4618318</v>
      </c>
    </row>
    <row r="12" spans="1:6">
      <c r="A12" s="4" t="s">
        <v>537</v>
      </c>
      <c r="B12" s="5" t="n">
        <v>3775369</v>
      </c>
      <c r="E12" s="6" t="n">
        <v>3775369</v>
      </c>
    </row>
    <row r="13" spans="1:6">
      <c r="A13" s="4" t="s">
        <v>567</v>
      </c>
    </row>
    <row r="14" spans="1:6">
      <c r="A14" s="3" t="s">
        <v>510</v>
      </c>
    </row>
    <row r="15" spans="1:6">
      <c r="A15" s="4" t="s">
        <v>566</v>
      </c>
      <c r="B15" s="6" t="n">
        <v>1355890</v>
      </c>
      <c r="C15" s="6" t="n">
        <v>20104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4</v>
      </c>
    </row>
    <row r="2" spans="1:3">
      <c r="A2" s="3" t="s">
        <v>510</v>
      </c>
    </row>
    <row r="3" spans="1:3">
      <c r="A3" s="4" t="s">
        <v>52</v>
      </c>
      <c r="B3" s="6" t="n">
        <v>4375191</v>
      </c>
      <c r="C3" s="6" t="n">
        <v>4844917</v>
      </c>
    </row>
    <row r="4" spans="1:3">
      <c r="A4" s="4" t="s">
        <v>569</v>
      </c>
      <c r="B4" s="5" t="n">
        <v>-1509753</v>
      </c>
      <c r="C4" s="5" t="n">
        <v>-1652108</v>
      </c>
    </row>
    <row r="5" spans="1:3">
      <c r="A5" s="4" t="s">
        <v>570</v>
      </c>
      <c r="B5" s="5" t="n">
        <v>7440247</v>
      </c>
      <c r="C5" s="5" t="n">
        <v>7297892</v>
      </c>
    </row>
    <row r="6" spans="1:3">
      <c r="A6" s="4" t="s">
        <v>544</v>
      </c>
    </row>
    <row r="7" spans="1:3">
      <c r="A7" s="3" t="s">
        <v>510</v>
      </c>
    </row>
    <row r="8" spans="1:3">
      <c r="A8" s="4" t="s">
        <v>571</v>
      </c>
      <c r="B8" s="5" t="n">
        <v>928216</v>
      </c>
      <c r="C8" s="5" t="n">
        <v>1851375</v>
      </c>
    </row>
    <row r="9" spans="1:3">
      <c r="A9" s="4" t="s">
        <v>543</v>
      </c>
    </row>
    <row r="10" spans="1:3">
      <c r="A10" s="3" t="s">
        <v>510</v>
      </c>
    </row>
    <row r="11" spans="1:3">
      <c r="A11" s="4" t="s">
        <v>52</v>
      </c>
      <c r="B11" s="5" t="n">
        <v>58874</v>
      </c>
      <c r="C11" s="5" t="n">
        <v>72200</v>
      </c>
    </row>
    <row r="12" spans="1:3">
      <c r="A12" s="4" t="s">
        <v>572</v>
      </c>
    </row>
    <row r="13" spans="1:3">
      <c r="A13" s="3" t="s">
        <v>510</v>
      </c>
    </row>
    <row r="14" spans="1:3">
      <c r="A14" s="4" t="s">
        <v>52</v>
      </c>
      <c r="B14" s="5" t="n">
        <v>315622</v>
      </c>
      <c r="C14" s="5" t="n">
        <v>150132</v>
      </c>
    </row>
    <row r="15" spans="1:3">
      <c r="A15" s="4" t="s">
        <v>573</v>
      </c>
    </row>
    <row r="16" spans="1:3">
      <c r="A16" s="3" t="s">
        <v>510</v>
      </c>
    </row>
    <row r="17" spans="1:3">
      <c r="A17" s="4" t="s">
        <v>52</v>
      </c>
      <c r="B17" s="5" t="n">
        <v>766624</v>
      </c>
      <c r="C17" s="5" t="n">
        <v>357985</v>
      </c>
    </row>
    <row r="18" spans="1:3">
      <c r="A18" s="4" t="s">
        <v>574</v>
      </c>
    </row>
    <row r="19" spans="1:3">
      <c r="A19" s="3" t="s">
        <v>510</v>
      </c>
    </row>
    <row r="20" spans="1:3">
      <c r="A20" s="4" t="s">
        <v>52</v>
      </c>
      <c r="B20" s="5" t="n">
        <v>2305855</v>
      </c>
      <c r="C20" s="5" t="n">
        <v>2413225</v>
      </c>
    </row>
    <row r="21" spans="1:3">
      <c r="A21" s="4" t="s">
        <v>381</v>
      </c>
    </row>
    <row r="22" spans="1:3">
      <c r="A22" s="3" t="s">
        <v>510</v>
      </c>
    </row>
    <row r="23" spans="1:3">
      <c r="A23" s="4" t="s">
        <v>575</v>
      </c>
      <c r="B23" s="5" t="n">
        <v>8950000</v>
      </c>
      <c r="C23" s="5" t="n">
        <v>8950000</v>
      </c>
    </row>
    <row r="24" spans="1:3">
      <c r="A24" s="4" t="s">
        <v>569</v>
      </c>
      <c r="B24" s="5" t="n">
        <v>-1509753</v>
      </c>
      <c r="C24" s="5" t="n">
        <v>-1652108</v>
      </c>
    </row>
    <row r="25" spans="1:3">
      <c r="A25" s="4" t="s">
        <v>570</v>
      </c>
      <c r="B25" s="6" t="n">
        <v>7440247</v>
      </c>
      <c r="C25" s="6" t="n">
        <v>72978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576</v>
      </c>
      <c r="B1" s="2" t="s">
        <v>347</v>
      </c>
      <c r="C1" s="2" t="s">
        <v>2</v>
      </c>
      <c r="D1" s="2" t="s">
        <v>34</v>
      </c>
      <c r="E1" s="2" t="s">
        <v>82</v>
      </c>
      <c r="F1" s="2" t="s">
        <v>348</v>
      </c>
      <c r="G1" s="2" t="s">
        <v>317</v>
      </c>
      <c r="H1" s="2" t="s">
        <v>577</v>
      </c>
      <c r="I1" s="2" t="s">
        <v>578</v>
      </c>
      <c r="J1" s="2" t="s">
        <v>579</v>
      </c>
    </row>
    <row r="2" spans="1:10">
      <c r="A2" s="3" t="s">
        <v>580</v>
      </c>
    </row>
    <row r="3" spans="1:10">
      <c r="A3" s="4" t="s">
        <v>78</v>
      </c>
      <c r="B3" s="5" t="n">
        <v>1000000000</v>
      </c>
    </row>
    <row r="4" spans="1:10">
      <c r="A4" s="4" t="s">
        <v>75</v>
      </c>
      <c r="B4" s="5" t="n">
        <v>50000000</v>
      </c>
      <c r="C4" s="5" t="n">
        <v>50000000</v>
      </c>
      <c r="D4" s="5" t="n">
        <v>50000000</v>
      </c>
    </row>
    <row r="5" spans="1:10">
      <c r="A5" s="4" t="s">
        <v>77</v>
      </c>
      <c r="B5" s="7" t="n">
        <v>0.01</v>
      </c>
      <c r="J5" s="7" t="n">
        <v>0.01</v>
      </c>
    </row>
    <row r="6" spans="1:10">
      <c r="A6" s="4" t="s">
        <v>74</v>
      </c>
      <c r="C6" s="7" t="n">
        <v>0.01</v>
      </c>
      <c r="D6" s="7" t="n">
        <v>0.01</v>
      </c>
    </row>
    <row r="7" spans="1:10">
      <c r="A7" s="4" t="s">
        <v>581</v>
      </c>
      <c r="B7" s="4" t="s">
        <v>582</v>
      </c>
    </row>
    <row r="8" spans="1:10">
      <c r="A8" s="4" t="s">
        <v>583</v>
      </c>
      <c r="C8" s="4" t="s">
        <v>552</v>
      </c>
    </row>
    <row r="9" spans="1:10">
      <c r="A9" s="4" t="s">
        <v>584</v>
      </c>
      <c r="C9" s="4" t="s">
        <v>373</v>
      </c>
    </row>
    <row r="10" spans="1:10">
      <c r="A10" s="4" t="s">
        <v>585</v>
      </c>
      <c r="C10" s="4" t="s">
        <v>552</v>
      </c>
    </row>
    <row r="11" spans="1:10">
      <c r="A11" s="4" t="s">
        <v>586</v>
      </c>
      <c r="C11" s="4" t="s">
        <v>587</v>
      </c>
    </row>
    <row r="12" spans="1:10">
      <c r="A12" s="4" t="s">
        <v>588</v>
      </c>
      <c r="C12" s="4" t="s">
        <v>589</v>
      </c>
    </row>
    <row r="13" spans="1:10">
      <c r="A13" s="4" t="s">
        <v>590</v>
      </c>
      <c r="C13" s="4" t="s">
        <v>539</v>
      </c>
    </row>
    <row r="14" spans="1:10">
      <c r="A14" s="4" t="s">
        <v>591</v>
      </c>
      <c r="C14" s="6" t="n">
        <v>500</v>
      </c>
    </row>
    <row r="15" spans="1:10">
      <c r="A15" s="4" t="s">
        <v>592</v>
      </c>
      <c r="C15" s="6" t="n">
        <v>9199710</v>
      </c>
      <c r="D15" s="6" t="n">
        <v>10282451</v>
      </c>
      <c r="E15" s="6" t="n">
        <v>4393947</v>
      </c>
    </row>
    <row r="16" spans="1:10">
      <c r="A16" s="4" t="s">
        <v>27</v>
      </c>
    </row>
    <row r="17" spans="1:10">
      <c r="A17" s="3" t="s">
        <v>580</v>
      </c>
    </row>
    <row r="18" spans="1:10">
      <c r="A18" s="4" t="s">
        <v>78</v>
      </c>
      <c r="B18" s="5" t="n">
        <v>200000000</v>
      </c>
      <c r="C18" s="5" t="n">
        <v>200000000</v>
      </c>
      <c r="D18" s="5" t="n">
        <v>200000000</v>
      </c>
    </row>
    <row r="19" spans="1:10">
      <c r="A19" s="4" t="s">
        <v>77</v>
      </c>
      <c r="C19" s="7" t="n">
        <v>0.01</v>
      </c>
      <c r="D19" s="7" t="n">
        <v>0.01</v>
      </c>
    </row>
    <row r="20" spans="1:10">
      <c r="A20" s="4" t="s">
        <v>376</v>
      </c>
      <c r="B20" s="4" t="s">
        <v>377</v>
      </c>
      <c r="C20" s="4" t="s">
        <v>377</v>
      </c>
    </row>
    <row r="21" spans="1:10">
      <c r="A21" s="4" t="s">
        <v>374</v>
      </c>
      <c r="B21" s="4" t="s">
        <v>375</v>
      </c>
      <c r="C21" s="4" t="s">
        <v>375</v>
      </c>
    </row>
    <row r="22" spans="1:10">
      <c r="A22" s="4" t="s">
        <v>593</v>
      </c>
      <c r="C22" s="5" t="n">
        <v>279647</v>
      </c>
      <c r="D22" s="5" t="n">
        <v>709572</v>
      </c>
      <c r="E22" s="5" t="n">
        <v>73780</v>
      </c>
    </row>
    <row r="23" spans="1:10">
      <c r="A23" s="4" t="s">
        <v>594</v>
      </c>
      <c r="C23" s="7" t="n">
        <v>13.48</v>
      </c>
      <c r="D23" s="7" t="n">
        <v>12.93</v>
      </c>
      <c r="E23" s="7" t="n">
        <v>12.71</v>
      </c>
    </row>
    <row r="24" spans="1:10">
      <c r="A24" s="4" t="s">
        <v>592</v>
      </c>
      <c r="C24" s="6" t="n">
        <v>3769850</v>
      </c>
      <c r="D24" s="6" t="n">
        <v>9170461</v>
      </c>
      <c r="E24" s="6" t="n">
        <v>937876</v>
      </c>
    </row>
    <row r="25" spans="1:10">
      <c r="A25" s="4" t="s">
        <v>29</v>
      </c>
    </row>
    <row r="26" spans="1:10">
      <c r="A26" s="3" t="s">
        <v>580</v>
      </c>
    </row>
    <row r="27" spans="1:10">
      <c r="A27" s="4" t="s">
        <v>78</v>
      </c>
      <c r="B27" s="5" t="n">
        <v>200000000</v>
      </c>
      <c r="C27" s="5" t="n">
        <v>200000000</v>
      </c>
      <c r="D27" s="5" t="n">
        <v>200000000</v>
      </c>
    </row>
    <row r="28" spans="1:10">
      <c r="A28" s="4" t="s">
        <v>77</v>
      </c>
      <c r="C28" s="7" t="n">
        <v>0.01</v>
      </c>
      <c r="D28" s="7" t="n">
        <v>0.01</v>
      </c>
    </row>
    <row r="29" spans="1:10">
      <c r="A29" s="4" t="s">
        <v>376</v>
      </c>
      <c r="B29" s="4" t="s">
        <v>377</v>
      </c>
      <c r="C29" s="4" t="s">
        <v>377</v>
      </c>
    </row>
    <row r="30" spans="1:10">
      <c r="A30" s="4" t="s">
        <v>593</v>
      </c>
      <c r="C30" s="5" t="n">
        <v>394416</v>
      </c>
      <c r="D30" s="5" t="n">
        <v>84614</v>
      </c>
      <c r="E30" s="5" t="n">
        <v>274878</v>
      </c>
    </row>
    <row r="31" spans="1:10">
      <c r="A31" s="4" t="s">
        <v>594</v>
      </c>
      <c r="C31" s="7" t="n">
        <v>13.61</v>
      </c>
      <c r="D31" s="7" t="n">
        <v>13.15</v>
      </c>
      <c r="E31" s="7" t="n">
        <v>12.78</v>
      </c>
    </row>
    <row r="32" spans="1:10">
      <c r="A32" s="4" t="s">
        <v>592</v>
      </c>
      <c r="C32" s="6" t="n">
        <v>5368042</v>
      </c>
      <c r="D32" s="6" t="n">
        <v>1111990</v>
      </c>
      <c r="E32" s="6" t="n">
        <v>3513911</v>
      </c>
    </row>
    <row r="33" spans="1:10">
      <c r="A33" s="4" t="s">
        <v>30</v>
      </c>
    </row>
    <row r="34" spans="1:10">
      <c r="A34" s="3" t="s">
        <v>580</v>
      </c>
    </row>
    <row r="35" spans="1:10">
      <c r="A35" s="4" t="s">
        <v>78</v>
      </c>
      <c r="B35" s="5" t="n">
        <v>250000000</v>
      </c>
      <c r="C35" s="5" t="n">
        <v>250000000</v>
      </c>
      <c r="D35" s="5" t="n">
        <v>250000000</v>
      </c>
    </row>
    <row r="36" spans="1:10">
      <c r="A36" s="4" t="s">
        <v>77</v>
      </c>
      <c r="C36" s="7" t="n">
        <v>0.01</v>
      </c>
      <c r="D36" s="7" t="n">
        <v>0.01</v>
      </c>
      <c r="H36" s="7" t="n">
        <v>0.01</v>
      </c>
    </row>
    <row r="37" spans="1:10">
      <c r="A37" s="4" t="s">
        <v>581</v>
      </c>
      <c r="D37" s="4" t="s">
        <v>582</v>
      </c>
      <c r="F37" s="4" t="s">
        <v>582</v>
      </c>
    </row>
    <row r="38" spans="1:10">
      <c r="A38" s="4" t="s">
        <v>376</v>
      </c>
      <c r="B38" s="4" t="s">
        <v>380</v>
      </c>
      <c r="D38" s="4" t="s">
        <v>379</v>
      </c>
    </row>
    <row r="39" spans="1:10">
      <c r="A39" s="4" t="s">
        <v>374</v>
      </c>
      <c r="C39" s="4" t="s">
        <v>378</v>
      </c>
      <c r="D39" s="4" t="s">
        <v>378</v>
      </c>
      <c r="F39" s="4" t="s">
        <v>378</v>
      </c>
    </row>
    <row r="40" spans="1:10">
      <c r="A40" s="4" t="s">
        <v>595</v>
      </c>
      <c r="B40" s="4" t="s">
        <v>487</v>
      </c>
      <c r="D40" s="4" t="s">
        <v>596</v>
      </c>
    </row>
    <row r="41" spans="1:10">
      <c r="A41" s="4" t="s">
        <v>329</v>
      </c>
      <c r="B41" s="4" t="s">
        <v>330</v>
      </c>
      <c r="G41" s="4" t="s">
        <v>330</v>
      </c>
    </row>
    <row r="42" spans="1:10">
      <c r="A42" s="4" t="s">
        <v>593</v>
      </c>
      <c r="C42" s="5" t="n">
        <v>4043</v>
      </c>
    </row>
    <row r="43" spans="1:10">
      <c r="A43" s="4" t="s">
        <v>594</v>
      </c>
      <c r="C43" s="7" t="n">
        <v>15.29</v>
      </c>
    </row>
    <row r="44" spans="1:10">
      <c r="A44" s="4" t="s">
        <v>592</v>
      </c>
      <c r="C44" s="6" t="n">
        <v>61818</v>
      </c>
    </row>
    <row r="45" spans="1:10">
      <c r="A45" s="4" t="s">
        <v>32</v>
      </c>
    </row>
    <row r="46" spans="1:10">
      <c r="A46" s="3" t="s">
        <v>580</v>
      </c>
    </row>
    <row r="47" spans="1:10">
      <c r="A47" s="4" t="s">
        <v>78</v>
      </c>
      <c r="B47" s="5" t="n">
        <v>50000000</v>
      </c>
      <c r="C47" s="5" t="n">
        <v>50000000</v>
      </c>
      <c r="D47" s="5" t="n">
        <v>50000000</v>
      </c>
    </row>
    <row r="48" spans="1:10">
      <c r="A48" s="4" t="s">
        <v>77</v>
      </c>
      <c r="C48" s="7" t="n">
        <v>0.01</v>
      </c>
      <c r="D48" s="7" t="n">
        <v>0.01</v>
      </c>
      <c r="I48" s="7" t="n">
        <v>0.01</v>
      </c>
    </row>
    <row r="49" spans="1:10">
      <c r="A49" s="4" t="s">
        <v>581</v>
      </c>
      <c r="B49" s="4" t="s">
        <v>378</v>
      </c>
    </row>
    <row r="50" spans="1:10">
      <c r="A50" s="4" t="s">
        <v>31</v>
      </c>
    </row>
    <row r="51" spans="1:10">
      <c r="A51" s="3" t="s">
        <v>580</v>
      </c>
    </row>
    <row r="52" spans="1:10">
      <c r="A52" s="4" t="s">
        <v>78</v>
      </c>
      <c r="B52" s="5" t="n">
        <v>300000000</v>
      </c>
      <c r="C52" s="5" t="n">
        <v>300000000</v>
      </c>
      <c r="D52" s="5" t="n">
        <v>300000000</v>
      </c>
    </row>
    <row r="53" spans="1:10">
      <c r="A53" s="4" t="s">
        <v>77</v>
      </c>
      <c r="C53" s="7" t="n">
        <v>0.01</v>
      </c>
      <c r="D53" s="7" t="n">
        <v>0.01</v>
      </c>
      <c r="H53" s="7" t="n">
        <v>0.01</v>
      </c>
    </row>
    <row r="54" spans="1:10">
      <c r="A54" s="4" t="s">
        <v>372</v>
      </c>
    </row>
    <row r="55" spans="1:10">
      <c r="A55" s="3" t="s">
        <v>580</v>
      </c>
    </row>
    <row r="56" spans="1:10">
      <c r="A56" s="4" t="s">
        <v>329</v>
      </c>
      <c r="B56" s="4" t="s">
        <v>373</v>
      </c>
      <c r="C56" s="4" t="s">
        <v>3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97</v>
      </c>
      <c r="B1" s="2" t="s">
        <v>334</v>
      </c>
      <c r="N1" s="2" t="s">
        <v>1</v>
      </c>
    </row>
    <row r="2" spans="1:16">
      <c r="B2" s="2" t="s">
        <v>2</v>
      </c>
      <c r="C2" s="2" t="s">
        <v>424</v>
      </c>
      <c r="D2" s="2" t="s">
        <v>425</v>
      </c>
      <c r="E2" s="2" t="s">
        <v>426</v>
      </c>
      <c r="F2" s="2" t="s">
        <v>34</v>
      </c>
      <c r="G2" s="2" t="s">
        <v>427</v>
      </c>
      <c r="H2" s="2" t="s">
        <v>428</v>
      </c>
      <c r="I2" s="2" t="s">
        <v>429</v>
      </c>
      <c r="J2" s="2" t="s">
        <v>82</v>
      </c>
      <c r="K2" s="2" t="s">
        <v>411</v>
      </c>
      <c r="L2" s="2" t="s">
        <v>430</v>
      </c>
      <c r="M2" s="2" t="s">
        <v>431</v>
      </c>
      <c r="N2" s="2" t="s">
        <v>2</v>
      </c>
      <c r="O2" s="2" t="s">
        <v>34</v>
      </c>
      <c r="P2" s="2" t="s">
        <v>82</v>
      </c>
    </row>
    <row r="3" spans="1:16">
      <c r="A3" s="3" t="s">
        <v>598</v>
      </c>
    </row>
    <row r="4" spans="1:16">
      <c r="A4" s="4" t="s">
        <v>99</v>
      </c>
      <c r="B4" s="6" t="n">
        <v>-813894</v>
      </c>
      <c r="C4" s="6" t="n">
        <v>-988346</v>
      </c>
      <c r="D4" s="6" t="n">
        <v>-555695</v>
      </c>
      <c r="E4" s="6" t="n">
        <v>-383744</v>
      </c>
      <c r="F4" s="6" t="n">
        <v>-690338</v>
      </c>
      <c r="G4" s="6" t="n">
        <v>-1240198</v>
      </c>
      <c r="H4" s="6" t="n">
        <v>-1006058</v>
      </c>
      <c r="I4" s="6" t="n">
        <v>-1409882</v>
      </c>
      <c r="J4" s="6" t="n">
        <v>-964076</v>
      </c>
      <c r="K4" s="6" t="n">
        <v>-636595</v>
      </c>
      <c r="L4" s="6" t="n">
        <v>-213690</v>
      </c>
      <c r="M4" s="6" t="n">
        <v>-413335</v>
      </c>
      <c r="N4" s="6" t="n">
        <v>-2741679</v>
      </c>
      <c r="O4" s="6" t="n">
        <v>-4346476</v>
      </c>
      <c r="P4" s="6" t="n">
        <v>-2227696</v>
      </c>
    </row>
    <row r="5" spans="1:16">
      <c r="A5" s="4" t="s">
        <v>599</v>
      </c>
      <c r="O5" s="7" t="n">
        <v>0.63</v>
      </c>
      <c r="P5" s="7" t="n">
        <v>0.45</v>
      </c>
    </row>
    <row r="6" spans="1:16">
      <c r="A6" s="4" t="s">
        <v>27</v>
      </c>
    </row>
    <row r="7" spans="1:16">
      <c r="A7" s="3" t="s">
        <v>598</v>
      </c>
    </row>
    <row r="8" spans="1:16">
      <c r="A8" s="4" t="s">
        <v>600</v>
      </c>
      <c r="N8" s="5" t="n">
        <v>-978373</v>
      </c>
      <c r="O8" s="6" t="n">
        <v>-2084671</v>
      </c>
      <c r="P8" s="6" t="n">
        <v>-1115192</v>
      </c>
    </row>
    <row r="9" spans="1:16">
      <c r="A9" s="4" t="s">
        <v>601</v>
      </c>
      <c r="N9" s="5" t="n">
        <v>-283358</v>
      </c>
      <c r="O9" s="5" t="n">
        <v>-115515</v>
      </c>
      <c r="P9" s="5" t="n">
        <v>0</v>
      </c>
    </row>
    <row r="10" spans="1:16">
      <c r="A10" s="4" t="s">
        <v>99</v>
      </c>
      <c r="N10" s="6" t="n">
        <v>-1261731</v>
      </c>
      <c r="O10" s="6" t="n">
        <v>-2200186</v>
      </c>
      <c r="P10" s="6" t="n">
        <v>-1115192</v>
      </c>
    </row>
    <row r="11" spans="1:16">
      <c r="A11" s="4" t="s">
        <v>602</v>
      </c>
      <c r="B11" s="5" t="n">
        <v>3687513</v>
      </c>
      <c r="C11" s="5" t="n">
        <v>3677266</v>
      </c>
      <c r="D11" s="5" t="n">
        <v>3699115</v>
      </c>
      <c r="E11" s="5" t="n">
        <v>3650176</v>
      </c>
      <c r="F11" s="5" t="n">
        <v>3655393</v>
      </c>
      <c r="G11" s="5" t="n">
        <v>3634486</v>
      </c>
      <c r="H11" s="5" t="n">
        <v>3444743</v>
      </c>
      <c r="I11" s="5" t="n">
        <v>3306184</v>
      </c>
      <c r="J11" s="5" t="n">
        <v>2952254</v>
      </c>
      <c r="K11" s="5" t="n">
        <v>2682994</v>
      </c>
      <c r="L11" s="5" t="n">
        <v>2347582</v>
      </c>
      <c r="M11" s="5" t="n">
        <v>1996297</v>
      </c>
      <c r="N11" s="5" t="n">
        <v>3678616</v>
      </c>
      <c r="O11" s="5" t="n">
        <v>3511189</v>
      </c>
      <c r="P11" s="5" t="n">
        <v>2497916</v>
      </c>
    </row>
    <row r="12" spans="1:16">
      <c r="A12" s="4" t="s">
        <v>599</v>
      </c>
      <c r="B12" s="7" t="n">
        <v>-0.1</v>
      </c>
      <c r="C12" s="7" t="n">
        <v>-0.12</v>
      </c>
      <c r="D12" s="7" t="n">
        <v>-0.07000000000000001</v>
      </c>
      <c r="E12" s="7" t="n">
        <v>-0.05</v>
      </c>
      <c r="F12" s="7" t="n">
        <v>-0.1</v>
      </c>
      <c r="G12" s="7" t="n">
        <v>-0.17</v>
      </c>
      <c r="H12" s="7" t="n">
        <v>-0.15</v>
      </c>
      <c r="I12" s="7" t="n">
        <v>-0.22</v>
      </c>
      <c r="J12" s="7" t="n">
        <v>-0.17</v>
      </c>
      <c r="K12" s="7" t="n">
        <v>-0.12</v>
      </c>
      <c r="L12" s="7" t="n">
        <v>-0.04</v>
      </c>
      <c r="M12" s="7" t="n">
        <v>-0.1</v>
      </c>
      <c r="N12" s="7" t="n">
        <v>-0.34</v>
      </c>
      <c r="O12" s="7" t="n">
        <v>-0.63</v>
      </c>
      <c r="P12" s="7" t="n">
        <v>-0.45</v>
      </c>
    </row>
    <row r="13" spans="1:16">
      <c r="A13" s="4" t="s">
        <v>29</v>
      </c>
    </row>
    <row r="14" spans="1:16">
      <c r="A14" s="3" t="s">
        <v>598</v>
      </c>
    </row>
    <row r="15" spans="1:16">
      <c r="A15" s="4" t="s">
        <v>600</v>
      </c>
      <c r="N15" s="6" t="n">
        <v>-1086451</v>
      </c>
      <c r="O15" s="6" t="n">
        <v>-1984511</v>
      </c>
      <c r="P15" s="6" t="n">
        <v>-1112504</v>
      </c>
    </row>
    <row r="16" spans="1:16">
      <c r="A16" s="4" t="s">
        <v>601</v>
      </c>
      <c r="N16" s="5" t="n">
        <v>-387354</v>
      </c>
      <c r="O16" s="5" t="n">
        <v>-158985</v>
      </c>
      <c r="P16" s="5" t="n">
        <v>0</v>
      </c>
    </row>
    <row r="17" spans="1:16">
      <c r="A17" s="4" t="s">
        <v>99</v>
      </c>
      <c r="N17" s="6" t="n">
        <v>-1473805</v>
      </c>
      <c r="O17" s="6" t="n">
        <v>-2143496</v>
      </c>
      <c r="P17" s="6" t="n">
        <v>-1112504</v>
      </c>
    </row>
    <row r="18" spans="1:16">
      <c r="A18" s="4" t="s">
        <v>602</v>
      </c>
      <c r="B18" s="5" t="n">
        <v>4257000</v>
      </c>
      <c r="C18" s="5" t="n">
        <v>4240550</v>
      </c>
      <c r="D18" s="5" t="n">
        <v>4008144</v>
      </c>
      <c r="E18" s="5" t="n">
        <v>3827801</v>
      </c>
      <c r="F18" s="5" t="n">
        <v>3581521</v>
      </c>
      <c r="G18" s="5" t="n">
        <v>3408307</v>
      </c>
      <c r="H18" s="5" t="n">
        <v>3308240</v>
      </c>
      <c r="I18" s="5" t="n">
        <v>3067537</v>
      </c>
      <c r="J18" s="5" t="n">
        <v>2828490</v>
      </c>
      <c r="K18" s="5" t="n">
        <v>2568039</v>
      </c>
      <c r="L18" s="5" t="n">
        <v>2424044</v>
      </c>
      <c r="M18" s="5" t="n">
        <v>2138581</v>
      </c>
      <c r="N18" s="5" t="n">
        <v>4084980</v>
      </c>
      <c r="O18" s="5" t="n">
        <v>3342490</v>
      </c>
      <c r="P18" s="5" t="n">
        <v>2491893</v>
      </c>
    </row>
    <row r="19" spans="1:16">
      <c r="A19" s="4" t="s">
        <v>599</v>
      </c>
      <c r="B19" s="7" t="n">
        <v>-0.1</v>
      </c>
      <c r="C19" s="7" t="n">
        <v>-0.13</v>
      </c>
      <c r="D19" s="7" t="n">
        <v>-0.08</v>
      </c>
      <c r="E19" s="7" t="n">
        <v>-0.05</v>
      </c>
      <c r="F19" s="7" t="n">
        <v>-0.1</v>
      </c>
      <c r="G19" s="7" t="n">
        <v>-0.18</v>
      </c>
      <c r="H19" s="7" t="n">
        <v>-0.15</v>
      </c>
      <c r="I19" s="7" t="n">
        <v>-0.22</v>
      </c>
      <c r="J19" s="7" t="n">
        <v>-0.17</v>
      </c>
      <c r="K19" s="7" t="n">
        <v>-0.12</v>
      </c>
      <c r="L19" s="7" t="n">
        <v>-0.04</v>
      </c>
      <c r="M19" s="7" t="n">
        <v>-0.1</v>
      </c>
      <c r="N19" s="7" t="n">
        <v>-0.36</v>
      </c>
      <c r="O19" s="7" t="n">
        <v>-0.64</v>
      </c>
      <c r="P19" s="7" t="n">
        <v>-0.45</v>
      </c>
    </row>
    <row r="20" spans="1:16">
      <c r="A20" s="4" t="s">
        <v>30</v>
      </c>
    </row>
    <row r="21" spans="1:16">
      <c r="A21" s="3" t="s">
        <v>598</v>
      </c>
    </row>
    <row r="22" spans="1:16">
      <c r="A22" s="4" t="s">
        <v>600</v>
      </c>
      <c r="N22" s="6" t="n">
        <v>-3955</v>
      </c>
      <c r="O22" s="6" t="n">
        <v>-2389</v>
      </c>
      <c r="P22" s="6" t="n">
        <v>0</v>
      </c>
    </row>
    <row r="23" spans="1:16">
      <c r="A23" s="4" t="s">
        <v>601</v>
      </c>
      <c r="N23" s="5" t="n">
        <v>-2188</v>
      </c>
      <c r="O23" s="5" t="n">
        <v>-405</v>
      </c>
      <c r="P23" s="5" t="n">
        <v>0</v>
      </c>
    </row>
    <row r="24" spans="1:16">
      <c r="A24" s="4" t="s">
        <v>99</v>
      </c>
      <c r="N24" s="6" t="n">
        <v>-6143</v>
      </c>
      <c r="O24" s="6" t="n">
        <v>-2794</v>
      </c>
      <c r="P24" s="6" t="n">
        <v>0</v>
      </c>
    </row>
    <row r="25" spans="1:16">
      <c r="A25" s="4" t="s">
        <v>602</v>
      </c>
      <c r="B25" s="5" t="n">
        <v>54264</v>
      </c>
      <c r="C25" s="5" t="n">
        <v>6982</v>
      </c>
      <c r="D25" s="5" t="n">
        <v>0</v>
      </c>
      <c r="E25" s="5" t="n">
        <v>1662</v>
      </c>
      <c r="F25" s="5" t="n">
        <v>4043</v>
      </c>
      <c r="G25" s="5" t="n">
        <v>4043</v>
      </c>
      <c r="H25" s="5" t="n">
        <v>4043</v>
      </c>
      <c r="I25" s="5" t="n">
        <v>2513</v>
      </c>
      <c r="N25" s="5" t="n">
        <v>14871</v>
      </c>
      <c r="O25" s="5" t="n">
        <v>4024</v>
      </c>
      <c r="P25" s="5" t="n">
        <v>0</v>
      </c>
    </row>
    <row r="26" spans="1:16">
      <c r="A26" s="4" t="s">
        <v>599</v>
      </c>
      <c r="B26" s="7" t="n">
        <v>-0.1</v>
      </c>
      <c r="C26" s="7" t="n">
        <v>-0.1</v>
      </c>
      <c r="D26" s="6" t="n">
        <v>0</v>
      </c>
      <c r="E26" s="7" t="n">
        <v>-0.05</v>
      </c>
      <c r="F26" s="7" t="n">
        <v>-0.11</v>
      </c>
      <c r="G26" s="7" t="n">
        <v>-0.22</v>
      </c>
      <c r="H26" s="7" t="n">
        <v>-0.15</v>
      </c>
      <c r="I26" s="7" t="n">
        <v>-0.22</v>
      </c>
      <c r="N26" s="7" t="n">
        <v>-0.41</v>
      </c>
      <c r="O26" s="7" t="n">
        <v>-0.6899999999999999</v>
      </c>
      <c r="P26" s="6" t="n">
        <v>0</v>
      </c>
    </row>
  </sheetData>
  <mergeCells count="3">
    <mergeCell ref="A1:A2"/>
    <mergeCell ref="B1:M1"/>
    <mergeCell ref="N1:P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6"/>
    <col customWidth="1" max="15" min="15" width="14"/>
    <col customWidth="1" max="16" min="16" width="14"/>
  </cols>
  <sheetData>
    <row r="1" spans="1:16">
      <c r="A1" s="1" t="s">
        <v>603</v>
      </c>
      <c r="B1" s="2" t="s">
        <v>334</v>
      </c>
      <c r="N1" s="2" t="s">
        <v>1</v>
      </c>
    </row>
    <row r="2" spans="1:16">
      <c r="B2" s="2" t="s">
        <v>2</v>
      </c>
      <c r="C2" s="2" t="s">
        <v>424</v>
      </c>
      <c r="D2" s="2" t="s">
        <v>425</v>
      </c>
      <c r="E2" s="2" t="s">
        <v>426</v>
      </c>
      <c r="F2" s="2" t="s">
        <v>34</v>
      </c>
      <c r="G2" s="2" t="s">
        <v>427</v>
      </c>
      <c r="H2" s="2" t="s">
        <v>428</v>
      </c>
      <c r="I2" s="2" t="s">
        <v>429</v>
      </c>
      <c r="J2" s="2" t="s">
        <v>82</v>
      </c>
      <c r="K2" s="2" t="s">
        <v>411</v>
      </c>
      <c r="L2" s="2" t="s">
        <v>430</v>
      </c>
      <c r="M2" s="2" t="s">
        <v>431</v>
      </c>
      <c r="N2" s="2" t="s">
        <v>2</v>
      </c>
      <c r="O2" s="2" t="s">
        <v>34</v>
      </c>
      <c r="P2" s="2" t="s">
        <v>82</v>
      </c>
    </row>
    <row r="3" spans="1:16">
      <c r="A3" s="3" t="s">
        <v>604</v>
      </c>
    </row>
    <row r="4" spans="1:16">
      <c r="A4" s="4" t="s">
        <v>355</v>
      </c>
      <c r="B4" s="4" t="s">
        <v>356</v>
      </c>
      <c r="N4" s="4" t="s">
        <v>356</v>
      </c>
    </row>
    <row r="5" spans="1:16">
      <c r="A5" s="4" t="s">
        <v>605</v>
      </c>
      <c r="B5" s="9" t="n">
        <v>0.00186845</v>
      </c>
      <c r="C5" s="9" t="n">
        <v>0.00185445</v>
      </c>
      <c r="D5" s="9" t="n">
        <v>0.00183207</v>
      </c>
      <c r="E5" s="9" t="n">
        <v>0.00183555</v>
      </c>
      <c r="F5" s="9" t="n">
        <v>0.00182234</v>
      </c>
      <c r="G5" s="9" t="n">
        <v>0.00181182</v>
      </c>
      <c r="H5" s="9" t="n">
        <v>0.00177203</v>
      </c>
      <c r="I5" s="9" t="n">
        <v>0.00179534</v>
      </c>
      <c r="J5" s="9" t="n">
        <v>0.00173613</v>
      </c>
      <c r="K5" s="9" t="n">
        <v>0.00173533</v>
      </c>
      <c r="L5" s="9" t="n">
        <v>0.00176456</v>
      </c>
      <c r="M5" s="9" t="n">
        <v>0.00175668</v>
      </c>
    </row>
    <row r="6" spans="1:16">
      <c r="A6" s="4" t="s">
        <v>606</v>
      </c>
      <c r="B6" s="6" t="n">
        <v>771149</v>
      </c>
      <c r="C6" s="6" t="n">
        <v>772986</v>
      </c>
      <c r="D6" s="6" t="n">
        <v>742522</v>
      </c>
      <c r="E6" s="6" t="n">
        <v>716755</v>
      </c>
      <c r="F6" s="6" t="n">
        <v>699572</v>
      </c>
      <c r="G6" s="6" t="n">
        <v>670484</v>
      </c>
      <c r="H6" s="6" t="n">
        <v>631394</v>
      </c>
      <c r="I6" s="6" t="n">
        <v>633913</v>
      </c>
      <c r="J6" s="6" t="n">
        <v>559898</v>
      </c>
      <c r="K6" s="6" t="n">
        <v>524375</v>
      </c>
      <c r="L6" s="6" t="n">
        <v>455114</v>
      </c>
      <c r="M6" s="6" t="n">
        <v>294197</v>
      </c>
      <c r="N6" s="6" t="n">
        <v>3003412</v>
      </c>
      <c r="O6" s="6" t="n">
        <v>2635363</v>
      </c>
      <c r="P6" s="6" t="n">
        <v>1833584</v>
      </c>
    </row>
    <row r="7" spans="1:16">
      <c r="A7" s="4" t="s">
        <v>607</v>
      </c>
      <c r="B7" s="5" t="n">
        <v>603473</v>
      </c>
      <c r="C7" s="5" t="n">
        <v>578604</v>
      </c>
      <c r="D7" s="5" t="n">
        <v>541538</v>
      </c>
      <c r="E7" s="5" t="n">
        <v>518614</v>
      </c>
      <c r="F7" s="5" t="n">
        <v>513834</v>
      </c>
      <c r="G7" s="5" t="n">
        <v>504020</v>
      </c>
      <c r="H7" s="5" t="n">
        <v>457276</v>
      </c>
      <c r="I7" s="5" t="n">
        <v>407009</v>
      </c>
      <c r="J7" s="5" t="n">
        <v>362491</v>
      </c>
      <c r="K7" s="5" t="n">
        <v>311644</v>
      </c>
      <c r="L7" s="5" t="n">
        <v>310384</v>
      </c>
      <c r="M7" s="5" t="n">
        <v>358056</v>
      </c>
      <c r="N7" s="5" t="n">
        <v>2242229</v>
      </c>
      <c r="O7" s="5" t="n">
        <v>1882139</v>
      </c>
      <c r="P7" s="5" t="n">
        <v>1342575</v>
      </c>
    </row>
    <row r="8" spans="1:16">
      <c r="A8" s="4" t="s">
        <v>608</v>
      </c>
      <c r="B8" s="6" t="n">
        <v>1374622</v>
      </c>
      <c r="C8" s="6" t="n">
        <v>1351590</v>
      </c>
      <c r="D8" s="6" t="n">
        <v>1284060</v>
      </c>
      <c r="E8" s="6" t="n">
        <v>1235369</v>
      </c>
      <c r="F8" s="6" t="n">
        <v>1213406</v>
      </c>
      <c r="G8" s="6" t="n">
        <v>1174504</v>
      </c>
      <c r="H8" s="6" t="n">
        <v>1088670</v>
      </c>
      <c r="I8" s="6" t="n">
        <v>1040922</v>
      </c>
      <c r="J8" s="6" t="n">
        <v>922389</v>
      </c>
      <c r="K8" s="6" t="n">
        <v>836019</v>
      </c>
      <c r="L8" s="6" t="n">
        <v>765498</v>
      </c>
      <c r="M8" s="6" t="n">
        <v>652253</v>
      </c>
      <c r="N8" s="6" t="n">
        <v>5245641</v>
      </c>
      <c r="O8" s="6" t="n">
        <v>4517502</v>
      </c>
      <c r="P8" s="6" t="n">
        <v>3176159</v>
      </c>
    </row>
    <row r="9" spans="1:16">
      <c r="A9" s="4" t="s">
        <v>27</v>
      </c>
    </row>
    <row r="10" spans="1:16">
      <c r="A10" s="3" t="s">
        <v>604</v>
      </c>
    </row>
    <row r="11" spans="1:16">
      <c r="A11" s="4" t="s">
        <v>609</v>
      </c>
      <c r="B11" s="5" t="n">
        <v>23348</v>
      </c>
      <c r="C11" s="5" t="n">
        <v>23649</v>
      </c>
      <c r="D11" s="5" t="n">
        <v>23806</v>
      </c>
      <c r="E11" s="5" t="n">
        <v>23567</v>
      </c>
      <c r="F11" s="5" t="n">
        <v>23973</v>
      </c>
      <c r="G11" s="5" t="n">
        <v>24151</v>
      </c>
      <c r="H11" s="5" t="n">
        <v>21726</v>
      </c>
      <c r="I11" s="5" t="n">
        <v>18860</v>
      </c>
      <c r="J11" s="5" t="n">
        <v>16598</v>
      </c>
      <c r="K11" s="5" t="n">
        <v>15386</v>
      </c>
      <c r="L11" s="5" t="n">
        <v>13684</v>
      </c>
      <c r="M11" s="5" t="n">
        <v>11126</v>
      </c>
      <c r="N11" s="5" t="n">
        <v>94370</v>
      </c>
      <c r="O11" s="5" t="n">
        <v>88710</v>
      </c>
      <c r="P11" s="5" t="n">
        <v>56794</v>
      </c>
    </row>
    <row r="12" spans="1:16">
      <c r="A12" s="4" t="s">
        <v>29</v>
      </c>
    </row>
    <row r="13" spans="1:16">
      <c r="A13" s="3" t="s">
        <v>604</v>
      </c>
    </row>
    <row r="14" spans="1:16">
      <c r="A14" s="4" t="s">
        <v>609</v>
      </c>
      <c r="B14" s="5" t="n">
        <v>20269</v>
      </c>
      <c r="C14" s="5" t="n">
        <v>18986</v>
      </c>
      <c r="D14" s="5" t="n">
        <v>16611</v>
      </c>
      <c r="E14" s="5" t="n">
        <v>15152</v>
      </c>
      <c r="F14" s="5" t="n">
        <v>14540</v>
      </c>
      <c r="G14" s="5" t="n">
        <v>14159</v>
      </c>
      <c r="H14" s="5" t="n">
        <v>13284</v>
      </c>
      <c r="I14" s="5" t="n">
        <v>12476</v>
      </c>
      <c r="J14" s="5" t="n">
        <v>11551</v>
      </c>
      <c r="K14" s="5" t="n">
        <v>9204</v>
      </c>
      <c r="L14" s="5" t="n">
        <v>10679</v>
      </c>
      <c r="M14" s="5" t="n">
        <v>16669</v>
      </c>
      <c r="N14" s="5" t="n">
        <v>71018</v>
      </c>
      <c r="O14" s="5" t="n">
        <v>54459</v>
      </c>
      <c r="P14" s="5" t="n">
        <v>48103</v>
      </c>
    </row>
    <row r="15" spans="1:16">
      <c r="A15" s="4" t="s">
        <v>30</v>
      </c>
    </row>
    <row r="16" spans="1:16">
      <c r="A16" s="3" t="s">
        <v>604</v>
      </c>
    </row>
    <row r="17" spans="1:16">
      <c r="A17" s="4" t="s">
        <v>609</v>
      </c>
      <c r="B17" s="5" t="n">
        <v>399</v>
      </c>
      <c r="C17" s="5" t="n">
        <v>17</v>
      </c>
      <c r="D17" s="5" t="n">
        <v>0</v>
      </c>
      <c r="E17" s="5" t="n">
        <v>0</v>
      </c>
      <c r="N17" s="5" t="n">
        <v>416</v>
      </c>
    </row>
  </sheetData>
  <mergeCells count="3">
    <mergeCell ref="A1:A2"/>
    <mergeCell ref="B1:M1"/>
    <mergeCell ref="N1:P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10</v>
      </c>
      <c r="B1" s="2" t="s">
        <v>1</v>
      </c>
    </row>
    <row r="2" spans="1:4">
      <c r="B2" s="2" t="s">
        <v>2</v>
      </c>
      <c r="C2" s="2" t="s">
        <v>34</v>
      </c>
      <c r="D2" s="2" t="s">
        <v>82</v>
      </c>
    </row>
    <row r="3" spans="1:4">
      <c r="A3" s="3" t="s">
        <v>214</v>
      </c>
    </row>
    <row r="4" spans="1:4">
      <c r="A4" s="4" t="s">
        <v>611</v>
      </c>
      <c r="B4" s="4" t="s">
        <v>612</v>
      </c>
      <c r="C4" s="4" t="s">
        <v>613</v>
      </c>
      <c r="D4" s="4" t="s">
        <v>614</v>
      </c>
    </row>
    <row r="5" spans="1:4">
      <c r="A5" s="4" t="s">
        <v>615</v>
      </c>
      <c r="B5" s="4" t="s">
        <v>616</v>
      </c>
      <c r="C5" s="4" t="s">
        <v>617</v>
      </c>
      <c r="D5" s="4" t="s">
        <v>618</v>
      </c>
    </row>
    <row r="6" spans="1:4">
      <c r="A6" s="4" t="s">
        <v>619</v>
      </c>
      <c r="B6" s="4" t="s">
        <v>620</v>
      </c>
      <c r="C6" s="4" t="s">
        <v>621</v>
      </c>
      <c r="D6" s="4" t="s">
        <v>622</v>
      </c>
    </row>
    <row r="7" spans="1:4">
      <c r="A7" s="4" t="s">
        <v>110</v>
      </c>
      <c r="B7" s="4" t="s">
        <v>623</v>
      </c>
      <c r="C7" s="4" t="s">
        <v>623</v>
      </c>
      <c r="D7" s="4" t="s">
        <v>623</v>
      </c>
    </row>
    <row r="8" spans="1:4">
      <c r="A8" s="4" t="s">
        <v>624</v>
      </c>
      <c r="B8" s="6" t="n">
        <v>42198</v>
      </c>
      <c r="C8" s="6" t="n">
        <v>6221</v>
      </c>
      <c r="D8" s="6" t="n">
        <v>285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25</v>
      </c>
      <c r="B1" s="2" t="s">
        <v>334</v>
      </c>
      <c r="N1" s="2" t="s">
        <v>1</v>
      </c>
    </row>
    <row r="2" spans="1:16">
      <c r="B2" s="2" t="s">
        <v>2</v>
      </c>
      <c r="C2" s="2" t="s">
        <v>424</v>
      </c>
      <c r="D2" s="2" t="s">
        <v>425</v>
      </c>
      <c r="E2" s="2" t="s">
        <v>426</v>
      </c>
      <c r="F2" s="2" t="s">
        <v>34</v>
      </c>
      <c r="G2" s="2" t="s">
        <v>427</v>
      </c>
      <c r="H2" s="2" t="s">
        <v>428</v>
      </c>
      <c r="I2" s="2" t="s">
        <v>429</v>
      </c>
      <c r="J2" s="2" t="s">
        <v>82</v>
      </c>
      <c r="K2" s="2" t="s">
        <v>411</v>
      </c>
      <c r="L2" s="2" t="s">
        <v>430</v>
      </c>
      <c r="M2" s="2" t="s">
        <v>431</v>
      </c>
      <c r="N2" s="2" t="s">
        <v>2</v>
      </c>
      <c r="O2" s="2" t="s">
        <v>34</v>
      </c>
      <c r="P2" s="2" t="s">
        <v>82</v>
      </c>
    </row>
    <row r="3" spans="1:16">
      <c r="A3" s="3" t="s">
        <v>217</v>
      </c>
    </row>
    <row r="4" spans="1:16">
      <c r="A4" s="4" t="s">
        <v>626</v>
      </c>
      <c r="B4" s="6" t="n">
        <v>83801280</v>
      </c>
      <c r="N4" s="6" t="n">
        <v>83801280</v>
      </c>
    </row>
    <row r="5" spans="1:16">
      <c r="A5" s="4" t="s">
        <v>627</v>
      </c>
      <c r="N5" s="5" t="n">
        <v>14474722</v>
      </c>
      <c r="O5" s="6" t="n">
        <v>12477787</v>
      </c>
      <c r="P5" s="6" t="n">
        <v>7247058</v>
      </c>
    </row>
    <row r="6" spans="1:16">
      <c r="A6" s="4" t="s">
        <v>628</v>
      </c>
      <c r="N6" s="5" t="n">
        <v>502066</v>
      </c>
      <c r="O6" s="5" t="n">
        <v>836108</v>
      </c>
      <c r="P6" s="5" t="n">
        <v>431065</v>
      </c>
    </row>
    <row r="7" spans="1:16">
      <c r="A7" s="4" t="s">
        <v>629</v>
      </c>
      <c r="N7" s="5" t="n">
        <v>257819</v>
      </c>
      <c r="O7" s="5" t="n">
        <v>1816111</v>
      </c>
      <c r="P7" s="5" t="n">
        <v>372391</v>
      </c>
    </row>
    <row r="8" spans="1:16">
      <c r="A8" s="4" t="s">
        <v>630</v>
      </c>
      <c r="N8" s="5" t="n">
        <v>-103638</v>
      </c>
      <c r="O8" s="5" t="n">
        <v>-27542</v>
      </c>
      <c r="P8" s="5" t="n">
        <v>0</v>
      </c>
    </row>
    <row r="9" spans="1:16">
      <c r="A9" s="4" t="s">
        <v>84</v>
      </c>
      <c r="B9" s="6" t="n">
        <v>4469387</v>
      </c>
      <c r="C9" s="6" t="n">
        <v>4359945</v>
      </c>
      <c r="D9" s="6" t="n">
        <v>4314974</v>
      </c>
      <c r="E9" s="6" t="n">
        <v>4334333</v>
      </c>
      <c r="F9" s="6" t="n">
        <v>4367682</v>
      </c>
      <c r="G9" s="6" t="n">
        <v>5110510</v>
      </c>
      <c r="H9" s="6" t="n">
        <v>3544749</v>
      </c>
      <c r="I9" s="6" t="n">
        <v>3594295</v>
      </c>
      <c r="J9" s="6" t="n">
        <v>2903491</v>
      </c>
      <c r="K9" s="6" t="n">
        <v>2109836</v>
      </c>
      <c r="L9" s="6" t="n">
        <v>2053027</v>
      </c>
      <c r="M9" s="6" t="n">
        <v>2050233</v>
      </c>
      <c r="N9" s="6" t="n">
        <v>15130969</v>
      </c>
      <c r="O9" s="6" t="n">
        <v>15102464</v>
      </c>
      <c r="P9" s="6" t="n">
        <v>8050514</v>
      </c>
    </row>
  </sheetData>
  <mergeCells count="3">
    <mergeCell ref="A1:A2"/>
    <mergeCell ref="B1:M1"/>
    <mergeCell ref="N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31</v>
      </c>
      <c r="B1" s="2" t="s">
        <v>434</v>
      </c>
    </row>
    <row r="2" spans="1:2">
      <c r="A2" s="3" t="s">
        <v>632</v>
      </c>
    </row>
    <row r="3" spans="1:2">
      <c r="A3" s="5" t="n">
        <v>2018</v>
      </c>
      <c r="B3" s="6" t="n">
        <v>13455959</v>
      </c>
    </row>
    <row r="4" spans="1:2">
      <c r="A4" s="5" t="n">
        <v>2019</v>
      </c>
      <c r="B4" s="5" t="n">
        <v>10083947</v>
      </c>
    </row>
    <row r="5" spans="1:2">
      <c r="A5" s="5" t="n">
        <v>2020</v>
      </c>
      <c r="B5" s="5" t="n">
        <v>9174449</v>
      </c>
    </row>
    <row r="6" spans="1:2">
      <c r="A6" s="5" t="n">
        <v>2021</v>
      </c>
      <c r="B6" s="5" t="n">
        <v>9177899</v>
      </c>
    </row>
    <row r="7" spans="1:2">
      <c r="A7" s="5" t="n">
        <v>2022</v>
      </c>
      <c r="B7" s="5" t="n">
        <v>7905155</v>
      </c>
    </row>
    <row r="8" spans="1:2">
      <c r="A8" s="4" t="s">
        <v>435</v>
      </c>
      <c r="B8" s="5" t="n">
        <v>34003871</v>
      </c>
    </row>
    <row r="9" spans="1:2">
      <c r="A9" s="4" t="s">
        <v>626</v>
      </c>
      <c r="B9" s="6" t="n">
        <v>838012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outlineLevelCol="0"/>
  <cols>
    <col customWidth="1" max="1" min="1" width="50"/>
    <col customWidth="1" max="2" min="2" width="14"/>
    <col customWidth="1" max="3" min="3" width="38"/>
    <col customWidth="1" max="4" min="4" width="21"/>
    <col customWidth="1" max="5" min="5" width="21"/>
    <col customWidth="1" max="6" min="6" width="21"/>
    <col customWidth="1" max="7" min="7" width="38"/>
    <col customWidth="1" max="8" min="8" width="21"/>
    <col customWidth="1" max="9" min="9" width="21"/>
    <col customWidth="1" max="10" min="10" width="21"/>
    <col customWidth="1" max="11" min="11" width="38"/>
    <col customWidth="1" max="12" min="12" width="21"/>
    <col customWidth="1" max="13" min="13" width="21"/>
    <col customWidth="1" max="14" min="14" width="21"/>
    <col customWidth="1" max="15" min="15" width="38"/>
    <col customWidth="1" max="16" min="16" width="38"/>
    <col customWidth="1" max="17" min="17" width="38"/>
    <col customWidth="1" max="18" min="18" width="21"/>
  </cols>
  <sheetData>
    <row r="1" spans="1:18">
      <c r="A1" s="1" t="s">
        <v>633</v>
      </c>
      <c r="B1" s="2" t="s">
        <v>634</v>
      </c>
      <c r="C1" s="2" t="s">
        <v>635</v>
      </c>
      <c r="D1" s="2" t="s">
        <v>455</v>
      </c>
      <c r="E1" s="2" t="s">
        <v>456</v>
      </c>
      <c r="F1" s="2" t="s">
        <v>457</v>
      </c>
      <c r="G1" s="2" t="s">
        <v>636</v>
      </c>
      <c r="H1" s="2" t="s">
        <v>459</v>
      </c>
      <c r="I1" s="2" t="s">
        <v>460</v>
      </c>
      <c r="J1" s="2" t="s">
        <v>461</v>
      </c>
      <c r="K1" s="2" t="s">
        <v>637</v>
      </c>
      <c r="L1" s="2" t="s">
        <v>462</v>
      </c>
      <c r="M1" s="2" t="s">
        <v>463</v>
      </c>
      <c r="N1" s="2" t="s">
        <v>464</v>
      </c>
      <c r="O1" s="2" t="s">
        <v>635</v>
      </c>
      <c r="P1" s="2" t="s">
        <v>636</v>
      </c>
      <c r="Q1" s="2" t="s">
        <v>637</v>
      </c>
      <c r="R1" s="2" t="s">
        <v>638</v>
      </c>
    </row>
    <row r="2" spans="1:18">
      <c r="A2" s="3" t="s">
        <v>639</v>
      </c>
    </row>
    <row r="3" spans="1:18">
      <c r="A3" s="4" t="s">
        <v>398</v>
      </c>
      <c r="C3" s="5" t="n">
        <v>19</v>
      </c>
      <c r="G3" s="5" t="n">
        <v>19</v>
      </c>
      <c r="K3" s="5" t="n">
        <v>14</v>
      </c>
      <c r="O3" s="5" t="n">
        <v>19</v>
      </c>
      <c r="P3" s="5" t="n">
        <v>19</v>
      </c>
      <c r="Q3" s="5" t="n">
        <v>14</v>
      </c>
    </row>
    <row r="4" spans="1:18">
      <c r="A4" s="4" t="s">
        <v>70</v>
      </c>
      <c r="C4" s="6" t="n">
        <v>9586</v>
      </c>
      <c r="G4" s="6" t="n">
        <v>1133</v>
      </c>
      <c r="O4" s="6" t="n">
        <v>9586</v>
      </c>
      <c r="P4" s="6" t="n">
        <v>1133</v>
      </c>
    </row>
    <row r="5" spans="1:18">
      <c r="A5" s="4" t="s">
        <v>94</v>
      </c>
      <c r="O5" s="5" t="n">
        <v>3721628</v>
      </c>
      <c r="P5" s="5" t="n">
        <v>6803850</v>
      </c>
      <c r="Q5" s="6" t="n">
        <v>2735138</v>
      </c>
    </row>
    <row r="6" spans="1:18">
      <c r="A6" s="4" t="s">
        <v>84</v>
      </c>
      <c r="C6" s="6" t="n">
        <v>4469387</v>
      </c>
      <c r="D6" s="6" t="n">
        <v>4359945</v>
      </c>
      <c r="E6" s="6" t="n">
        <v>4314974</v>
      </c>
      <c r="F6" s="6" t="n">
        <v>4334333</v>
      </c>
      <c r="G6" s="6" t="n">
        <v>4367682</v>
      </c>
      <c r="H6" s="6" t="n">
        <v>5110510</v>
      </c>
      <c r="I6" s="6" t="n">
        <v>3544749</v>
      </c>
      <c r="J6" s="6" t="n">
        <v>3594295</v>
      </c>
      <c r="K6" s="6" t="n">
        <v>2903491</v>
      </c>
      <c r="L6" s="6" t="n">
        <v>2109836</v>
      </c>
      <c r="M6" s="6" t="n">
        <v>2053027</v>
      </c>
      <c r="N6" s="6" t="n">
        <v>2050233</v>
      </c>
      <c r="O6" s="6" t="n">
        <v>15130969</v>
      </c>
      <c r="P6" s="6" t="n">
        <v>15102464</v>
      </c>
      <c r="Q6" s="6" t="n">
        <v>8050514</v>
      </c>
    </row>
    <row r="7" spans="1:18">
      <c r="A7" s="4" t="s">
        <v>640</v>
      </c>
    </row>
    <row r="8" spans="1:18">
      <c r="A8" s="3" t="s">
        <v>639</v>
      </c>
    </row>
    <row r="9" spans="1:18">
      <c r="A9" s="4" t="s">
        <v>641</v>
      </c>
      <c r="C9" s="5" t="n">
        <v>4</v>
      </c>
      <c r="G9" s="5" t="n">
        <v>4</v>
      </c>
      <c r="K9" s="5" t="n">
        <v>3</v>
      </c>
      <c r="O9" s="5" t="n">
        <v>4</v>
      </c>
      <c r="P9" s="5" t="n">
        <v>4</v>
      </c>
      <c r="Q9" s="5" t="n">
        <v>3</v>
      </c>
    </row>
    <row r="10" spans="1:18">
      <c r="A10" s="4" t="s">
        <v>642</v>
      </c>
    </row>
    <row r="11" spans="1:18">
      <c r="A11" s="3" t="s">
        <v>639</v>
      </c>
    </row>
    <row r="12" spans="1:18">
      <c r="A12" s="4" t="s">
        <v>641</v>
      </c>
      <c r="C12" s="5" t="n">
        <v>2</v>
      </c>
      <c r="G12" s="5" t="n">
        <v>2</v>
      </c>
      <c r="K12" s="5" t="n">
        <v>2</v>
      </c>
      <c r="O12" s="5" t="n">
        <v>2</v>
      </c>
      <c r="P12" s="5" t="n">
        <v>2</v>
      </c>
      <c r="Q12" s="5" t="n">
        <v>2</v>
      </c>
    </row>
    <row r="13" spans="1:18">
      <c r="A13" s="4" t="s">
        <v>643</v>
      </c>
    </row>
    <row r="14" spans="1:18">
      <c r="A14" s="3" t="s">
        <v>639</v>
      </c>
    </row>
    <row r="15" spans="1:18">
      <c r="A15" s="4" t="s">
        <v>641</v>
      </c>
      <c r="C15" s="5" t="n">
        <v>1</v>
      </c>
      <c r="G15" s="5" t="n">
        <v>1</v>
      </c>
      <c r="O15" s="5" t="n">
        <v>1</v>
      </c>
      <c r="P15" s="5" t="n">
        <v>1</v>
      </c>
    </row>
    <row r="16" spans="1:18">
      <c r="A16" s="4" t="s">
        <v>644</v>
      </c>
    </row>
    <row r="17" spans="1:18">
      <c r="A17" s="3" t="s">
        <v>639</v>
      </c>
    </row>
    <row r="18" spans="1:18">
      <c r="A18" s="4" t="s">
        <v>641</v>
      </c>
      <c r="C18" s="5" t="n">
        <v>1</v>
      </c>
      <c r="G18" s="5" t="n">
        <v>1</v>
      </c>
      <c r="K18" s="5" t="n">
        <v>1</v>
      </c>
      <c r="O18" s="5" t="n">
        <v>1</v>
      </c>
      <c r="P18" s="5" t="n">
        <v>1</v>
      </c>
      <c r="Q18" s="5" t="n">
        <v>1</v>
      </c>
    </row>
    <row r="19" spans="1:18">
      <c r="A19" s="4" t="s">
        <v>645</v>
      </c>
      <c r="C19" s="5" t="n">
        <v>316</v>
      </c>
      <c r="G19" s="5" t="n">
        <v>316</v>
      </c>
      <c r="K19" s="5" t="n">
        <v>316</v>
      </c>
      <c r="O19" s="5" t="n">
        <v>316</v>
      </c>
      <c r="P19" s="5" t="n">
        <v>316</v>
      </c>
      <c r="Q19" s="5" t="n">
        <v>316</v>
      </c>
    </row>
    <row r="20" spans="1:18">
      <c r="A20" s="4" t="s">
        <v>646</v>
      </c>
    </row>
    <row r="21" spans="1:18">
      <c r="A21" s="3" t="s">
        <v>639</v>
      </c>
    </row>
    <row r="22" spans="1:18">
      <c r="A22" s="4" t="s">
        <v>647</v>
      </c>
      <c r="B22" s="4" t="s">
        <v>472</v>
      </c>
    </row>
    <row r="23" spans="1:18">
      <c r="A23" s="4" t="s">
        <v>648</v>
      </c>
    </row>
    <row r="24" spans="1:18">
      <c r="A24" s="3" t="s">
        <v>639</v>
      </c>
    </row>
    <row r="25" spans="1:18">
      <c r="A25" s="4" t="s">
        <v>70</v>
      </c>
      <c r="R25" s="6" t="n">
        <v>315548</v>
      </c>
    </row>
    <row r="26" spans="1:18">
      <c r="A26" s="4" t="s">
        <v>649</v>
      </c>
      <c r="R26" s="6" t="n">
        <v>228208</v>
      </c>
    </row>
    <row r="27" spans="1:18">
      <c r="A27" s="4" t="s">
        <v>94</v>
      </c>
      <c r="P27" s="6" t="n">
        <v>1897869</v>
      </c>
    </row>
    <row r="28" spans="1:18">
      <c r="A28" s="4" t="s">
        <v>84</v>
      </c>
      <c r="P28" s="6" t="n">
        <v>14992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4"/>
    <col customWidth="1" max="5" min="5" width="24"/>
    <col customWidth="1" max="6" min="6" width="16"/>
    <col customWidth="1" max="7" min="7" width="36"/>
    <col customWidth="1" max="8" min="8" width="36"/>
    <col customWidth="1" max="9" min="9" width="36"/>
    <col customWidth="1" max="10" min="10" width="36"/>
    <col customWidth="1" max="11" min="11" width="36"/>
    <col customWidth="1" max="12" min="12" width="27"/>
    <col customWidth="1" max="13" min="13" width="13"/>
    <col customWidth="1" max="14" min="14" width="39"/>
  </cols>
  <sheetData>
    <row r="1" spans="1:14">
      <c r="A1" s="1" t="s">
        <v>109</v>
      </c>
      <c r="B1" s="2" t="s">
        <v>110</v>
      </c>
      <c r="C1" s="2" t="s">
        <v>27</v>
      </c>
      <c r="D1" s="2" t="s">
        <v>29</v>
      </c>
      <c r="E1" s="2" t="s">
        <v>30</v>
      </c>
      <c r="F1" s="2" t="s">
        <v>111</v>
      </c>
      <c r="G1" s="2" t="s">
        <v>112</v>
      </c>
      <c r="H1" s="2" t="s">
        <v>113</v>
      </c>
      <c r="I1" s="2" t="s">
        <v>114</v>
      </c>
      <c r="J1" s="2" t="s">
        <v>115</v>
      </c>
      <c r="K1" s="2" t="s">
        <v>116</v>
      </c>
      <c r="L1" s="2" t="s">
        <v>117</v>
      </c>
      <c r="M1" s="2" t="s">
        <v>61</v>
      </c>
      <c r="N1" s="2" t="s">
        <v>118</v>
      </c>
    </row>
    <row r="2" spans="1:14">
      <c r="A2" s="4" t="s">
        <v>119</v>
      </c>
      <c r="F2" s="5" t="n">
        <v>0</v>
      </c>
      <c r="G2" s="5" t="n">
        <v>1808602</v>
      </c>
      <c r="H2" s="5" t="n">
        <v>1900362</v>
      </c>
      <c r="I2" s="5" t="n">
        <v>0</v>
      </c>
      <c r="J2" s="5" t="n">
        <v>0</v>
      </c>
      <c r="K2" s="5" t="n">
        <v>0</v>
      </c>
    </row>
    <row r="3" spans="1:14">
      <c r="A3" s="4" t="s">
        <v>120</v>
      </c>
      <c r="B3" s="6" t="n">
        <v>33607645</v>
      </c>
      <c r="F3" s="6" t="n">
        <v>0</v>
      </c>
      <c r="G3" s="6" t="n">
        <v>18087</v>
      </c>
      <c r="H3" s="6" t="n">
        <v>19004</v>
      </c>
      <c r="I3" s="6" t="n">
        <v>0</v>
      </c>
      <c r="J3" s="6" t="n">
        <v>0</v>
      </c>
      <c r="K3" s="6" t="n">
        <v>0</v>
      </c>
      <c r="L3" s="6" t="n">
        <v>39016222</v>
      </c>
      <c r="M3" s="6" t="n">
        <v>-6035150</v>
      </c>
      <c r="N3" s="6" t="n">
        <v>589482</v>
      </c>
    </row>
    <row r="4" spans="1:14">
      <c r="A4" s="3" t="s">
        <v>121</v>
      </c>
    </row>
    <row r="5" spans="1:14">
      <c r="A5" s="4" t="s">
        <v>122</v>
      </c>
      <c r="G5" s="5" t="n">
        <v>1285930</v>
      </c>
      <c r="H5" s="5" t="n">
        <v>1240727</v>
      </c>
    </row>
    <row r="6" spans="1:14">
      <c r="A6" s="4" t="s">
        <v>123</v>
      </c>
      <c r="B6" s="5" t="n">
        <v>32581726</v>
      </c>
      <c r="G6" s="6" t="n">
        <v>12859</v>
      </c>
      <c r="H6" s="6" t="n">
        <v>12407</v>
      </c>
      <c r="L6" s="5" t="n">
        <v>32556460</v>
      </c>
    </row>
    <row r="7" spans="1:14">
      <c r="A7" s="4" t="s">
        <v>124</v>
      </c>
      <c r="C7" s="5" t="n">
        <v>56794</v>
      </c>
      <c r="D7" s="5" t="n">
        <v>48103</v>
      </c>
      <c r="G7" s="5" t="n">
        <v>56794</v>
      </c>
      <c r="H7" s="5" t="n">
        <v>48103</v>
      </c>
    </row>
    <row r="8" spans="1:14">
      <c r="A8" s="4" t="s">
        <v>125</v>
      </c>
      <c r="B8" s="5" t="n">
        <v>1342575</v>
      </c>
      <c r="G8" s="6" t="n">
        <v>568</v>
      </c>
      <c r="H8" s="6" t="n">
        <v>481</v>
      </c>
      <c r="L8" s="5" t="n">
        <v>1341526</v>
      </c>
    </row>
    <row r="9" spans="1:14">
      <c r="A9" s="4" t="s">
        <v>126</v>
      </c>
      <c r="C9" s="5" t="n">
        <v>-73780</v>
      </c>
      <c r="D9" s="5" t="n">
        <v>-274878</v>
      </c>
      <c r="G9" s="5" t="n">
        <v>-73780</v>
      </c>
      <c r="H9" s="5" t="n">
        <v>-274878</v>
      </c>
    </row>
    <row r="10" spans="1:14">
      <c r="A10" s="4" t="s">
        <v>127</v>
      </c>
      <c r="B10" s="5" t="n">
        <v>-4393947</v>
      </c>
      <c r="C10" s="6" t="n">
        <v>-937876</v>
      </c>
      <c r="D10" s="6" t="n">
        <v>-3513911</v>
      </c>
      <c r="G10" s="6" t="n">
        <v>-738</v>
      </c>
      <c r="H10" s="6" t="n">
        <v>-2749</v>
      </c>
      <c r="L10" s="5" t="n">
        <v>-4390460</v>
      </c>
    </row>
    <row r="11" spans="1:14">
      <c r="A11" s="4" t="s">
        <v>128</v>
      </c>
      <c r="B11" s="5" t="n">
        <v>-3176159</v>
      </c>
      <c r="M11" s="5" t="n">
        <v>-3176159</v>
      </c>
    </row>
    <row r="12" spans="1:14">
      <c r="A12" s="4" t="s">
        <v>129</v>
      </c>
      <c r="B12" s="5" t="n">
        <v>-284584</v>
      </c>
      <c r="L12" s="5" t="n">
        <v>-284584</v>
      </c>
    </row>
    <row r="13" spans="1:14">
      <c r="A13" s="4" t="s">
        <v>130</v>
      </c>
      <c r="B13" s="5" t="n">
        <v>-5478803</v>
      </c>
      <c r="L13" s="5" t="n">
        <v>-5478803</v>
      </c>
    </row>
    <row r="14" spans="1:14">
      <c r="A14" s="4" t="s">
        <v>131</v>
      </c>
      <c r="B14" s="5" t="n">
        <v>-2121738</v>
      </c>
      <c r="M14" s="5" t="n">
        <v>-2227696</v>
      </c>
      <c r="N14" s="5" t="n">
        <v>105958</v>
      </c>
    </row>
    <row r="15" spans="1:14">
      <c r="A15" s="4" t="s">
        <v>132</v>
      </c>
      <c r="F15" s="5" t="n">
        <v>0</v>
      </c>
      <c r="G15" s="5" t="n">
        <v>3077546</v>
      </c>
      <c r="H15" s="5" t="n">
        <v>2914314</v>
      </c>
      <c r="I15" s="5" t="n">
        <v>0</v>
      </c>
      <c r="J15" s="5" t="n">
        <v>0</v>
      </c>
      <c r="K15" s="5" t="n">
        <v>0</v>
      </c>
    </row>
    <row r="16" spans="1:14">
      <c r="A16" s="4" t="s">
        <v>133</v>
      </c>
      <c r="B16" s="5" t="n">
        <v>52076715</v>
      </c>
      <c r="F16" s="6" t="n">
        <v>0</v>
      </c>
      <c r="G16" s="6" t="n">
        <v>30776</v>
      </c>
      <c r="H16" s="6" t="n">
        <v>29143</v>
      </c>
      <c r="I16" s="6" t="n">
        <v>0</v>
      </c>
      <c r="J16" s="6" t="n">
        <v>0</v>
      </c>
      <c r="K16" s="6" t="n">
        <v>0</v>
      </c>
      <c r="L16" s="5" t="n">
        <v>62760361</v>
      </c>
      <c r="M16" s="5" t="n">
        <v>-11439005</v>
      </c>
      <c r="N16" s="5" t="n">
        <v>695440</v>
      </c>
    </row>
    <row r="17" spans="1:14">
      <c r="A17" s="3" t="s">
        <v>121</v>
      </c>
    </row>
    <row r="18" spans="1:14">
      <c r="A18" s="4" t="s">
        <v>122</v>
      </c>
      <c r="F18" s="5" t="n">
        <v>0</v>
      </c>
      <c r="G18" s="5" t="n">
        <v>1190235</v>
      </c>
      <c r="H18" s="5" t="n">
        <v>896677</v>
      </c>
      <c r="I18" s="5" t="n">
        <v>4043</v>
      </c>
    </row>
    <row r="19" spans="1:14">
      <c r="A19" s="4" t="s">
        <v>123</v>
      </c>
      <c r="B19" s="5" t="n">
        <v>27623469</v>
      </c>
      <c r="F19" s="6" t="n">
        <v>0</v>
      </c>
      <c r="G19" s="6" t="n">
        <v>11902</v>
      </c>
      <c r="H19" s="6" t="n">
        <v>8967</v>
      </c>
      <c r="I19" s="6" t="n">
        <v>40</v>
      </c>
      <c r="L19" s="5" t="n">
        <v>27602560</v>
      </c>
    </row>
    <row r="20" spans="1:14">
      <c r="A20" s="4" t="s">
        <v>124</v>
      </c>
      <c r="C20" s="5" t="n">
        <v>88710</v>
      </c>
      <c r="D20" s="5" t="n">
        <v>54459</v>
      </c>
      <c r="G20" s="5" t="n">
        <v>88710</v>
      </c>
      <c r="H20" s="5" t="n">
        <v>54459</v>
      </c>
    </row>
    <row r="21" spans="1:14">
      <c r="A21" s="4" t="s">
        <v>125</v>
      </c>
      <c r="B21" s="5" t="n">
        <v>1882139</v>
      </c>
      <c r="G21" s="6" t="n">
        <v>887</v>
      </c>
      <c r="H21" s="6" t="n">
        <v>545</v>
      </c>
      <c r="L21" s="5" t="n">
        <v>1880707</v>
      </c>
    </row>
    <row r="22" spans="1:14">
      <c r="A22" s="4" t="s">
        <v>126</v>
      </c>
      <c r="C22" s="5" t="n">
        <v>-709572</v>
      </c>
      <c r="D22" s="5" t="n">
        <v>-84614</v>
      </c>
      <c r="G22" s="5" t="n">
        <v>-709572</v>
      </c>
      <c r="H22" s="5" t="n">
        <v>-84614</v>
      </c>
    </row>
    <row r="23" spans="1:14">
      <c r="A23" s="4" t="s">
        <v>127</v>
      </c>
      <c r="B23" s="5" t="n">
        <v>-10282451</v>
      </c>
      <c r="C23" s="6" t="n">
        <v>-9170461</v>
      </c>
      <c r="D23" s="6" t="n">
        <v>-1111990</v>
      </c>
      <c r="G23" s="6" t="n">
        <v>-7096</v>
      </c>
      <c r="H23" s="6" t="n">
        <v>-846</v>
      </c>
      <c r="L23" s="5" t="n">
        <v>-10274509</v>
      </c>
    </row>
    <row r="24" spans="1:14">
      <c r="A24" s="4" t="s">
        <v>128</v>
      </c>
      <c r="B24" s="5" t="n">
        <v>-4517502</v>
      </c>
      <c r="M24" s="5" t="n">
        <v>-4517502</v>
      </c>
    </row>
    <row r="25" spans="1:14">
      <c r="A25" s="4" t="s">
        <v>129</v>
      </c>
      <c r="B25" s="5" t="n">
        <v>-428711</v>
      </c>
      <c r="L25" s="5" t="n">
        <v>-428711</v>
      </c>
    </row>
    <row r="26" spans="1:14">
      <c r="A26" s="4" t="s">
        <v>130</v>
      </c>
      <c r="B26" s="5" t="n">
        <v>-3407559</v>
      </c>
      <c r="L26" s="5" t="n">
        <v>-3407559</v>
      </c>
    </row>
    <row r="27" spans="1:14">
      <c r="A27" s="4" t="s">
        <v>134</v>
      </c>
      <c r="B27" s="5" t="n">
        <v>1861880</v>
      </c>
      <c r="L27" s="5" t="n">
        <v>1861880</v>
      </c>
    </row>
    <row r="28" spans="1:14">
      <c r="A28" s="4" t="s">
        <v>131</v>
      </c>
      <c r="B28" s="5" t="n">
        <v>-4536465</v>
      </c>
      <c r="M28" s="5" t="n">
        <v>-4346476</v>
      </c>
      <c r="N28" s="5" t="n">
        <v>-189989</v>
      </c>
    </row>
    <row r="29" spans="1:14">
      <c r="A29" s="4" t="s">
        <v>135</v>
      </c>
      <c r="F29" s="5" t="n">
        <v>0</v>
      </c>
      <c r="G29" s="5" t="n">
        <v>3646919</v>
      </c>
      <c r="H29" s="5" t="n">
        <v>3780836</v>
      </c>
      <c r="I29" s="5" t="n">
        <v>4043</v>
      </c>
      <c r="J29" s="5" t="n">
        <v>0</v>
      </c>
      <c r="K29" s="5" t="n">
        <v>0</v>
      </c>
    </row>
    <row r="30" spans="1:14">
      <c r="A30" s="4" t="s">
        <v>136</v>
      </c>
      <c r="B30" s="5" t="n">
        <v>60271515</v>
      </c>
      <c r="F30" s="6" t="n">
        <v>0</v>
      </c>
      <c r="G30" s="6" t="n">
        <v>36469</v>
      </c>
      <c r="H30" s="6" t="n">
        <v>37809</v>
      </c>
      <c r="I30" s="6" t="n">
        <v>40</v>
      </c>
      <c r="J30" s="6" t="n">
        <v>0</v>
      </c>
      <c r="K30" s="6" t="n">
        <v>0</v>
      </c>
      <c r="L30" s="5" t="n">
        <v>79994729</v>
      </c>
      <c r="M30" s="5" t="n">
        <v>-20302983</v>
      </c>
      <c r="N30" s="5" t="n">
        <v>505451</v>
      </c>
    </row>
    <row r="31" spans="1:14">
      <c r="A31" s="3" t="s">
        <v>121</v>
      </c>
    </row>
    <row r="32" spans="1:14">
      <c r="A32" s="4" t="s">
        <v>122</v>
      </c>
      <c r="G32" s="5" t="n">
        <v>205285</v>
      </c>
      <c r="H32" s="5" t="n">
        <v>894612</v>
      </c>
      <c r="I32" s="5" t="n">
        <v>70900</v>
      </c>
    </row>
    <row r="33" spans="1:14">
      <c r="A33" s="4" t="s">
        <v>123</v>
      </c>
      <c r="B33" s="5" t="n">
        <v>15983040</v>
      </c>
      <c r="G33" s="6" t="n">
        <v>2053</v>
      </c>
      <c r="H33" s="6" t="n">
        <v>8946</v>
      </c>
      <c r="I33" s="6" t="n">
        <v>709</v>
      </c>
      <c r="L33" s="5" t="n">
        <v>15971332</v>
      </c>
    </row>
    <row r="34" spans="1:14">
      <c r="A34" s="4" t="s">
        <v>124</v>
      </c>
      <c r="C34" s="5" t="n">
        <v>94370</v>
      </c>
      <c r="D34" s="5" t="n">
        <v>71018</v>
      </c>
      <c r="E34" s="5" t="n">
        <v>416</v>
      </c>
      <c r="G34" s="5" t="n">
        <v>94370</v>
      </c>
      <c r="H34" s="5" t="n">
        <v>71018</v>
      </c>
      <c r="I34" s="5" t="n">
        <v>416</v>
      </c>
    </row>
    <row r="35" spans="1:14">
      <c r="A35" s="4" t="s">
        <v>125</v>
      </c>
      <c r="B35" s="5" t="n">
        <v>2242229</v>
      </c>
      <c r="G35" s="6" t="n">
        <v>944</v>
      </c>
      <c r="H35" s="6" t="n">
        <v>710</v>
      </c>
      <c r="I35" s="6" t="n">
        <v>4</v>
      </c>
      <c r="L35" s="5" t="n">
        <v>2240571</v>
      </c>
    </row>
    <row r="36" spans="1:14">
      <c r="A36" s="4" t="s">
        <v>126</v>
      </c>
      <c r="C36" s="5" t="n">
        <v>-279647</v>
      </c>
      <c r="D36" s="5" t="n">
        <v>-394416</v>
      </c>
      <c r="E36" s="5" t="n">
        <v>-4043</v>
      </c>
      <c r="G36" s="5" t="n">
        <v>-279647</v>
      </c>
      <c r="H36" s="5" t="n">
        <v>-394416</v>
      </c>
      <c r="I36" s="5" t="n">
        <v>-4043</v>
      </c>
    </row>
    <row r="37" spans="1:14">
      <c r="A37" s="4" t="s">
        <v>127</v>
      </c>
      <c r="B37" s="5" t="n">
        <v>-9199710</v>
      </c>
      <c r="C37" s="6" t="n">
        <v>-3769850</v>
      </c>
      <c r="D37" s="6" t="n">
        <v>-5368042</v>
      </c>
      <c r="E37" s="6" t="n">
        <v>-61818</v>
      </c>
      <c r="G37" s="6" t="n">
        <v>-2796</v>
      </c>
      <c r="H37" s="6" t="n">
        <v>-3944</v>
      </c>
      <c r="I37" s="6" t="n">
        <v>-40</v>
      </c>
      <c r="L37" s="5" t="n">
        <v>-9192930</v>
      </c>
    </row>
    <row r="38" spans="1:14">
      <c r="A38" s="4" t="s">
        <v>128</v>
      </c>
      <c r="B38" s="5" t="n">
        <v>-5245641</v>
      </c>
      <c r="M38" s="5" t="n">
        <v>-5245641</v>
      </c>
    </row>
    <row r="39" spans="1:14">
      <c r="A39" s="4" t="s">
        <v>129</v>
      </c>
      <c r="B39" s="5" t="n">
        <v>-530923</v>
      </c>
      <c r="L39" s="5" t="n">
        <v>-530923</v>
      </c>
    </row>
    <row r="40" spans="1:14">
      <c r="A40" s="4" t="s">
        <v>130</v>
      </c>
      <c r="B40" s="5" t="n">
        <v>-1669503</v>
      </c>
      <c r="L40" s="5" t="n">
        <v>-1669503</v>
      </c>
    </row>
    <row r="41" spans="1:14">
      <c r="A41" s="4" t="s">
        <v>131</v>
      </c>
      <c r="B41" s="5" t="n">
        <v>-2511491</v>
      </c>
      <c r="M41" s="5" t="n">
        <v>-2741679</v>
      </c>
      <c r="N41" s="5" t="n">
        <v>230188</v>
      </c>
    </row>
    <row r="42" spans="1:14">
      <c r="A42" s="4" t="s">
        <v>137</v>
      </c>
      <c r="F42" s="5" t="n">
        <v>0</v>
      </c>
      <c r="G42" s="5" t="n">
        <v>3666927</v>
      </c>
      <c r="H42" s="5" t="n">
        <v>4352050</v>
      </c>
      <c r="I42" s="5" t="n">
        <v>71316</v>
      </c>
      <c r="J42" s="5" t="n">
        <v>0</v>
      </c>
      <c r="K42" s="5" t="n">
        <v>0</v>
      </c>
    </row>
    <row r="43" spans="1:14">
      <c r="A43" s="4" t="s">
        <v>138</v>
      </c>
      <c r="B43" s="6" t="n">
        <v>59339516</v>
      </c>
      <c r="F43" s="6" t="n">
        <v>0</v>
      </c>
      <c r="G43" s="6" t="n">
        <v>36670</v>
      </c>
      <c r="H43" s="6" t="n">
        <v>43521</v>
      </c>
      <c r="I43" s="6" t="n">
        <v>713</v>
      </c>
      <c r="J43" s="6" t="n">
        <v>0</v>
      </c>
      <c r="K43" s="6" t="n">
        <v>0</v>
      </c>
      <c r="L43" s="6" t="n">
        <v>86813276</v>
      </c>
      <c r="M43" s="6" t="n">
        <v>-28290303</v>
      </c>
      <c r="N43" s="6" t="n">
        <v>7356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4</v>
      </c>
      <c r="D2" s="2" t="s">
        <v>82</v>
      </c>
    </row>
    <row r="3" spans="1:4">
      <c r="A3" s="4" t="s">
        <v>651</v>
      </c>
    </row>
    <row r="4" spans="1:4">
      <c r="A4" s="3" t="s">
        <v>639</v>
      </c>
    </row>
    <row r="5" spans="1:4">
      <c r="A5" s="4" t="s">
        <v>652</v>
      </c>
      <c r="B5" s="4" t="s">
        <v>653</v>
      </c>
      <c r="C5" s="4" t="s">
        <v>654</v>
      </c>
      <c r="D5" s="4" t="s">
        <v>655</v>
      </c>
    </row>
    <row r="6" spans="1:4">
      <c r="A6" s="4" t="s">
        <v>656</v>
      </c>
    </row>
    <row r="7" spans="1:4">
      <c r="A7" s="3" t="s">
        <v>639</v>
      </c>
    </row>
    <row r="8" spans="1:4">
      <c r="A8" s="4" t="s">
        <v>652</v>
      </c>
      <c r="B8" s="4" t="s">
        <v>623</v>
      </c>
      <c r="C8" s="4" t="s">
        <v>623</v>
      </c>
      <c r="D8" s="4" t="s">
        <v>623</v>
      </c>
    </row>
    <row r="9" spans="1:4">
      <c r="A9" s="4" t="s">
        <v>657</v>
      </c>
    </row>
    <row r="10" spans="1:4">
      <c r="A10" s="3" t="s">
        <v>639</v>
      </c>
    </row>
    <row r="11" spans="1:4">
      <c r="A11" s="4" t="s">
        <v>652</v>
      </c>
      <c r="B11" s="4" t="s">
        <v>658</v>
      </c>
      <c r="C11" s="4" t="s">
        <v>659</v>
      </c>
      <c r="D11" s="4" t="s">
        <v>660</v>
      </c>
    </row>
    <row r="12" spans="1:4">
      <c r="A12" s="4" t="s">
        <v>661</v>
      </c>
    </row>
    <row r="13" spans="1:4">
      <c r="A13" s="3" t="s">
        <v>639</v>
      </c>
    </row>
    <row r="14" spans="1:4">
      <c r="A14" s="4" t="s">
        <v>652</v>
      </c>
      <c r="B14" s="4" t="s">
        <v>662</v>
      </c>
      <c r="C14" s="4" t="s">
        <v>663</v>
      </c>
      <c r="D14" s="4" t="s">
        <v>664</v>
      </c>
    </row>
    <row r="15" spans="1:4">
      <c r="A15" s="4" t="s">
        <v>665</v>
      </c>
    </row>
    <row r="16" spans="1:4">
      <c r="A16" s="3" t="s">
        <v>639</v>
      </c>
    </row>
    <row r="17" spans="1:4">
      <c r="A17" s="4" t="s">
        <v>652</v>
      </c>
      <c r="B17" s="4" t="s">
        <v>666</v>
      </c>
      <c r="C17" s="4" t="s">
        <v>667</v>
      </c>
      <c r="D17" s="4" t="s">
        <v>378</v>
      </c>
    </row>
    <row r="18" spans="1:4">
      <c r="A18" s="4" t="s">
        <v>668</v>
      </c>
    </row>
    <row r="19" spans="1:4">
      <c r="A19" s="3" t="s">
        <v>639</v>
      </c>
    </row>
    <row r="20" spans="1:4">
      <c r="A20" s="4" t="s">
        <v>652</v>
      </c>
      <c r="B20" s="4" t="s">
        <v>669</v>
      </c>
      <c r="C20" s="4" t="s">
        <v>670</v>
      </c>
      <c r="D20" s="4" t="s">
        <v>616</v>
      </c>
    </row>
    <row r="21" spans="1:4">
      <c r="A21" s="4" t="s">
        <v>671</v>
      </c>
    </row>
    <row r="22" spans="1:4">
      <c r="A22" s="3" t="s">
        <v>639</v>
      </c>
    </row>
    <row r="23" spans="1:4">
      <c r="A23" s="4" t="s">
        <v>652</v>
      </c>
      <c r="B23" s="4" t="s">
        <v>672</v>
      </c>
      <c r="C23" s="4" t="s">
        <v>673</v>
      </c>
      <c r="D23" s="4" t="s">
        <v>616</v>
      </c>
    </row>
    <row r="24" spans="1:4">
      <c r="A24" s="4" t="s">
        <v>674</v>
      </c>
    </row>
    <row r="25" spans="1:4">
      <c r="A25" s="3" t="s">
        <v>639</v>
      </c>
    </row>
    <row r="26" spans="1:4">
      <c r="A26" s="4" t="s">
        <v>652</v>
      </c>
      <c r="B26" s="4" t="s">
        <v>675</v>
      </c>
      <c r="C26" s="4" t="s">
        <v>676</v>
      </c>
      <c r="D26" s="4" t="s">
        <v>496</v>
      </c>
    </row>
    <row r="27" spans="1:4">
      <c r="A27" s="4" t="s">
        <v>677</v>
      </c>
    </row>
    <row r="28" spans="1:4">
      <c r="A28" s="3" t="s">
        <v>639</v>
      </c>
    </row>
    <row r="29" spans="1:4">
      <c r="A29" s="4" t="s">
        <v>652</v>
      </c>
      <c r="B29" s="4" t="s">
        <v>678</v>
      </c>
      <c r="C29" s="4" t="s">
        <v>330</v>
      </c>
      <c r="D29" s="4" t="s">
        <v>679</v>
      </c>
    </row>
    <row r="30" spans="1:4">
      <c r="A30" s="4" t="s">
        <v>680</v>
      </c>
    </row>
    <row r="31" spans="1:4">
      <c r="A31" s="3" t="s">
        <v>639</v>
      </c>
    </row>
    <row r="32" spans="1:4">
      <c r="A32" s="4" t="s">
        <v>652</v>
      </c>
      <c r="B32" s="4" t="s">
        <v>681</v>
      </c>
      <c r="C32" s="4" t="s">
        <v>682</v>
      </c>
      <c r="D32" s="4" t="s">
        <v>683</v>
      </c>
    </row>
    <row r="33" spans="1:4">
      <c r="A33" s="4" t="s">
        <v>684</v>
      </c>
    </row>
    <row r="34" spans="1:4">
      <c r="A34" s="3" t="s">
        <v>639</v>
      </c>
    </row>
    <row r="35" spans="1:4">
      <c r="A35" s="4" t="s">
        <v>652</v>
      </c>
      <c r="B35" s="4" t="s">
        <v>685</v>
      </c>
      <c r="C35" s="4" t="s">
        <v>686</v>
      </c>
      <c r="D35" s="4" t="s">
        <v>687</v>
      </c>
    </row>
    <row r="36" spans="1:4">
      <c r="A36" s="4" t="s">
        <v>688</v>
      </c>
    </row>
    <row r="37" spans="1:4">
      <c r="A37" s="3" t="s">
        <v>639</v>
      </c>
    </row>
    <row r="38" spans="1:4">
      <c r="A38" s="4" t="s">
        <v>652</v>
      </c>
      <c r="B38" s="4" t="s">
        <v>689</v>
      </c>
      <c r="C38" s="4" t="s">
        <v>690</v>
      </c>
      <c r="D38" s="4" t="s">
        <v>691</v>
      </c>
    </row>
    <row r="39" spans="1:4">
      <c r="A39" s="4" t="s">
        <v>692</v>
      </c>
    </row>
    <row r="40" spans="1:4">
      <c r="A40" s="3" t="s">
        <v>639</v>
      </c>
    </row>
    <row r="41" spans="1:4">
      <c r="A41" s="4" t="s">
        <v>652</v>
      </c>
      <c r="B41" s="4" t="s">
        <v>693</v>
      </c>
      <c r="C41" s="4" t="s">
        <v>694</v>
      </c>
      <c r="D41" s="4" t="s">
        <v>695</v>
      </c>
    </row>
    <row r="42" spans="1:4">
      <c r="A42" s="4" t="s">
        <v>696</v>
      </c>
    </row>
    <row r="43" spans="1:4">
      <c r="A43" s="3" t="s">
        <v>639</v>
      </c>
    </row>
    <row r="44" spans="1:4">
      <c r="A44" s="4" t="s">
        <v>652</v>
      </c>
      <c r="B44" s="4" t="s">
        <v>616</v>
      </c>
      <c r="C44" s="4" t="s">
        <v>697</v>
      </c>
      <c r="D44" s="4" t="s">
        <v>698</v>
      </c>
    </row>
    <row r="45" spans="1:4">
      <c r="A45" s="4" t="s">
        <v>699</v>
      </c>
    </row>
    <row r="46" spans="1:4">
      <c r="A46" s="3" t="s">
        <v>639</v>
      </c>
    </row>
    <row r="47" spans="1:4">
      <c r="A47" s="4" t="s">
        <v>652</v>
      </c>
      <c r="B47" s="4" t="s">
        <v>700</v>
      </c>
      <c r="C47" s="4" t="s">
        <v>700</v>
      </c>
      <c r="D47" s="4" t="s">
        <v>701</v>
      </c>
    </row>
    <row r="48" spans="1:4">
      <c r="A48" s="4" t="s">
        <v>702</v>
      </c>
    </row>
    <row r="49" spans="1:4">
      <c r="A49" s="3" t="s">
        <v>639</v>
      </c>
    </row>
    <row r="50" spans="1:4">
      <c r="A50" s="4" t="s">
        <v>652</v>
      </c>
      <c r="B50" s="4" t="s">
        <v>666</v>
      </c>
      <c r="C50" s="4" t="s">
        <v>667</v>
      </c>
      <c r="D50" s="4" t="s">
        <v>378</v>
      </c>
    </row>
    <row r="51" spans="1:4">
      <c r="A51" s="4" t="s">
        <v>703</v>
      </c>
    </row>
    <row r="52" spans="1:4">
      <c r="A52" s="3" t="s">
        <v>639</v>
      </c>
    </row>
    <row r="53" spans="1:4">
      <c r="A53" s="4" t="s">
        <v>652</v>
      </c>
      <c r="B53" s="4" t="s">
        <v>704</v>
      </c>
      <c r="C53" s="4" t="s">
        <v>705</v>
      </c>
      <c r="D53" s="4" t="s">
        <v>616</v>
      </c>
    </row>
    <row r="54" spans="1:4">
      <c r="A54" s="4" t="s">
        <v>706</v>
      </c>
    </row>
    <row r="55" spans="1:4">
      <c r="A55" s="3" t="s">
        <v>639</v>
      </c>
    </row>
    <row r="56" spans="1:4">
      <c r="A56" s="4" t="s">
        <v>652</v>
      </c>
      <c r="B56" s="4" t="s">
        <v>707</v>
      </c>
      <c r="C56" s="4" t="s">
        <v>708</v>
      </c>
      <c r="D56" s="4" t="s">
        <v>709</v>
      </c>
    </row>
    <row r="57" spans="1:4">
      <c r="A57" s="4" t="s">
        <v>710</v>
      </c>
    </row>
    <row r="58" spans="1:4">
      <c r="A58" s="3" t="s">
        <v>639</v>
      </c>
    </row>
    <row r="59" spans="1:4">
      <c r="A59" s="4" t="s">
        <v>652</v>
      </c>
      <c r="B59" s="4" t="s">
        <v>698</v>
      </c>
      <c r="C59" s="4" t="s">
        <v>711</v>
      </c>
      <c r="D59" s="4" t="s">
        <v>712</v>
      </c>
    </row>
    <row r="60" spans="1:4">
      <c r="A60" s="4" t="s">
        <v>713</v>
      </c>
    </row>
    <row r="61" spans="1:4">
      <c r="A61" s="3" t="s">
        <v>639</v>
      </c>
    </row>
    <row r="62" spans="1:4">
      <c r="A62" s="4" t="s">
        <v>652</v>
      </c>
      <c r="B62" s="4" t="s">
        <v>683</v>
      </c>
      <c r="C62" s="4" t="s">
        <v>669</v>
      </c>
      <c r="D62" s="4" t="s">
        <v>714</v>
      </c>
    </row>
    <row r="63" spans="1:4">
      <c r="A63" s="4" t="s">
        <v>715</v>
      </c>
    </row>
    <row r="64" spans="1:4">
      <c r="A64" s="3" t="s">
        <v>639</v>
      </c>
    </row>
    <row r="65" spans="1:4">
      <c r="A65" s="4" t="s">
        <v>652</v>
      </c>
      <c r="B65" s="4" t="s">
        <v>685</v>
      </c>
      <c r="C65" s="4" t="s">
        <v>686</v>
      </c>
      <c r="D65" s="4" t="s">
        <v>687</v>
      </c>
    </row>
    <row r="66" spans="1:4">
      <c r="A66" s="4" t="s">
        <v>716</v>
      </c>
    </row>
    <row r="67" spans="1:4">
      <c r="A67" s="3" t="s">
        <v>639</v>
      </c>
    </row>
    <row r="68" spans="1:4">
      <c r="A68" s="4" t="s">
        <v>652</v>
      </c>
      <c r="B68" s="4" t="s">
        <v>689</v>
      </c>
      <c r="C68" s="4" t="s">
        <v>690</v>
      </c>
      <c r="D68" s="4" t="s">
        <v>7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8"/>
    <col customWidth="1" max="16" min="16" width="28"/>
  </cols>
  <sheetData>
    <row r="1" spans="1:16">
      <c r="A1" s="1" t="s">
        <v>718</v>
      </c>
      <c r="B1" s="2" t="s">
        <v>334</v>
      </c>
      <c r="N1" s="2" t="s">
        <v>1</v>
      </c>
    </row>
    <row r="2" spans="1:16">
      <c r="B2" s="2" t="s">
        <v>434</v>
      </c>
      <c r="C2" s="2" t="s">
        <v>455</v>
      </c>
      <c r="D2" s="2" t="s">
        <v>456</v>
      </c>
      <c r="E2" s="2" t="s">
        <v>457</v>
      </c>
      <c r="F2" s="2" t="s">
        <v>458</v>
      </c>
      <c r="G2" s="2" t="s">
        <v>459</v>
      </c>
      <c r="H2" s="2" t="s">
        <v>460</v>
      </c>
      <c r="I2" s="2" t="s">
        <v>461</v>
      </c>
      <c r="J2" s="2" t="s">
        <v>314</v>
      </c>
      <c r="K2" s="2" t="s">
        <v>462</v>
      </c>
      <c r="L2" s="2" t="s">
        <v>463</v>
      </c>
      <c r="M2" s="2" t="s">
        <v>464</v>
      </c>
      <c r="N2" s="2" t="s">
        <v>719</v>
      </c>
      <c r="O2" s="2" t="s">
        <v>720</v>
      </c>
      <c r="P2" s="2" t="s">
        <v>721</v>
      </c>
    </row>
    <row r="3" spans="1:16">
      <c r="A3" s="3" t="s">
        <v>722</v>
      </c>
    </row>
    <row r="4" spans="1:16">
      <c r="A4" s="4" t="s">
        <v>723</v>
      </c>
      <c r="N4" s="5" t="n">
        <v>2</v>
      </c>
      <c r="O4" s="5" t="n">
        <v>2</v>
      </c>
      <c r="P4" s="5" t="n">
        <v>2</v>
      </c>
    </row>
    <row r="5" spans="1:16">
      <c r="A5" s="3" t="s">
        <v>724</v>
      </c>
    </row>
    <row r="6" spans="1:16">
      <c r="A6" s="4" t="s">
        <v>725</v>
      </c>
      <c r="B6" s="6" t="n">
        <v>150923848</v>
      </c>
      <c r="F6" s="6" t="n">
        <v>158837707</v>
      </c>
      <c r="N6" s="6" t="n">
        <v>150923848</v>
      </c>
      <c r="O6" s="6" t="n">
        <v>158837707</v>
      </c>
    </row>
    <row r="7" spans="1:16">
      <c r="A7" s="4" t="s">
        <v>41</v>
      </c>
      <c r="B7" s="5" t="n">
        <v>10046177</v>
      </c>
      <c r="F7" s="5" t="n">
        <v>8609212</v>
      </c>
      <c r="N7" s="5" t="n">
        <v>10046177</v>
      </c>
      <c r="O7" s="5" t="n">
        <v>8609212</v>
      </c>
    </row>
    <row r="8" spans="1:16">
      <c r="A8" s="4" t="s">
        <v>726</v>
      </c>
      <c r="B8" s="5" t="n">
        <v>160970025</v>
      </c>
      <c r="F8" s="5" t="n">
        <v>167446919</v>
      </c>
      <c r="N8" s="5" t="n">
        <v>160970025</v>
      </c>
      <c r="O8" s="5" t="n">
        <v>167446919</v>
      </c>
    </row>
    <row r="9" spans="1:16">
      <c r="A9" s="4" t="s">
        <v>47</v>
      </c>
      <c r="B9" s="5" t="n">
        <v>169316332</v>
      </c>
      <c r="F9" s="5" t="n">
        <v>174189447</v>
      </c>
      <c r="N9" s="5" t="n">
        <v>169316332</v>
      </c>
      <c r="O9" s="5" t="n">
        <v>174189447</v>
      </c>
    </row>
    <row r="10" spans="1:16">
      <c r="A10" s="3" t="s">
        <v>83</v>
      </c>
    </row>
    <row r="11" spans="1:16">
      <c r="A11" s="4" t="s">
        <v>84</v>
      </c>
      <c r="B11" s="5" t="n">
        <v>4469387</v>
      </c>
      <c r="C11" s="6" t="n">
        <v>4359945</v>
      </c>
      <c r="D11" s="6" t="n">
        <v>4314974</v>
      </c>
      <c r="E11" s="6" t="n">
        <v>4334333</v>
      </c>
      <c r="F11" s="5" t="n">
        <v>4367682</v>
      </c>
      <c r="G11" s="6" t="n">
        <v>5110510</v>
      </c>
      <c r="H11" s="6" t="n">
        <v>3544749</v>
      </c>
      <c r="I11" s="6" t="n">
        <v>3594295</v>
      </c>
      <c r="J11" s="6" t="n">
        <v>2903491</v>
      </c>
      <c r="K11" s="6" t="n">
        <v>2109836</v>
      </c>
      <c r="L11" s="6" t="n">
        <v>2053027</v>
      </c>
      <c r="M11" s="6" t="n">
        <v>2050233</v>
      </c>
      <c r="N11" s="5" t="n">
        <v>15130969</v>
      </c>
      <c r="O11" s="5" t="n">
        <v>15102464</v>
      </c>
      <c r="P11" s="6" t="n">
        <v>8050514</v>
      </c>
    </row>
    <row r="12" spans="1:16">
      <c r="A12" s="4" t="s">
        <v>85</v>
      </c>
      <c r="N12" s="5" t="n">
        <v>2347670</v>
      </c>
      <c r="O12" s="5" t="n">
        <v>1514772</v>
      </c>
      <c r="P12" s="5" t="n">
        <v>1066073</v>
      </c>
    </row>
    <row r="13" spans="1:16">
      <c r="A13" s="4" t="s">
        <v>86</v>
      </c>
      <c r="B13" s="5" t="n">
        <v>101422</v>
      </c>
      <c r="C13" s="5" t="n">
        <v>84836</v>
      </c>
      <c r="D13" s="5" t="n">
        <v>76980</v>
      </c>
      <c r="E13" s="5" t="n">
        <v>43876</v>
      </c>
      <c r="F13" s="5" t="n">
        <v>120269</v>
      </c>
      <c r="G13" s="5" t="n">
        <v>100314</v>
      </c>
      <c r="H13" s="5" t="n">
        <v>73813</v>
      </c>
      <c r="I13" s="5" t="n">
        <v>190516</v>
      </c>
      <c r="J13" s="5" t="n">
        <v>109525</v>
      </c>
      <c r="K13" s="5" t="n">
        <v>68310</v>
      </c>
      <c r="L13" s="5" t="n">
        <v>59747</v>
      </c>
      <c r="M13" s="5" t="n">
        <v>47045</v>
      </c>
      <c r="N13" s="5" t="n">
        <v>307114</v>
      </c>
      <c r="O13" s="5" t="n">
        <v>484912</v>
      </c>
      <c r="P13" s="5" t="n">
        <v>284627</v>
      </c>
    </row>
    <row r="14" spans="1:16">
      <c r="A14" s="4" t="s">
        <v>87</v>
      </c>
      <c r="B14" s="5" t="n">
        <v>4570809</v>
      </c>
      <c r="C14" s="5" t="n">
        <v>4444781</v>
      </c>
      <c r="D14" s="5" t="n">
        <v>4391954</v>
      </c>
      <c r="E14" s="5" t="n">
        <v>4378209</v>
      </c>
      <c r="F14" s="5" t="n">
        <v>4487951</v>
      </c>
      <c r="G14" s="5" t="n">
        <v>5210824</v>
      </c>
      <c r="H14" s="5" t="n">
        <v>3618562</v>
      </c>
      <c r="I14" s="5" t="n">
        <v>3784811</v>
      </c>
      <c r="J14" s="5" t="n">
        <v>3013016</v>
      </c>
      <c r="K14" s="5" t="n">
        <v>2178146</v>
      </c>
      <c r="L14" s="5" t="n">
        <v>2112774</v>
      </c>
      <c r="M14" s="5" t="n">
        <v>2097278</v>
      </c>
      <c r="N14" s="5" t="n">
        <v>17785753</v>
      </c>
      <c r="O14" s="5" t="n">
        <v>17102148</v>
      </c>
      <c r="P14" s="5" t="n">
        <v>9401214</v>
      </c>
    </row>
    <row r="15" spans="1:16">
      <c r="A15" s="3" t="s">
        <v>727</v>
      </c>
    </row>
    <row r="16" spans="1:16">
      <c r="A16" s="4" t="s">
        <v>90</v>
      </c>
      <c r="N16" s="5" t="n">
        <v>5497497</v>
      </c>
      <c r="O16" s="5" t="n">
        <v>5158942</v>
      </c>
      <c r="P16" s="5" t="n">
        <v>2118849</v>
      </c>
    </row>
    <row r="17" spans="1:16">
      <c r="A17" s="4" t="s">
        <v>728</v>
      </c>
      <c r="N17" s="5" t="n">
        <v>5497497</v>
      </c>
      <c r="O17" s="5" t="n">
        <v>5158942</v>
      </c>
      <c r="P17" s="5" t="n">
        <v>2118849</v>
      </c>
    </row>
    <row r="18" spans="1:16">
      <c r="A18" s="3" t="s">
        <v>729</v>
      </c>
    </row>
    <row r="19" spans="1:16">
      <c r="A19" s="4" t="s">
        <v>730</v>
      </c>
      <c r="N19" s="5" t="n">
        <v>12288256</v>
      </c>
      <c r="O19" s="5" t="n">
        <v>11943206</v>
      </c>
      <c r="P19" s="5" t="n">
        <v>7282365</v>
      </c>
    </row>
    <row r="20" spans="1:16">
      <c r="A20" s="4" t="s">
        <v>89</v>
      </c>
      <c r="N20" s="5" t="n">
        <v>-1655410</v>
      </c>
      <c r="O20" s="5" t="n">
        <v>-2091416</v>
      </c>
      <c r="P20" s="5" t="n">
        <v>-2012137</v>
      </c>
    </row>
    <row r="21" spans="1:16">
      <c r="A21" s="4" t="s">
        <v>91</v>
      </c>
      <c r="N21" s="5" t="n">
        <v>-1723473</v>
      </c>
      <c r="O21" s="5" t="n">
        <v>-1175631</v>
      </c>
      <c r="P21" s="5" t="n">
        <v>-607614</v>
      </c>
    </row>
    <row r="22" spans="1:16">
      <c r="A22" s="4" t="s">
        <v>92</v>
      </c>
      <c r="N22" s="5" t="n">
        <v>0</v>
      </c>
      <c r="O22" s="5" t="n">
        <v>-158762</v>
      </c>
      <c r="P22" s="5" t="n">
        <v>-603539</v>
      </c>
    </row>
    <row r="23" spans="1:16">
      <c r="A23" s="4" t="s">
        <v>93</v>
      </c>
      <c r="N23" s="5" t="n">
        <v>-4338253</v>
      </c>
      <c r="O23" s="5" t="n">
        <v>-3826198</v>
      </c>
      <c r="P23" s="5" t="n">
        <v>-2233667</v>
      </c>
    </row>
    <row r="24" spans="1:16">
      <c r="A24" s="4" t="s">
        <v>94</v>
      </c>
      <c r="N24" s="5" t="n">
        <v>-3721628</v>
      </c>
      <c r="O24" s="5" t="n">
        <v>-6803850</v>
      </c>
      <c r="P24" s="5" t="n">
        <v>-2735138</v>
      </c>
    </row>
    <row r="25" spans="1:16">
      <c r="A25" s="4" t="s">
        <v>96</v>
      </c>
      <c r="N25" s="5" t="n">
        <v>849492</v>
      </c>
      <c r="O25" s="5" t="n">
        <v>-2112651</v>
      </c>
      <c r="P25" s="5" t="n">
        <v>-909730</v>
      </c>
    </row>
    <row r="26" spans="1:16">
      <c r="A26" s="4" t="s">
        <v>97</v>
      </c>
      <c r="B26" s="5" t="n">
        <v>-898738</v>
      </c>
      <c r="C26" s="5" t="n">
        <v>-910512</v>
      </c>
      <c r="D26" s="5" t="n">
        <v>-886455</v>
      </c>
      <c r="E26" s="5" t="n">
        <v>-825479</v>
      </c>
      <c r="F26" s="5" t="n">
        <v>-769188</v>
      </c>
      <c r="G26" s="5" t="n">
        <v>-541561</v>
      </c>
      <c r="H26" s="5" t="n">
        <v>-550654</v>
      </c>
      <c r="I26" s="5" t="n">
        <v>-565707</v>
      </c>
      <c r="J26" s="5" t="n">
        <v>-360495</v>
      </c>
      <c r="K26" s="5" t="n">
        <v>-249343</v>
      </c>
      <c r="L26" s="5" t="n">
        <v>-258315</v>
      </c>
      <c r="M26" s="5" t="n">
        <v>-462448</v>
      </c>
      <c r="N26" s="5" t="n">
        <v>-3521184</v>
      </c>
      <c r="O26" s="5" t="n">
        <v>-2427110</v>
      </c>
      <c r="P26" s="5" t="n">
        <v>-1330601</v>
      </c>
    </row>
    <row r="27" spans="1:16">
      <c r="A27" s="4" t="s">
        <v>731</v>
      </c>
      <c r="B27" s="5" t="n">
        <v>-92394</v>
      </c>
      <c r="C27" s="5" t="n">
        <v>-25389</v>
      </c>
      <c r="D27" s="5" t="n">
        <v>-6906</v>
      </c>
      <c r="E27" s="5" t="n">
        <v>54702</v>
      </c>
      <c r="F27" s="5" t="n">
        <v>-179450</v>
      </c>
      <c r="G27" s="5" t="n">
        <v>243689</v>
      </c>
      <c r="H27" s="5" t="n">
        <v>223991</v>
      </c>
      <c r="I27" s="5" t="n">
        <v>-94945</v>
      </c>
      <c r="J27" s="5" t="n">
        <v>-11794</v>
      </c>
      <c r="K27" s="5" t="n">
        <v>-71771</v>
      </c>
      <c r="L27" s="5" t="n">
        <v>-83104</v>
      </c>
      <c r="M27" s="5" t="n">
        <v>179304</v>
      </c>
      <c r="N27" s="5" t="n">
        <v>-69987</v>
      </c>
      <c r="O27" s="5" t="n">
        <v>193285</v>
      </c>
      <c r="P27" s="5" t="n">
        <v>12635</v>
      </c>
    </row>
    <row r="28" spans="1:16">
      <c r="A28" s="4" t="s">
        <v>99</v>
      </c>
      <c r="B28" s="5" t="n">
        <v>-813894</v>
      </c>
      <c r="C28" s="6" t="n">
        <v>-988346</v>
      </c>
      <c r="D28" s="6" t="n">
        <v>-555695</v>
      </c>
      <c r="E28" s="6" t="n">
        <v>-383744</v>
      </c>
      <c r="F28" s="5" t="n">
        <v>-690338</v>
      </c>
      <c r="G28" s="6" t="n">
        <v>-1240198</v>
      </c>
      <c r="H28" s="6" t="n">
        <v>-1006058</v>
      </c>
      <c r="I28" s="6" t="n">
        <v>-1409882</v>
      </c>
      <c r="J28" s="6" t="n">
        <v>-964076</v>
      </c>
      <c r="K28" s="6" t="n">
        <v>-636595</v>
      </c>
      <c r="L28" s="6" t="n">
        <v>-213690</v>
      </c>
      <c r="M28" s="6" t="n">
        <v>-413335</v>
      </c>
      <c r="N28" s="5" t="n">
        <v>-2741679</v>
      </c>
      <c r="O28" s="5" t="n">
        <v>-4346476</v>
      </c>
      <c r="P28" s="5" t="n">
        <v>-2227696</v>
      </c>
    </row>
    <row r="29" spans="1:16">
      <c r="A29" s="4" t="s">
        <v>732</v>
      </c>
    </row>
    <row r="30" spans="1:16">
      <c r="A30" s="3" t="s">
        <v>83</v>
      </c>
    </row>
    <row r="31" spans="1:16">
      <c r="A31" s="4" t="s">
        <v>84</v>
      </c>
      <c r="N31" s="5" t="n">
        <v>15130969</v>
      </c>
      <c r="O31" s="5" t="n">
        <v>15102464</v>
      </c>
      <c r="P31" s="5" t="n">
        <v>8050514</v>
      </c>
    </row>
    <row r="32" spans="1:16">
      <c r="A32" s="4" t="s">
        <v>85</v>
      </c>
      <c r="N32" s="5" t="n">
        <v>2347670</v>
      </c>
      <c r="O32" s="5" t="n">
        <v>1514772</v>
      </c>
      <c r="P32" s="5" t="n">
        <v>1066073</v>
      </c>
    </row>
    <row r="33" spans="1:16">
      <c r="A33" s="4" t="s">
        <v>86</v>
      </c>
      <c r="N33" s="5" t="n">
        <v>0</v>
      </c>
      <c r="O33" s="5" t="n">
        <v>0</v>
      </c>
      <c r="P33" s="5" t="n">
        <v>0</v>
      </c>
    </row>
    <row r="34" spans="1:16">
      <c r="A34" s="4" t="s">
        <v>87</v>
      </c>
      <c r="N34" s="5" t="n">
        <v>17478639</v>
      </c>
      <c r="O34" s="5" t="n">
        <v>16617236</v>
      </c>
      <c r="P34" s="5" t="n">
        <v>9116587</v>
      </c>
    </row>
    <row r="35" spans="1:16">
      <c r="A35" s="3" t="s">
        <v>727</v>
      </c>
    </row>
    <row r="36" spans="1:16">
      <c r="A36" s="4" t="s">
        <v>90</v>
      </c>
      <c r="N36" s="5" t="n">
        <v>5497497</v>
      </c>
      <c r="O36" s="5" t="n">
        <v>5158942</v>
      </c>
      <c r="P36" s="5" t="n">
        <v>2118849</v>
      </c>
    </row>
    <row r="37" spans="1:16">
      <c r="A37" s="4" t="s">
        <v>728</v>
      </c>
      <c r="N37" s="5" t="n">
        <v>5497497</v>
      </c>
      <c r="O37" s="5" t="n">
        <v>5158942</v>
      </c>
      <c r="P37" s="5" t="n">
        <v>2118849</v>
      </c>
    </row>
    <row r="38" spans="1:16">
      <c r="A38" s="3" t="s">
        <v>729</v>
      </c>
    </row>
    <row r="39" spans="1:16">
      <c r="A39" s="4" t="s">
        <v>730</v>
      </c>
      <c r="N39" s="5" t="n">
        <v>11981142</v>
      </c>
      <c r="O39" s="5" t="n">
        <v>11458294</v>
      </c>
      <c r="P39" s="5" t="n">
        <v>6997738</v>
      </c>
    </row>
    <row r="40" spans="1:16">
      <c r="A40" s="4" t="s">
        <v>733</v>
      </c>
    </row>
    <row r="41" spans="1:16">
      <c r="A41" s="3" t="s">
        <v>83</v>
      </c>
    </row>
    <row r="42" spans="1:16">
      <c r="A42" s="4" t="s">
        <v>84</v>
      </c>
      <c r="N42" s="5" t="n">
        <v>0</v>
      </c>
      <c r="O42" s="5" t="n">
        <v>0</v>
      </c>
      <c r="P42" s="5" t="n">
        <v>0</v>
      </c>
    </row>
    <row r="43" spans="1:16">
      <c r="A43" s="4" t="s">
        <v>85</v>
      </c>
      <c r="N43" s="5" t="n">
        <v>0</v>
      </c>
      <c r="O43" s="5" t="n">
        <v>0</v>
      </c>
      <c r="P43" s="5" t="n">
        <v>0</v>
      </c>
    </row>
    <row r="44" spans="1:16">
      <c r="A44" s="4" t="s">
        <v>86</v>
      </c>
      <c r="N44" s="5" t="n">
        <v>307114</v>
      </c>
      <c r="O44" s="5" t="n">
        <v>484912</v>
      </c>
      <c r="P44" s="5" t="n">
        <v>284627</v>
      </c>
    </row>
    <row r="45" spans="1:16">
      <c r="A45" s="4" t="s">
        <v>87</v>
      </c>
      <c r="N45" s="5" t="n">
        <v>307114</v>
      </c>
      <c r="O45" s="5" t="n">
        <v>484912</v>
      </c>
      <c r="P45" s="5" t="n">
        <v>284627</v>
      </c>
    </row>
    <row r="46" spans="1:16">
      <c r="A46" s="3" t="s">
        <v>727</v>
      </c>
    </row>
    <row r="47" spans="1:16">
      <c r="A47" s="4" t="s">
        <v>90</v>
      </c>
      <c r="N47" s="5" t="n">
        <v>0</v>
      </c>
      <c r="O47" s="5" t="n">
        <v>0</v>
      </c>
      <c r="P47" s="5" t="n">
        <v>0</v>
      </c>
    </row>
    <row r="48" spans="1:16">
      <c r="A48" s="4" t="s">
        <v>728</v>
      </c>
      <c r="N48" s="5" t="n">
        <v>0</v>
      </c>
      <c r="O48" s="5" t="n">
        <v>0</v>
      </c>
      <c r="P48" s="5" t="n">
        <v>0</v>
      </c>
    </row>
    <row r="49" spans="1:16">
      <c r="A49" s="3" t="s">
        <v>729</v>
      </c>
    </row>
    <row r="50" spans="1:16">
      <c r="A50" s="4" t="s">
        <v>730</v>
      </c>
      <c r="N50" s="5" t="n">
        <v>307114</v>
      </c>
      <c r="O50" s="5" t="n">
        <v>484912</v>
      </c>
      <c r="P50" s="6" t="n">
        <v>284627</v>
      </c>
    </row>
    <row r="51" spans="1:16">
      <c r="A51" s="4" t="s">
        <v>734</v>
      </c>
    </row>
    <row r="52" spans="1:16">
      <c r="A52" s="3" t="s">
        <v>724</v>
      </c>
    </row>
    <row r="53" spans="1:16">
      <c r="A53" s="4" t="s">
        <v>726</v>
      </c>
      <c r="B53" s="5" t="n">
        <v>160970025</v>
      </c>
      <c r="F53" s="5" t="n">
        <v>167446919</v>
      </c>
      <c r="N53" s="5" t="n">
        <v>160970025</v>
      </c>
      <c r="O53" s="5" t="n">
        <v>167446919</v>
      </c>
    </row>
    <row r="54" spans="1:16">
      <c r="A54" s="4" t="s">
        <v>735</v>
      </c>
    </row>
    <row r="55" spans="1:16">
      <c r="A55" s="3" t="s">
        <v>724</v>
      </c>
    </row>
    <row r="56" spans="1:16">
      <c r="A56" s="4" t="s">
        <v>725</v>
      </c>
      <c r="B56" s="5" t="n">
        <v>150923848</v>
      </c>
      <c r="F56" s="5" t="n">
        <v>158837707</v>
      </c>
      <c r="N56" s="5" t="n">
        <v>150923848</v>
      </c>
      <c r="O56" s="5" t="n">
        <v>158837707</v>
      </c>
    </row>
    <row r="57" spans="1:16">
      <c r="A57" s="4" t="s">
        <v>736</v>
      </c>
    </row>
    <row r="58" spans="1:16">
      <c r="A58" s="3" t="s">
        <v>724</v>
      </c>
    </row>
    <row r="59" spans="1:16">
      <c r="A59" s="4" t="s">
        <v>41</v>
      </c>
      <c r="B59" s="5" t="n">
        <v>10046177</v>
      </c>
      <c r="F59" s="5" t="n">
        <v>8609212</v>
      </c>
      <c r="N59" s="5" t="n">
        <v>10046177</v>
      </c>
      <c r="O59" s="5" t="n">
        <v>8609212</v>
      </c>
    </row>
    <row r="60" spans="1:16">
      <c r="A60" s="4" t="s">
        <v>737</v>
      </c>
    </row>
    <row r="61" spans="1:16">
      <c r="A61" s="3" t="s">
        <v>724</v>
      </c>
    </row>
    <row r="62" spans="1:16">
      <c r="A62" s="4" t="s">
        <v>47</v>
      </c>
      <c r="B62" s="6" t="n">
        <v>8346307</v>
      </c>
      <c r="F62" s="6" t="n">
        <v>6742528</v>
      </c>
      <c r="N62" s="6" t="n">
        <v>8346307</v>
      </c>
      <c r="O62" s="6" t="n">
        <v>6742528</v>
      </c>
    </row>
  </sheetData>
  <mergeCells count="3">
    <mergeCell ref="A1:A2"/>
    <mergeCell ref="B1:M1"/>
    <mergeCell ref="N1:P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38</v>
      </c>
      <c r="B1" s="2" t="s">
        <v>334</v>
      </c>
      <c r="N1" s="2" t="s">
        <v>1</v>
      </c>
    </row>
    <row r="2" spans="1:16">
      <c r="B2" s="2" t="s">
        <v>2</v>
      </c>
      <c r="C2" s="2" t="s">
        <v>424</v>
      </c>
      <c r="D2" s="2" t="s">
        <v>425</v>
      </c>
      <c r="E2" s="2" t="s">
        <v>426</v>
      </c>
      <c r="F2" s="2" t="s">
        <v>34</v>
      </c>
      <c r="G2" s="2" t="s">
        <v>427</v>
      </c>
      <c r="H2" s="2" t="s">
        <v>428</v>
      </c>
      <c r="I2" s="2" t="s">
        <v>429</v>
      </c>
      <c r="J2" s="2" t="s">
        <v>82</v>
      </c>
      <c r="K2" s="2" t="s">
        <v>411</v>
      </c>
      <c r="L2" s="2" t="s">
        <v>430</v>
      </c>
      <c r="M2" s="2" t="s">
        <v>431</v>
      </c>
      <c r="N2" s="2" t="s">
        <v>2</v>
      </c>
      <c r="O2" s="2" t="s">
        <v>34</v>
      </c>
      <c r="P2" s="2" t="s">
        <v>82</v>
      </c>
    </row>
    <row r="3" spans="1:16">
      <c r="A3" s="3" t="s">
        <v>604</v>
      </c>
    </row>
    <row r="4" spans="1:16">
      <c r="A4" s="4" t="s">
        <v>739</v>
      </c>
      <c r="B4" s="6" t="n">
        <v>4469387</v>
      </c>
      <c r="C4" s="6" t="n">
        <v>4359945</v>
      </c>
      <c r="D4" s="6" t="n">
        <v>4314974</v>
      </c>
      <c r="E4" s="6" t="n">
        <v>4334333</v>
      </c>
      <c r="F4" s="6" t="n">
        <v>4367682</v>
      </c>
      <c r="G4" s="6" t="n">
        <v>5110510</v>
      </c>
      <c r="H4" s="6" t="n">
        <v>3544749</v>
      </c>
      <c r="I4" s="6" t="n">
        <v>3594295</v>
      </c>
      <c r="J4" s="6" t="n">
        <v>2903491</v>
      </c>
      <c r="K4" s="6" t="n">
        <v>2109836</v>
      </c>
      <c r="L4" s="6" t="n">
        <v>2053027</v>
      </c>
      <c r="M4" s="6" t="n">
        <v>2050233</v>
      </c>
      <c r="N4" s="6" t="n">
        <v>15130969</v>
      </c>
      <c r="O4" s="6" t="n">
        <v>15102464</v>
      </c>
      <c r="P4" s="6" t="n">
        <v>8050514</v>
      </c>
    </row>
    <row r="5" spans="1:16">
      <c r="A5" s="4" t="s">
        <v>86</v>
      </c>
      <c r="B5" s="5" t="n">
        <v>101422</v>
      </c>
      <c r="C5" s="5" t="n">
        <v>84836</v>
      </c>
      <c r="D5" s="5" t="n">
        <v>76980</v>
      </c>
      <c r="E5" s="5" t="n">
        <v>43876</v>
      </c>
      <c r="F5" s="5" t="n">
        <v>120269</v>
      </c>
      <c r="G5" s="5" t="n">
        <v>100314</v>
      </c>
      <c r="H5" s="5" t="n">
        <v>73813</v>
      </c>
      <c r="I5" s="5" t="n">
        <v>190516</v>
      </c>
      <c r="J5" s="5" t="n">
        <v>109525</v>
      </c>
      <c r="K5" s="5" t="n">
        <v>68310</v>
      </c>
      <c r="L5" s="5" t="n">
        <v>59747</v>
      </c>
      <c r="M5" s="5" t="n">
        <v>47045</v>
      </c>
      <c r="N5" s="5" t="n">
        <v>307114</v>
      </c>
      <c r="O5" s="5" t="n">
        <v>484912</v>
      </c>
      <c r="P5" s="5" t="n">
        <v>284627</v>
      </c>
    </row>
    <row r="6" spans="1:16">
      <c r="A6" s="4" t="s">
        <v>87</v>
      </c>
      <c r="B6" s="5" t="n">
        <v>4570809</v>
      </c>
      <c r="C6" s="5" t="n">
        <v>4444781</v>
      </c>
      <c r="D6" s="5" t="n">
        <v>4391954</v>
      </c>
      <c r="E6" s="5" t="n">
        <v>4378209</v>
      </c>
      <c r="F6" s="5" t="n">
        <v>4487951</v>
      </c>
      <c r="G6" s="5" t="n">
        <v>5210824</v>
      </c>
      <c r="H6" s="5" t="n">
        <v>3618562</v>
      </c>
      <c r="I6" s="5" t="n">
        <v>3784811</v>
      </c>
      <c r="J6" s="5" t="n">
        <v>3013016</v>
      </c>
      <c r="K6" s="5" t="n">
        <v>2178146</v>
      </c>
      <c r="L6" s="5" t="n">
        <v>2112774</v>
      </c>
      <c r="M6" s="5" t="n">
        <v>2097278</v>
      </c>
      <c r="N6" s="5" t="n">
        <v>17785753</v>
      </c>
      <c r="O6" s="5" t="n">
        <v>17102148</v>
      </c>
      <c r="P6" s="5" t="n">
        <v>9401214</v>
      </c>
    </row>
    <row r="7" spans="1:16">
      <c r="A7" s="4" t="s">
        <v>727</v>
      </c>
      <c r="B7" s="5" t="n">
        <v>-4393571</v>
      </c>
      <c r="C7" s="5" t="n">
        <v>-4497226</v>
      </c>
      <c r="D7" s="5" t="n">
        <v>-4054288</v>
      </c>
      <c r="E7" s="5" t="n">
        <v>-3991176</v>
      </c>
      <c r="F7" s="5" t="n">
        <v>-4229651</v>
      </c>
      <c r="G7" s="5" t="n">
        <v>-6153150</v>
      </c>
      <c r="H7" s="5" t="n">
        <v>-4297957</v>
      </c>
      <c r="I7" s="5" t="n">
        <v>-4534041</v>
      </c>
      <c r="J7" s="5" t="n">
        <v>-3604803</v>
      </c>
      <c r="K7" s="5" t="n">
        <v>-2493627</v>
      </c>
      <c r="L7" s="5" t="n">
        <v>-1985045</v>
      </c>
      <c r="M7" s="5" t="n">
        <v>-2227469</v>
      </c>
      <c r="N7" s="5" t="n">
        <v>-16936261</v>
      </c>
      <c r="O7" s="5" t="n">
        <v>-19214799</v>
      </c>
      <c r="P7" s="5" t="n">
        <v>-10310944</v>
      </c>
    </row>
    <row r="8" spans="1:16">
      <c r="A8" s="4" t="s">
        <v>97</v>
      </c>
      <c r="B8" s="5" t="n">
        <v>-898738</v>
      </c>
      <c r="C8" s="5" t="n">
        <v>-910512</v>
      </c>
      <c r="D8" s="5" t="n">
        <v>-886455</v>
      </c>
      <c r="E8" s="5" t="n">
        <v>-825479</v>
      </c>
      <c r="F8" s="5" t="n">
        <v>-769188</v>
      </c>
      <c r="G8" s="5" t="n">
        <v>-541561</v>
      </c>
      <c r="H8" s="5" t="n">
        <v>-550654</v>
      </c>
      <c r="I8" s="5" t="n">
        <v>-565707</v>
      </c>
      <c r="J8" s="5" t="n">
        <v>-360495</v>
      </c>
      <c r="K8" s="5" t="n">
        <v>-249343</v>
      </c>
      <c r="L8" s="5" t="n">
        <v>-258315</v>
      </c>
      <c r="M8" s="5" t="n">
        <v>-462448</v>
      </c>
      <c r="N8" s="5" t="n">
        <v>-3521184</v>
      </c>
      <c r="O8" s="5" t="n">
        <v>-2427110</v>
      </c>
      <c r="P8" s="5" t="n">
        <v>-1330601</v>
      </c>
    </row>
    <row r="9" spans="1:16">
      <c r="A9" s="4" t="s">
        <v>731</v>
      </c>
      <c r="B9" s="5" t="n">
        <v>-92394</v>
      </c>
      <c r="C9" s="5" t="n">
        <v>-25389</v>
      </c>
      <c r="D9" s="5" t="n">
        <v>-6906</v>
      </c>
      <c r="E9" s="5" t="n">
        <v>54702</v>
      </c>
      <c r="F9" s="5" t="n">
        <v>-179450</v>
      </c>
      <c r="G9" s="5" t="n">
        <v>243689</v>
      </c>
      <c r="H9" s="5" t="n">
        <v>223991</v>
      </c>
      <c r="I9" s="5" t="n">
        <v>-94945</v>
      </c>
      <c r="J9" s="5" t="n">
        <v>-11794</v>
      </c>
      <c r="K9" s="5" t="n">
        <v>-71771</v>
      </c>
      <c r="L9" s="5" t="n">
        <v>-83104</v>
      </c>
      <c r="M9" s="5" t="n">
        <v>179304</v>
      </c>
      <c r="N9" s="5" t="n">
        <v>-69987</v>
      </c>
      <c r="O9" s="5" t="n">
        <v>193285</v>
      </c>
      <c r="P9" s="5" t="n">
        <v>12635</v>
      </c>
    </row>
    <row r="10" spans="1:16">
      <c r="A10" s="4" t="s">
        <v>99</v>
      </c>
      <c r="B10" s="6" t="n">
        <v>-813894</v>
      </c>
      <c r="C10" s="6" t="n">
        <v>-988346</v>
      </c>
      <c r="D10" s="6" t="n">
        <v>-555695</v>
      </c>
      <c r="E10" s="6" t="n">
        <v>-383744</v>
      </c>
      <c r="F10" s="6" t="n">
        <v>-690338</v>
      </c>
      <c r="G10" s="6" t="n">
        <v>-1240198</v>
      </c>
      <c r="H10" s="6" t="n">
        <v>-1006058</v>
      </c>
      <c r="I10" s="6" t="n">
        <v>-1409882</v>
      </c>
      <c r="J10" s="6" t="n">
        <v>-964076</v>
      </c>
      <c r="K10" s="6" t="n">
        <v>-636595</v>
      </c>
      <c r="L10" s="6" t="n">
        <v>-213690</v>
      </c>
      <c r="M10" s="6" t="n">
        <v>-413335</v>
      </c>
      <c r="N10" s="5" t="n">
        <v>-2741679</v>
      </c>
      <c r="O10" s="6" t="n">
        <v>-4346476</v>
      </c>
      <c r="P10" s="6" t="n">
        <v>-2227696</v>
      </c>
    </row>
    <row r="11" spans="1:16">
      <c r="A11" s="4" t="s">
        <v>599</v>
      </c>
      <c r="O11" s="7" t="n">
        <v>0.63</v>
      </c>
      <c r="P11" s="7" t="n">
        <v>0.45</v>
      </c>
    </row>
    <row r="12" spans="1:16">
      <c r="A12" s="4" t="s">
        <v>27</v>
      </c>
    </row>
    <row r="13" spans="1:16">
      <c r="A13" s="3" t="s">
        <v>604</v>
      </c>
    </row>
    <row r="14" spans="1:16">
      <c r="A14" s="4" t="s">
        <v>99</v>
      </c>
      <c r="N14" s="6" t="n">
        <v>-1261731</v>
      </c>
      <c r="O14" s="6" t="n">
        <v>-2200186</v>
      </c>
      <c r="P14" s="6" t="n">
        <v>-1115192</v>
      </c>
    </row>
    <row r="15" spans="1:16">
      <c r="A15" s="4" t="s">
        <v>740</v>
      </c>
      <c r="B15" s="5" t="n">
        <v>3687513</v>
      </c>
      <c r="C15" s="5" t="n">
        <v>3677266</v>
      </c>
      <c r="D15" s="5" t="n">
        <v>3699115</v>
      </c>
      <c r="E15" s="5" t="n">
        <v>3650176</v>
      </c>
      <c r="F15" s="5" t="n">
        <v>3655393</v>
      </c>
      <c r="G15" s="5" t="n">
        <v>3634486</v>
      </c>
      <c r="H15" s="5" t="n">
        <v>3444743</v>
      </c>
      <c r="I15" s="5" t="n">
        <v>3306184</v>
      </c>
      <c r="J15" s="5" t="n">
        <v>2952254</v>
      </c>
      <c r="K15" s="5" t="n">
        <v>2682994</v>
      </c>
      <c r="L15" s="5" t="n">
        <v>2347582</v>
      </c>
      <c r="M15" s="5" t="n">
        <v>1996297</v>
      </c>
      <c r="N15" s="5" t="n">
        <v>3678616</v>
      </c>
      <c r="O15" s="5" t="n">
        <v>3511189</v>
      </c>
      <c r="P15" s="5" t="n">
        <v>2497916</v>
      </c>
    </row>
    <row r="16" spans="1:16">
      <c r="A16" s="4" t="s">
        <v>599</v>
      </c>
      <c r="B16" s="7" t="n">
        <v>-0.1</v>
      </c>
      <c r="C16" s="7" t="n">
        <v>-0.12</v>
      </c>
      <c r="D16" s="7" t="n">
        <v>-0.07000000000000001</v>
      </c>
      <c r="E16" s="7" t="n">
        <v>-0.05</v>
      </c>
      <c r="F16" s="7" t="n">
        <v>-0.1</v>
      </c>
      <c r="G16" s="7" t="n">
        <v>-0.17</v>
      </c>
      <c r="H16" s="7" t="n">
        <v>-0.15</v>
      </c>
      <c r="I16" s="7" t="n">
        <v>-0.22</v>
      </c>
      <c r="J16" s="7" t="n">
        <v>-0.17</v>
      </c>
      <c r="K16" s="7" t="n">
        <v>-0.12</v>
      </c>
      <c r="L16" s="7" t="n">
        <v>-0.04</v>
      </c>
      <c r="M16" s="7" t="n">
        <v>-0.1</v>
      </c>
      <c r="N16" s="7" t="n">
        <v>-0.34</v>
      </c>
      <c r="O16" s="7" t="n">
        <v>-0.63</v>
      </c>
      <c r="P16" s="7" t="n">
        <v>-0.45</v>
      </c>
    </row>
    <row r="17" spans="1:16">
      <c r="A17" s="4" t="s">
        <v>29</v>
      </c>
    </row>
    <row r="18" spans="1:16">
      <c r="A18" s="3" t="s">
        <v>604</v>
      </c>
    </row>
    <row r="19" spans="1:16">
      <c r="A19" s="4" t="s">
        <v>99</v>
      </c>
      <c r="N19" s="6" t="n">
        <v>-1473805</v>
      </c>
      <c r="O19" s="6" t="n">
        <v>-2143496</v>
      </c>
      <c r="P19" s="6" t="n">
        <v>-1112504</v>
      </c>
    </row>
    <row r="20" spans="1:16">
      <c r="A20" s="4" t="s">
        <v>740</v>
      </c>
      <c r="B20" s="5" t="n">
        <v>4257000</v>
      </c>
      <c r="C20" s="5" t="n">
        <v>4240550</v>
      </c>
      <c r="D20" s="5" t="n">
        <v>4008144</v>
      </c>
      <c r="E20" s="5" t="n">
        <v>3827801</v>
      </c>
      <c r="F20" s="5" t="n">
        <v>3581521</v>
      </c>
      <c r="G20" s="5" t="n">
        <v>3408307</v>
      </c>
      <c r="H20" s="5" t="n">
        <v>3308240</v>
      </c>
      <c r="I20" s="5" t="n">
        <v>3067537</v>
      </c>
      <c r="J20" s="5" t="n">
        <v>2828490</v>
      </c>
      <c r="K20" s="5" t="n">
        <v>2568039</v>
      </c>
      <c r="L20" s="5" t="n">
        <v>2424044</v>
      </c>
      <c r="M20" s="5" t="n">
        <v>2138581</v>
      </c>
      <c r="N20" s="5" t="n">
        <v>4084980</v>
      </c>
      <c r="O20" s="5" t="n">
        <v>3342490</v>
      </c>
      <c r="P20" s="5" t="n">
        <v>2491893</v>
      </c>
    </row>
    <row r="21" spans="1:16">
      <c r="A21" s="4" t="s">
        <v>599</v>
      </c>
      <c r="B21" s="7" t="n">
        <v>-0.1</v>
      </c>
      <c r="C21" s="7" t="n">
        <v>-0.13</v>
      </c>
      <c r="D21" s="7" t="n">
        <v>-0.08</v>
      </c>
      <c r="E21" s="7" t="n">
        <v>-0.05</v>
      </c>
      <c r="F21" s="7" t="n">
        <v>-0.1</v>
      </c>
      <c r="G21" s="7" t="n">
        <v>-0.18</v>
      </c>
      <c r="H21" s="7" t="n">
        <v>-0.15</v>
      </c>
      <c r="I21" s="7" t="n">
        <v>-0.22</v>
      </c>
      <c r="J21" s="7" t="n">
        <v>-0.17</v>
      </c>
      <c r="K21" s="7" t="n">
        <v>-0.12</v>
      </c>
      <c r="L21" s="7" t="n">
        <v>-0.04</v>
      </c>
      <c r="M21" s="7" t="n">
        <v>-0.1</v>
      </c>
      <c r="N21" s="7" t="n">
        <v>-0.36</v>
      </c>
      <c r="O21" s="7" t="n">
        <v>-0.64</v>
      </c>
      <c r="P21" s="7" t="n">
        <v>-0.45</v>
      </c>
    </row>
    <row r="22" spans="1:16">
      <c r="A22" s="4" t="s">
        <v>30</v>
      </c>
    </row>
    <row r="23" spans="1:16">
      <c r="A23" s="3" t="s">
        <v>604</v>
      </c>
    </row>
    <row r="24" spans="1:16">
      <c r="A24" s="4" t="s">
        <v>99</v>
      </c>
      <c r="N24" s="6" t="n">
        <v>-6143</v>
      </c>
      <c r="O24" s="6" t="n">
        <v>-2794</v>
      </c>
      <c r="P24" s="6" t="n">
        <v>0</v>
      </c>
    </row>
    <row r="25" spans="1:16">
      <c r="A25" s="4" t="s">
        <v>740</v>
      </c>
      <c r="B25" s="5" t="n">
        <v>54264</v>
      </c>
      <c r="C25" s="5" t="n">
        <v>6982</v>
      </c>
      <c r="D25" s="5" t="n">
        <v>0</v>
      </c>
      <c r="E25" s="5" t="n">
        <v>1662</v>
      </c>
      <c r="F25" s="5" t="n">
        <v>4043</v>
      </c>
      <c r="G25" s="5" t="n">
        <v>4043</v>
      </c>
      <c r="H25" s="5" t="n">
        <v>4043</v>
      </c>
      <c r="I25" s="5" t="n">
        <v>2513</v>
      </c>
      <c r="N25" s="5" t="n">
        <v>14871</v>
      </c>
      <c r="O25" s="5" t="n">
        <v>4024</v>
      </c>
      <c r="P25" s="5" t="n">
        <v>0</v>
      </c>
    </row>
    <row r="26" spans="1:16">
      <c r="A26" s="4" t="s">
        <v>599</v>
      </c>
      <c r="B26" s="7" t="n">
        <v>-0.1</v>
      </c>
      <c r="C26" s="7" t="n">
        <v>-0.1</v>
      </c>
      <c r="D26" s="6" t="n">
        <v>0</v>
      </c>
      <c r="E26" s="7" t="n">
        <v>-0.05</v>
      </c>
      <c r="F26" s="7" t="n">
        <v>-0.11</v>
      </c>
      <c r="G26" s="7" t="n">
        <v>-0.22</v>
      </c>
      <c r="H26" s="7" t="n">
        <v>-0.15</v>
      </c>
      <c r="I26" s="7" t="n">
        <v>-0.22</v>
      </c>
      <c r="N26" s="7" t="n">
        <v>-0.41</v>
      </c>
      <c r="O26" s="7" t="n">
        <v>-0.6899999999999999</v>
      </c>
      <c r="P26" s="6" t="n">
        <v>0</v>
      </c>
    </row>
  </sheetData>
  <mergeCells count="3">
    <mergeCell ref="A1:A2"/>
    <mergeCell ref="B1:M1"/>
    <mergeCell ref="N1:P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45"/>
    <col customWidth="1" max="3" min="3" width="24"/>
    <col customWidth="1" max="4" min="4" width="30"/>
    <col customWidth="1" max="5" min="5" width="31"/>
    <col customWidth="1" max="6" min="6" width="24"/>
    <col customWidth="1" max="7" min="7" width="24"/>
    <col customWidth="1" max="8" min="8" width="24"/>
    <col customWidth="1" max="9" min="9" width="31"/>
    <col customWidth="1" max="10" min="10" width="24"/>
    <col customWidth="1" max="11" min="11" width="24"/>
    <col customWidth="1" max="12" min="12" width="24"/>
    <col customWidth="1" max="13" min="13" width="24"/>
    <col customWidth="1" max="14" min="14" width="24"/>
    <col customWidth="1" max="15" min="15" width="24"/>
    <col customWidth="1" max="16" min="16" width="24"/>
  </cols>
  <sheetData>
    <row r="1" spans="1:16">
      <c r="A1" s="1" t="s">
        <v>741</v>
      </c>
      <c r="B1" s="2" t="s">
        <v>742</v>
      </c>
      <c r="C1" s="2" t="s">
        <v>743</v>
      </c>
      <c r="D1" s="2" t="s">
        <v>744</v>
      </c>
      <c r="E1" s="2" t="s">
        <v>312</v>
      </c>
      <c r="F1" s="2" t="s">
        <v>335</v>
      </c>
      <c r="G1" s="2" t="s">
        <v>336</v>
      </c>
      <c r="H1" s="2" t="s">
        <v>337</v>
      </c>
      <c r="I1" s="2" t="s">
        <v>313</v>
      </c>
      <c r="J1" s="2" t="s">
        <v>338</v>
      </c>
      <c r="K1" s="2" t="s">
        <v>339</v>
      </c>
      <c r="L1" s="2" t="s">
        <v>745</v>
      </c>
      <c r="M1" s="2" t="s">
        <v>341</v>
      </c>
      <c r="N1" s="2" t="s">
        <v>342</v>
      </c>
      <c r="O1" s="2" t="s">
        <v>343</v>
      </c>
      <c r="P1" s="2" t="s">
        <v>344</v>
      </c>
    </row>
    <row r="2" spans="1:16">
      <c r="A2" s="3" t="s">
        <v>746</v>
      </c>
    </row>
    <row r="3" spans="1:16">
      <c r="A3" s="4" t="s">
        <v>747</v>
      </c>
      <c r="E3" s="9" t="n">
        <v>0.00186845</v>
      </c>
      <c r="F3" s="9" t="n">
        <v>0.00185445</v>
      </c>
      <c r="G3" s="9" t="n">
        <v>0.00183207</v>
      </c>
      <c r="H3" s="9" t="n">
        <v>0.00183555</v>
      </c>
      <c r="I3" s="9" t="n">
        <v>0.00182234</v>
      </c>
      <c r="J3" s="9" t="n">
        <v>0.00181182</v>
      </c>
      <c r="K3" s="9" t="n">
        <v>0.00177203</v>
      </c>
      <c r="L3" s="9" t="n">
        <v>0.00179534</v>
      </c>
      <c r="M3" s="9" t="n">
        <v>0.00173613</v>
      </c>
      <c r="N3" s="9" t="n">
        <v>0.00173533</v>
      </c>
      <c r="O3" s="9" t="n">
        <v>0.00176456</v>
      </c>
      <c r="P3" s="9" t="n">
        <v>0.00175668</v>
      </c>
    </row>
    <row r="4" spans="1:16">
      <c r="A4" s="4" t="s">
        <v>748</v>
      </c>
    </row>
    <row r="5" spans="1:16">
      <c r="A5" s="3" t="s">
        <v>746</v>
      </c>
    </row>
    <row r="6" spans="1:16">
      <c r="A6" s="4" t="s">
        <v>747</v>
      </c>
      <c r="C6" s="9" t="n">
        <v>0.00189004</v>
      </c>
    </row>
    <row r="7" spans="1:16">
      <c r="A7" s="4" t="s">
        <v>749</v>
      </c>
    </row>
    <row r="8" spans="1:16">
      <c r="A8" s="3" t="s">
        <v>746</v>
      </c>
    </row>
    <row r="9" spans="1:16">
      <c r="A9" s="4" t="s">
        <v>747</v>
      </c>
      <c r="C9" s="10" t="n">
        <v>0.00189004</v>
      </c>
    </row>
    <row r="10" spans="1:16">
      <c r="A10" s="4" t="s">
        <v>750</v>
      </c>
    </row>
    <row r="11" spans="1:16">
      <c r="A11" s="3" t="s">
        <v>746</v>
      </c>
    </row>
    <row r="12" spans="1:16">
      <c r="A12" s="4" t="s">
        <v>747</v>
      </c>
      <c r="C12" s="9" t="n">
        <v>0.00189004</v>
      </c>
    </row>
    <row r="13" spans="1:16">
      <c r="A13" s="4" t="s">
        <v>751</v>
      </c>
    </row>
    <row r="14" spans="1:16">
      <c r="A14" s="3" t="s">
        <v>746</v>
      </c>
    </row>
    <row r="15" spans="1:16">
      <c r="A15" s="4" t="s">
        <v>471</v>
      </c>
      <c r="B15" s="4" t="s">
        <v>487</v>
      </c>
    </row>
    <row r="16" spans="1:16">
      <c r="A16" s="4" t="s">
        <v>467</v>
      </c>
      <c r="B16" s="5" t="n">
        <v>2</v>
      </c>
    </row>
    <row r="17" spans="1:16">
      <c r="A17" s="4" t="s">
        <v>468</v>
      </c>
      <c r="B17" s="4" t="s">
        <v>351</v>
      </c>
    </row>
    <row r="18" spans="1:16">
      <c r="A18" s="4" t="s">
        <v>488</v>
      </c>
      <c r="B18" s="6" t="n">
        <v>100000000</v>
      </c>
    </row>
    <row r="19" spans="1:16">
      <c r="A19" s="4" t="s">
        <v>489</v>
      </c>
      <c r="B19" s="5" t="n">
        <v>200000000</v>
      </c>
    </row>
    <row r="20" spans="1:16">
      <c r="A20" s="4" t="s">
        <v>490</v>
      </c>
      <c r="B20" s="5" t="n">
        <v>25000000</v>
      </c>
    </row>
    <row r="21" spans="1:16">
      <c r="A21" s="4" t="s">
        <v>469</v>
      </c>
      <c r="B21" s="6" t="n">
        <v>62400000</v>
      </c>
    </row>
    <row r="22" spans="1:16">
      <c r="A22" s="4" t="s">
        <v>752</v>
      </c>
      <c r="B22" s="4" t="s">
        <v>753</v>
      </c>
    </row>
    <row r="23" spans="1:16">
      <c r="A23" s="4" t="s">
        <v>493</v>
      </c>
      <c r="B23" s="4" t="s">
        <v>494</v>
      </c>
    </row>
    <row r="24" spans="1:16">
      <c r="A24" s="4" t="s">
        <v>495</v>
      </c>
      <c r="B24" s="4" t="s">
        <v>373</v>
      </c>
    </row>
    <row r="25" spans="1:16">
      <c r="A25" s="4" t="s">
        <v>754</v>
      </c>
      <c r="B25" s="6" t="n">
        <v>76890875</v>
      </c>
    </row>
    <row r="26" spans="1:16">
      <c r="A26" s="4" t="s">
        <v>498</v>
      </c>
      <c r="B26" s="5" t="n">
        <v>5</v>
      </c>
    </row>
    <row r="27" spans="1:16">
      <c r="A27" s="4" t="s">
        <v>755</v>
      </c>
    </row>
    <row r="28" spans="1:16">
      <c r="A28" s="3" t="s">
        <v>746</v>
      </c>
    </row>
    <row r="29" spans="1:16">
      <c r="A29" s="4" t="s">
        <v>482</v>
      </c>
      <c r="B29" s="4" t="s">
        <v>756</v>
      </c>
    </row>
    <row r="30" spans="1:16">
      <c r="A30" s="4" t="s">
        <v>757</v>
      </c>
    </row>
    <row r="31" spans="1:16">
      <c r="A31" s="3" t="s">
        <v>746</v>
      </c>
    </row>
    <row r="32" spans="1:16">
      <c r="A32" s="4" t="s">
        <v>482</v>
      </c>
      <c r="B32" s="4" t="s">
        <v>758</v>
      </c>
    </row>
    <row r="33" spans="1:16">
      <c r="A33" s="4" t="s">
        <v>383</v>
      </c>
    </row>
    <row r="34" spans="1:16">
      <c r="A34" s="3" t="s">
        <v>746</v>
      </c>
    </row>
    <row r="35" spans="1:16">
      <c r="A35" s="4" t="s">
        <v>467</v>
      </c>
      <c r="D35" s="5" t="n">
        <v>2</v>
      </c>
    </row>
    <row r="36" spans="1:16">
      <c r="A36" s="4" t="s">
        <v>468</v>
      </c>
      <c r="D36" s="4" t="s">
        <v>351</v>
      </c>
    </row>
    <row r="37" spans="1:16">
      <c r="A37" s="4" t="s">
        <v>469</v>
      </c>
      <c r="E37" s="6" t="n">
        <v>63100000</v>
      </c>
      <c r="I37" s="6" t="n">
        <v>65200000</v>
      </c>
    </row>
    <row r="38" spans="1:16">
      <c r="A38" s="4" t="s">
        <v>759</v>
      </c>
    </row>
    <row r="39" spans="1:16">
      <c r="A39" s="3" t="s">
        <v>746</v>
      </c>
    </row>
    <row r="40" spans="1:16">
      <c r="A40" s="4" t="s">
        <v>482</v>
      </c>
      <c r="D40" s="4" t="s">
        <v>483</v>
      </c>
    </row>
    <row r="41" spans="1:16">
      <c r="A41" s="4" t="s">
        <v>760</v>
      </c>
    </row>
    <row r="42" spans="1:16">
      <c r="A42" s="3" t="s">
        <v>746</v>
      </c>
    </row>
    <row r="43" spans="1:16">
      <c r="A43" s="4" t="s">
        <v>482</v>
      </c>
      <c r="D43" s="4" t="s">
        <v>4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7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 customWidth="1" max="7" min="7" width="14"/>
    <col customWidth="1" max="8" min="8" width="14"/>
  </cols>
  <sheetData>
    <row r="1" spans="1:8">
      <c r="A1" s="1" t="s">
        <v>761</v>
      </c>
      <c r="B1" s="2" t="s">
        <v>1</v>
      </c>
    </row>
    <row r="2" spans="1:8">
      <c r="B2" s="2" t="s">
        <v>2</v>
      </c>
      <c r="C2" s="2" t="s">
        <v>34</v>
      </c>
      <c r="D2" s="2" t="s">
        <v>82</v>
      </c>
      <c r="E2" s="2" t="s">
        <v>2</v>
      </c>
      <c r="F2" s="2" t="s">
        <v>34</v>
      </c>
      <c r="G2" s="2" t="s">
        <v>762</v>
      </c>
      <c r="H2" s="2" t="s">
        <v>763</v>
      </c>
    </row>
    <row r="3" spans="1:8">
      <c r="A3" s="3" t="s">
        <v>764</v>
      </c>
    </row>
    <row r="4" spans="1:8">
      <c r="A4" s="4" t="s">
        <v>765</v>
      </c>
      <c r="E4" s="6" t="n">
        <v>90600000</v>
      </c>
    </row>
    <row r="5" spans="1:8">
      <c r="A5" s="4" t="s">
        <v>36</v>
      </c>
      <c r="E5" s="5" t="n">
        <v>37238612</v>
      </c>
    </row>
    <row r="6" spans="1:8">
      <c r="A6" s="4" t="s">
        <v>766</v>
      </c>
      <c r="E6" s="5" t="n">
        <v>131839336</v>
      </c>
    </row>
    <row r="7" spans="1:8">
      <c r="A7" s="4" t="s">
        <v>767</v>
      </c>
      <c r="E7" s="5" t="n">
        <v>360184</v>
      </c>
    </row>
    <row r="8" spans="1:8">
      <c r="A8" s="4" t="s">
        <v>768</v>
      </c>
      <c r="E8" s="5" t="n">
        <v>169438132</v>
      </c>
    </row>
    <row r="9" spans="1:8">
      <c r="A9" s="4" t="s">
        <v>769</v>
      </c>
      <c r="B9" s="6" t="n">
        <v>-16430048</v>
      </c>
      <c r="C9" s="6" t="n">
        <v>-7635728</v>
      </c>
      <c r="D9" s="6" t="n">
        <v>-3039314</v>
      </c>
      <c r="E9" s="5" t="n">
        <v>-24181800</v>
      </c>
      <c r="F9" s="6" t="n">
        <v>-16430048</v>
      </c>
    </row>
    <row r="10" spans="1:8">
      <c r="A10" s="4" t="s">
        <v>770</v>
      </c>
      <c r="E10" s="5" t="n">
        <v>172300000</v>
      </c>
    </row>
    <row r="11" spans="1:8">
      <c r="A11" s="3" t="s">
        <v>771</v>
      </c>
    </row>
    <row r="12" spans="1:8">
      <c r="A12" s="4" t="s">
        <v>772</v>
      </c>
      <c r="B12" s="5" t="n">
        <v>169207139</v>
      </c>
      <c r="C12" s="5" t="n">
        <v>135082125</v>
      </c>
      <c r="D12" s="5" t="n">
        <v>86127948</v>
      </c>
    </row>
    <row r="13" spans="1:8">
      <c r="A13" s="4" t="s">
        <v>773</v>
      </c>
      <c r="B13" s="5" t="n">
        <v>0</v>
      </c>
      <c r="C13" s="5" t="n">
        <v>34000000</v>
      </c>
      <c r="D13" s="5" t="n">
        <v>48950000</v>
      </c>
    </row>
    <row r="14" spans="1:8">
      <c r="A14" s="4" t="s">
        <v>774</v>
      </c>
      <c r="B14" s="5" t="n">
        <v>230993</v>
      </c>
      <c r="C14" s="5" t="n">
        <v>125014</v>
      </c>
      <c r="D14" s="5" t="n">
        <v>4177</v>
      </c>
    </row>
    <row r="15" spans="1:8">
      <c r="A15" s="4" t="s">
        <v>775</v>
      </c>
      <c r="B15" s="5" t="n">
        <v>169438132</v>
      </c>
      <c r="C15" s="5" t="n">
        <v>169207139</v>
      </c>
      <c r="D15" s="5" t="n">
        <v>135082125</v>
      </c>
    </row>
    <row r="16" spans="1:8">
      <c r="A16" s="3" t="s">
        <v>776</v>
      </c>
    </row>
    <row r="17" spans="1:8">
      <c r="A17" s="4" t="s">
        <v>772</v>
      </c>
      <c r="B17" s="5" t="n">
        <v>16430048</v>
      </c>
      <c r="C17" s="5" t="n">
        <v>7635728</v>
      </c>
      <c r="D17" s="5" t="n">
        <v>3039314</v>
      </c>
    </row>
    <row r="18" spans="1:8">
      <c r="A18" s="4" t="s">
        <v>777</v>
      </c>
      <c r="B18" s="5" t="n">
        <v>7751752</v>
      </c>
      <c r="C18" s="5" t="n">
        <v>8794320</v>
      </c>
      <c r="D18" s="5" t="n">
        <v>4596414</v>
      </c>
    </row>
    <row r="19" spans="1:8">
      <c r="A19" s="4" t="s">
        <v>775</v>
      </c>
      <c r="B19" s="5" t="n">
        <v>24181800</v>
      </c>
      <c r="C19" s="6" t="n">
        <v>16430048</v>
      </c>
      <c r="D19" s="6" t="n">
        <v>7635728</v>
      </c>
    </row>
    <row r="20" spans="1:8">
      <c r="A20" s="4" t="s">
        <v>778</v>
      </c>
      <c r="E20" s="5" t="n">
        <v>36795334</v>
      </c>
    </row>
    <row r="21" spans="1:8">
      <c r="A21" s="4" t="s">
        <v>779</v>
      </c>
      <c r="E21" s="5" t="n">
        <v>8683755</v>
      </c>
    </row>
    <row r="22" spans="1:8">
      <c r="A22" s="4" t="s">
        <v>50</v>
      </c>
      <c r="E22" s="5" t="n">
        <v>27254431</v>
      </c>
      <c r="F22" s="5" t="n">
        <v>27219106</v>
      </c>
    </row>
    <row r="23" spans="1:8">
      <c r="A23" s="4" t="s">
        <v>780</v>
      </c>
    </row>
    <row r="24" spans="1:8">
      <c r="A24" s="3" t="s">
        <v>764</v>
      </c>
    </row>
    <row r="25" spans="1:8">
      <c r="A25" s="4" t="s">
        <v>765</v>
      </c>
      <c r="E25" s="5" t="n">
        <v>6739080</v>
      </c>
    </row>
    <row r="26" spans="1:8">
      <c r="A26" s="4" t="s">
        <v>36</v>
      </c>
      <c r="E26" s="5" t="n">
        <v>2310684</v>
      </c>
    </row>
    <row r="27" spans="1:8">
      <c r="A27" s="4" t="s">
        <v>766</v>
      </c>
      <c r="E27" s="5" t="n">
        <v>10989316</v>
      </c>
    </row>
    <row r="28" spans="1:8">
      <c r="A28" s="4" t="s">
        <v>767</v>
      </c>
      <c r="E28" s="5" t="n">
        <v>0</v>
      </c>
    </row>
    <row r="29" spans="1:8">
      <c r="A29" s="4" t="s">
        <v>768</v>
      </c>
      <c r="E29" s="5" t="n">
        <v>13300000</v>
      </c>
    </row>
    <row r="30" spans="1:8">
      <c r="A30" s="4" t="s">
        <v>769</v>
      </c>
      <c r="B30" s="6" t="n">
        <v>-4513466</v>
      </c>
      <c r="E30" s="5" t="n">
        <v>-4513466</v>
      </c>
    </row>
    <row r="31" spans="1:8">
      <c r="A31" s="4" t="s">
        <v>781</v>
      </c>
      <c r="B31" s="4" t="s">
        <v>782</v>
      </c>
    </row>
    <row r="32" spans="1:8">
      <c r="A32" s="3" t="s">
        <v>776</v>
      </c>
    </row>
    <row r="33" spans="1:8">
      <c r="A33" s="4" t="s">
        <v>775</v>
      </c>
      <c r="B33" s="6" t="n">
        <v>4513466</v>
      </c>
    </row>
    <row r="34" spans="1:8">
      <c r="A34" s="4" t="s">
        <v>783</v>
      </c>
    </row>
    <row r="35" spans="1:8">
      <c r="A35" s="3" t="s">
        <v>764</v>
      </c>
    </row>
    <row r="36" spans="1:8">
      <c r="A36" s="4" t="s">
        <v>784</v>
      </c>
      <c r="B36" s="4" t="s">
        <v>369</v>
      </c>
    </row>
    <row r="37" spans="1:8">
      <c r="A37" s="4" t="s">
        <v>785</v>
      </c>
    </row>
    <row r="38" spans="1:8">
      <c r="A38" s="3" t="s">
        <v>764</v>
      </c>
    </row>
    <row r="39" spans="1:8">
      <c r="A39" s="4" t="s">
        <v>784</v>
      </c>
      <c r="B39" s="4" t="s">
        <v>365</v>
      </c>
    </row>
    <row r="40" spans="1:8">
      <c r="A40" s="4" t="s">
        <v>786</v>
      </c>
    </row>
    <row r="41" spans="1:8">
      <c r="A41" s="3" t="s">
        <v>764</v>
      </c>
    </row>
    <row r="42" spans="1:8">
      <c r="A42" s="4" t="s">
        <v>765</v>
      </c>
      <c r="E42" s="5" t="n">
        <v>6455130</v>
      </c>
    </row>
    <row r="43" spans="1:8">
      <c r="A43" s="4" t="s">
        <v>36</v>
      </c>
      <c r="E43" s="5" t="n">
        <v>3713306</v>
      </c>
    </row>
    <row r="44" spans="1:8">
      <c r="A44" s="4" t="s">
        <v>766</v>
      </c>
      <c r="E44" s="5" t="n">
        <v>9014642</v>
      </c>
    </row>
    <row r="45" spans="1:8">
      <c r="A45" s="4" t="s">
        <v>767</v>
      </c>
      <c r="E45" s="5" t="n">
        <v>0</v>
      </c>
    </row>
    <row r="46" spans="1:8">
      <c r="A46" s="4" t="s">
        <v>768</v>
      </c>
      <c r="E46" s="5" t="n">
        <v>12727948</v>
      </c>
    </row>
    <row r="47" spans="1:8">
      <c r="A47" s="4" t="s">
        <v>769</v>
      </c>
      <c r="B47" s="6" t="n">
        <v>-1412753</v>
      </c>
      <c r="E47" s="5" t="n">
        <v>-1412753</v>
      </c>
    </row>
    <row r="48" spans="1:8">
      <c r="A48" s="4" t="s">
        <v>781</v>
      </c>
      <c r="B48" s="4" t="s">
        <v>787</v>
      </c>
    </row>
    <row r="49" spans="1:8">
      <c r="A49" s="3" t="s">
        <v>776</v>
      </c>
    </row>
    <row r="50" spans="1:8">
      <c r="A50" s="4" t="s">
        <v>775</v>
      </c>
      <c r="B50" s="6" t="n">
        <v>1412753</v>
      </c>
    </row>
    <row r="51" spans="1:8">
      <c r="A51" s="4" t="s">
        <v>788</v>
      </c>
    </row>
    <row r="52" spans="1:8">
      <c r="A52" s="3" t="s">
        <v>764</v>
      </c>
    </row>
    <row r="53" spans="1:8">
      <c r="A53" s="4" t="s">
        <v>784</v>
      </c>
      <c r="B53" s="4" t="s">
        <v>369</v>
      </c>
    </row>
    <row r="54" spans="1:8">
      <c r="A54" s="4" t="s">
        <v>789</v>
      </c>
    </row>
    <row r="55" spans="1:8">
      <c r="A55" s="3" t="s">
        <v>764</v>
      </c>
    </row>
    <row r="56" spans="1:8">
      <c r="A56" s="4" t="s">
        <v>784</v>
      </c>
      <c r="B56" s="4" t="s">
        <v>365</v>
      </c>
    </row>
    <row r="57" spans="1:8">
      <c r="A57" s="4" t="s">
        <v>790</v>
      </c>
    </row>
    <row r="58" spans="1:8">
      <c r="A58" s="3" t="s">
        <v>764</v>
      </c>
    </row>
    <row r="59" spans="1:8">
      <c r="A59" s="4" t="s">
        <v>765</v>
      </c>
      <c r="E59" s="5" t="n">
        <v>13000000</v>
      </c>
    </row>
    <row r="60" spans="1:8">
      <c r="A60" s="4" t="s">
        <v>36</v>
      </c>
      <c r="E60" s="5" t="n">
        <v>3396680</v>
      </c>
    </row>
    <row r="61" spans="1:8">
      <c r="A61" s="4" t="s">
        <v>766</v>
      </c>
      <c r="E61" s="5" t="n">
        <v>16353320</v>
      </c>
    </row>
    <row r="62" spans="1:8">
      <c r="A62" s="4" t="s">
        <v>767</v>
      </c>
      <c r="E62" s="5" t="n">
        <v>0</v>
      </c>
    </row>
    <row r="63" spans="1:8">
      <c r="A63" s="4" t="s">
        <v>768</v>
      </c>
      <c r="E63" s="5" t="n">
        <v>19750000</v>
      </c>
    </row>
    <row r="64" spans="1:8">
      <c r="A64" s="4" t="s">
        <v>769</v>
      </c>
      <c r="B64" s="6" t="n">
        <v>-2341525</v>
      </c>
      <c r="E64" s="5" t="n">
        <v>-2341525</v>
      </c>
    </row>
    <row r="65" spans="1:8">
      <c r="A65" s="4" t="s">
        <v>781</v>
      </c>
      <c r="B65" s="4" t="s">
        <v>791</v>
      </c>
    </row>
    <row r="66" spans="1:8">
      <c r="A66" s="3" t="s">
        <v>776</v>
      </c>
    </row>
    <row r="67" spans="1:8">
      <c r="A67" s="4" t="s">
        <v>775</v>
      </c>
      <c r="B67" s="6" t="n">
        <v>2341525</v>
      </c>
    </row>
    <row r="68" spans="1:8">
      <c r="A68" s="4" t="s">
        <v>792</v>
      </c>
    </row>
    <row r="69" spans="1:8">
      <c r="A69" s="3" t="s">
        <v>764</v>
      </c>
    </row>
    <row r="70" spans="1:8">
      <c r="A70" s="4" t="s">
        <v>784</v>
      </c>
      <c r="B70" s="4" t="s">
        <v>369</v>
      </c>
    </row>
    <row r="71" spans="1:8">
      <c r="A71" s="4" t="s">
        <v>793</v>
      </c>
    </row>
    <row r="72" spans="1:8">
      <c r="A72" s="3" t="s">
        <v>764</v>
      </c>
    </row>
    <row r="73" spans="1:8">
      <c r="A73" s="4" t="s">
        <v>784</v>
      </c>
      <c r="B73" s="4" t="s">
        <v>365</v>
      </c>
    </row>
    <row r="74" spans="1:8">
      <c r="A74" s="4" t="s">
        <v>794</v>
      </c>
    </row>
    <row r="75" spans="1:8">
      <c r="A75" s="3" t="s">
        <v>764</v>
      </c>
    </row>
    <row r="76" spans="1:8">
      <c r="A76" s="4" t="s">
        <v>765</v>
      </c>
      <c r="E76" s="5" t="n">
        <v>9565960</v>
      </c>
    </row>
    <row r="77" spans="1:8">
      <c r="A77" s="4" t="s">
        <v>36</v>
      </c>
      <c r="E77" s="5" t="n">
        <v>6519531</v>
      </c>
    </row>
    <row r="78" spans="1:8">
      <c r="A78" s="4" t="s">
        <v>766</v>
      </c>
      <c r="E78" s="5" t="n">
        <v>11980469</v>
      </c>
    </row>
    <row r="79" spans="1:8">
      <c r="A79" s="4" t="s">
        <v>767</v>
      </c>
      <c r="E79" s="5" t="n">
        <v>119009</v>
      </c>
    </row>
    <row r="80" spans="1:8">
      <c r="A80" s="4" t="s">
        <v>768</v>
      </c>
      <c r="E80" s="5" t="n">
        <v>18619009</v>
      </c>
    </row>
    <row r="81" spans="1:8">
      <c r="A81" s="4" t="s">
        <v>769</v>
      </c>
      <c r="B81" s="6" t="n">
        <v>-3827987</v>
      </c>
      <c r="E81" s="5" t="n">
        <v>-3827987</v>
      </c>
    </row>
    <row r="82" spans="1:8">
      <c r="A82" s="4" t="s">
        <v>781</v>
      </c>
      <c r="B82" s="4" t="s">
        <v>795</v>
      </c>
    </row>
    <row r="83" spans="1:8">
      <c r="A83" s="3" t="s">
        <v>776</v>
      </c>
    </row>
    <row r="84" spans="1:8">
      <c r="A84" s="4" t="s">
        <v>775</v>
      </c>
      <c r="B84" s="6" t="n">
        <v>3827987</v>
      </c>
    </row>
    <row r="85" spans="1:8">
      <c r="A85" s="4" t="s">
        <v>796</v>
      </c>
    </row>
    <row r="86" spans="1:8">
      <c r="A86" s="3" t="s">
        <v>764</v>
      </c>
    </row>
    <row r="87" spans="1:8">
      <c r="A87" s="4" t="s">
        <v>784</v>
      </c>
      <c r="B87" s="4" t="s">
        <v>369</v>
      </c>
    </row>
    <row r="88" spans="1:8">
      <c r="A88" s="4" t="s">
        <v>797</v>
      </c>
    </row>
    <row r="89" spans="1:8">
      <c r="A89" s="3" t="s">
        <v>764</v>
      </c>
    </row>
    <row r="90" spans="1:8">
      <c r="A90" s="4" t="s">
        <v>784</v>
      </c>
      <c r="B90" s="4" t="s">
        <v>365</v>
      </c>
    </row>
    <row r="91" spans="1:8">
      <c r="A91" s="4" t="s">
        <v>798</v>
      </c>
    </row>
    <row r="92" spans="1:8">
      <c r="A92" s="3" t="s">
        <v>764</v>
      </c>
    </row>
    <row r="93" spans="1:8">
      <c r="A93" s="4" t="s">
        <v>765</v>
      </c>
      <c r="E93" s="5" t="n">
        <v>11970070</v>
      </c>
    </row>
    <row r="94" spans="1:8">
      <c r="A94" s="4" t="s">
        <v>36</v>
      </c>
      <c r="E94" s="5" t="n">
        <v>10628293</v>
      </c>
    </row>
    <row r="95" spans="1:8">
      <c r="A95" s="4" t="s">
        <v>766</v>
      </c>
      <c r="E95" s="5" t="n">
        <v>11221707</v>
      </c>
    </row>
    <row r="96" spans="1:8">
      <c r="A96" s="4" t="s">
        <v>767</v>
      </c>
      <c r="E96" s="5" t="n">
        <v>0</v>
      </c>
    </row>
    <row r="97" spans="1:8">
      <c r="A97" s="4" t="s">
        <v>768</v>
      </c>
      <c r="E97" s="5" t="n">
        <v>21850000</v>
      </c>
    </row>
    <row r="98" spans="1:8">
      <c r="A98" s="4" t="s">
        <v>769</v>
      </c>
      <c r="B98" s="6" t="n">
        <v>-1968451</v>
      </c>
      <c r="E98" s="5" t="n">
        <v>-1968451</v>
      </c>
    </row>
    <row r="99" spans="1:8">
      <c r="A99" s="4" t="s">
        <v>781</v>
      </c>
      <c r="B99" s="4" t="s">
        <v>799</v>
      </c>
    </row>
    <row r="100" spans="1:8">
      <c r="A100" s="3" t="s">
        <v>776</v>
      </c>
    </row>
    <row r="101" spans="1:8">
      <c r="A101" s="4" t="s">
        <v>775</v>
      </c>
      <c r="B101" s="6" t="n">
        <v>1968451</v>
      </c>
    </row>
    <row r="102" spans="1:8">
      <c r="A102" s="4" t="s">
        <v>800</v>
      </c>
    </row>
    <row r="103" spans="1:8">
      <c r="A103" s="3" t="s">
        <v>764</v>
      </c>
    </row>
    <row r="104" spans="1:8">
      <c r="A104" s="4" t="s">
        <v>784</v>
      </c>
      <c r="B104" s="4" t="s">
        <v>369</v>
      </c>
    </row>
    <row r="105" spans="1:8">
      <c r="A105" s="4" t="s">
        <v>801</v>
      </c>
    </row>
    <row r="106" spans="1:8">
      <c r="A106" s="3" t="s">
        <v>764</v>
      </c>
    </row>
    <row r="107" spans="1:8">
      <c r="A107" s="4" t="s">
        <v>784</v>
      </c>
      <c r="B107" s="4" t="s">
        <v>365</v>
      </c>
    </row>
    <row r="108" spans="1:8">
      <c r="A108" s="4" t="s">
        <v>802</v>
      </c>
    </row>
    <row r="109" spans="1:8">
      <c r="A109" s="3" t="s">
        <v>764</v>
      </c>
    </row>
    <row r="110" spans="1:8">
      <c r="A110" s="4" t="s">
        <v>765</v>
      </c>
      <c r="E110" s="5" t="n">
        <v>14500000</v>
      </c>
    </row>
    <row r="111" spans="1:8">
      <c r="A111" s="4" t="s">
        <v>36</v>
      </c>
      <c r="E111" s="5" t="n">
        <v>3143752</v>
      </c>
    </row>
    <row r="112" spans="1:8">
      <c r="A112" s="4" t="s">
        <v>766</v>
      </c>
      <c r="E112" s="5" t="n">
        <v>23856248</v>
      </c>
    </row>
    <row r="113" spans="1:8">
      <c r="A113" s="4" t="s">
        <v>767</v>
      </c>
      <c r="E113" s="5" t="n">
        <v>241175</v>
      </c>
    </row>
    <row r="114" spans="1:8">
      <c r="A114" s="4" t="s">
        <v>768</v>
      </c>
      <c r="E114" s="5" t="n">
        <v>27241175</v>
      </c>
    </row>
    <row r="115" spans="1:8">
      <c r="A115" s="4" t="s">
        <v>769</v>
      </c>
      <c r="B115" s="6" t="n">
        <v>-4537669</v>
      </c>
      <c r="E115" s="5" t="n">
        <v>-4537669</v>
      </c>
    </row>
    <row r="116" spans="1:8">
      <c r="A116" s="4" t="s">
        <v>781</v>
      </c>
      <c r="B116" s="4" t="s">
        <v>803</v>
      </c>
    </row>
    <row r="117" spans="1:8">
      <c r="A117" s="3" t="s">
        <v>776</v>
      </c>
    </row>
    <row r="118" spans="1:8">
      <c r="A118" s="4" t="s">
        <v>775</v>
      </c>
      <c r="B118" s="6" t="n">
        <v>4537669</v>
      </c>
    </row>
    <row r="119" spans="1:8">
      <c r="A119" s="4" t="s">
        <v>804</v>
      </c>
    </row>
    <row r="120" spans="1:8">
      <c r="A120" s="3" t="s">
        <v>764</v>
      </c>
    </row>
    <row r="121" spans="1:8">
      <c r="A121" s="4" t="s">
        <v>784</v>
      </c>
      <c r="B121" s="4" t="s">
        <v>369</v>
      </c>
    </row>
    <row r="122" spans="1:8">
      <c r="A122" s="4" t="s">
        <v>805</v>
      </c>
    </row>
    <row r="123" spans="1:8">
      <c r="A123" s="3" t="s">
        <v>764</v>
      </c>
    </row>
    <row r="124" spans="1:8">
      <c r="A124" s="4" t="s">
        <v>784</v>
      </c>
      <c r="B124" s="4" t="s">
        <v>367</v>
      </c>
    </row>
    <row r="125" spans="1:8">
      <c r="A125" s="4" t="s">
        <v>806</v>
      </c>
    </row>
    <row r="126" spans="1:8">
      <c r="A126" s="3" t="s">
        <v>764</v>
      </c>
    </row>
    <row r="127" spans="1:8">
      <c r="A127" s="4" t="s">
        <v>765</v>
      </c>
      <c r="E127" s="5" t="n">
        <v>11124530</v>
      </c>
    </row>
    <row r="128" spans="1:8">
      <c r="A128" s="4" t="s">
        <v>36</v>
      </c>
      <c r="E128" s="5" t="n">
        <v>2042441</v>
      </c>
    </row>
    <row r="129" spans="1:8">
      <c r="A129" s="4" t="s">
        <v>766</v>
      </c>
      <c r="E129" s="5" t="n">
        <v>19907559</v>
      </c>
    </row>
    <row r="130" spans="1:8">
      <c r="A130" s="4" t="s">
        <v>767</v>
      </c>
      <c r="E130" s="5" t="n">
        <v>0</v>
      </c>
    </row>
    <row r="131" spans="1:8">
      <c r="A131" s="4" t="s">
        <v>768</v>
      </c>
      <c r="E131" s="5" t="n">
        <v>21950000</v>
      </c>
    </row>
    <row r="132" spans="1:8">
      <c r="A132" s="4" t="s">
        <v>769</v>
      </c>
      <c r="B132" s="6" t="n">
        <v>-3893287</v>
      </c>
      <c r="E132" s="5" t="n">
        <v>-3893287</v>
      </c>
    </row>
    <row r="133" spans="1:8">
      <c r="A133" s="4" t="s">
        <v>781</v>
      </c>
      <c r="B133" s="4" t="s">
        <v>807</v>
      </c>
    </row>
    <row r="134" spans="1:8">
      <c r="A134" s="3" t="s">
        <v>776</v>
      </c>
    </row>
    <row r="135" spans="1:8">
      <c r="A135" s="4" t="s">
        <v>775</v>
      </c>
      <c r="B135" s="6" t="n">
        <v>3893287</v>
      </c>
    </row>
    <row r="136" spans="1:8">
      <c r="A136" s="4" t="s">
        <v>808</v>
      </c>
    </row>
    <row r="137" spans="1:8">
      <c r="A137" s="3" t="s">
        <v>764</v>
      </c>
    </row>
    <row r="138" spans="1:8">
      <c r="A138" s="4" t="s">
        <v>784</v>
      </c>
      <c r="B138" s="4" t="s">
        <v>369</v>
      </c>
    </row>
    <row r="139" spans="1:8">
      <c r="A139" s="4" t="s">
        <v>809</v>
      </c>
    </row>
    <row r="140" spans="1:8">
      <c r="A140" s="3" t="s">
        <v>764</v>
      </c>
    </row>
    <row r="141" spans="1:8">
      <c r="A141" s="4" t="s">
        <v>784</v>
      </c>
      <c r="B141" s="4" t="s">
        <v>365</v>
      </c>
    </row>
    <row r="142" spans="1:8">
      <c r="A142" s="4" t="s">
        <v>810</v>
      </c>
    </row>
    <row r="143" spans="1:8">
      <c r="A143" s="3" t="s">
        <v>764</v>
      </c>
    </row>
    <row r="144" spans="1:8">
      <c r="A144" s="4" t="s">
        <v>765</v>
      </c>
      <c r="E144" s="5" t="n">
        <v>17245230</v>
      </c>
    </row>
    <row r="145" spans="1:8">
      <c r="A145" s="4" t="s">
        <v>36</v>
      </c>
      <c r="E145" s="5" t="n">
        <v>5483925</v>
      </c>
    </row>
    <row r="146" spans="1:8">
      <c r="A146" s="4" t="s">
        <v>766</v>
      </c>
      <c r="E146" s="5" t="n">
        <v>28516075</v>
      </c>
    </row>
    <row r="147" spans="1:8">
      <c r="A147" s="4" t="s">
        <v>767</v>
      </c>
      <c r="E147" s="5" t="n">
        <v>0</v>
      </c>
    </row>
    <row r="148" spans="1:8">
      <c r="A148" s="4" t="s">
        <v>768</v>
      </c>
      <c r="E148" s="5" t="n">
        <v>34000000</v>
      </c>
    </row>
    <row r="149" spans="1:8">
      <c r="A149" s="4" t="s">
        <v>769</v>
      </c>
      <c r="B149" s="6" t="n">
        <v>-1686662</v>
      </c>
      <c r="E149" s="5" t="n">
        <v>-1686662</v>
      </c>
    </row>
    <row r="150" spans="1:8">
      <c r="A150" s="4" t="s">
        <v>781</v>
      </c>
      <c r="B150" s="4" t="s">
        <v>811</v>
      </c>
    </row>
    <row r="151" spans="1:8">
      <c r="A151" s="3" t="s">
        <v>776</v>
      </c>
    </row>
    <row r="152" spans="1:8">
      <c r="A152" s="4" t="s">
        <v>775</v>
      </c>
      <c r="B152" s="6" t="n">
        <v>1686662</v>
      </c>
    </row>
    <row r="153" spans="1:8">
      <c r="A153" s="4" t="s">
        <v>812</v>
      </c>
    </row>
    <row r="154" spans="1:8">
      <c r="A154" s="3" t="s">
        <v>764</v>
      </c>
    </row>
    <row r="155" spans="1:8">
      <c r="A155" s="4" t="s">
        <v>784</v>
      </c>
      <c r="B155" s="4" t="s">
        <v>369</v>
      </c>
    </row>
    <row r="156" spans="1:8">
      <c r="A156" s="4" t="s">
        <v>813</v>
      </c>
    </row>
    <row r="157" spans="1:8">
      <c r="A157" s="3" t="s">
        <v>764</v>
      </c>
    </row>
    <row r="158" spans="1:8">
      <c r="A158" s="4" t="s">
        <v>784</v>
      </c>
      <c r="B158" s="4" t="s">
        <v>365</v>
      </c>
    </row>
    <row r="159" spans="1:8">
      <c r="A159" s="4" t="s">
        <v>383</v>
      </c>
    </row>
    <row r="160" spans="1:8">
      <c r="A160" s="3" t="s">
        <v>776</v>
      </c>
    </row>
    <row r="161" spans="1:8">
      <c r="A161" s="4" t="s">
        <v>469</v>
      </c>
      <c r="E161" s="5" t="n">
        <v>63100000</v>
      </c>
      <c r="F161" s="5" t="n">
        <v>65200000</v>
      </c>
    </row>
    <row r="162" spans="1:8">
      <c r="A162" s="4" t="s">
        <v>386</v>
      </c>
    </row>
    <row r="163" spans="1:8">
      <c r="A163" s="3" t="s">
        <v>776</v>
      </c>
    </row>
    <row r="164" spans="1:8">
      <c r="A164" s="4" t="s">
        <v>50</v>
      </c>
      <c r="E164" s="5" t="n">
        <v>27254431</v>
      </c>
      <c r="F164" s="6" t="n">
        <v>27219106</v>
      </c>
    </row>
    <row r="165" spans="1:8">
      <c r="A165" s="4" t="s">
        <v>814</v>
      </c>
    </row>
    <row r="166" spans="1:8">
      <c r="A166" s="3" t="s">
        <v>776</v>
      </c>
    </row>
    <row r="167" spans="1:8">
      <c r="A167" s="4" t="s">
        <v>50</v>
      </c>
      <c r="E167" s="5" t="n">
        <v>13000000</v>
      </c>
      <c r="G167" s="6" t="n">
        <v>13000000</v>
      </c>
    </row>
    <row r="168" spans="1:8">
      <c r="A168" s="4" t="s">
        <v>815</v>
      </c>
    </row>
    <row r="169" spans="1:8">
      <c r="A169" s="3" t="s">
        <v>776</v>
      </c>
    </row>
    <row r="170" spans="1:8">
      <c r="A170" s="4" t="s">
        <v>50</v>
      </c>
      <c r="E170" s="6" t="n">
        <v>14500000</v>
      </c>
      <c r="H170" s="6" t="n">
        <v>145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4</v>
      </c>
      <c r="D2" s="2" t="s">
        <v>82</v>
      </c>
    </row>
    <row r="3" spans="1:4">
      <c r="A3" s="3" t="s">
        <v>140</v>
      </c>
    </row>
    <row r="4" spans="1:4">
      <c r="A4" s="4" t="s">
        <v>99</v>
      </c>
      <c r="B4" s="6" t="n">
        <v>-2741679</v>
      </c>
      <c r="C4" s="6" t="n">
        <v>-4346476</v>
      </c>
      <c r="D4" s="6" t="n">
        <v>-2227696</v>
      </c>
    </row>
    <row r="5" spans="1:4">
      <c r="A5" s="4" t="s">
        <v>93</v>
      </c>
      <c r="B5" s="5" t="n">
        <v>4338253</v>
      </c>
      <c r="C5" s="5" t="n">
        <v>3826198</v>
      </c>
      <c r="D5" s="5" t="n">
        <v>2233667</v>
      </c>
    </row>
    <row r="6" spans="1:4">
      <c r="A6" s="4" t="s">
        <v>141</v>
      </c>
      <c r="B6" s="5" t="n">
        <v>69987</v>
      </c>
      <c r="C6" s="5" t="n">
        <v>-193285</v>
      </c>
      <c r="D6" s="5" t="n">
        <v>-12635</v>
      </c>
    </row>
    <row r="7" spans="1:4">
      <c r="A7" s="4" t="s">
        <v>142</v>
      </c>
      <c r="B7" s="5" t="n">
        <v>3567448</v>
      </c>
      <c r="C7" s="5" t="n">
        <v>5015281</v>
      </c>
      <c r="D7" s="5" t="n">
        <v>2362747</v>
      </c>
    </row>
    <row r="8" spans="1:4">
      <c r="A8" s="4" t="s">
        <v>143</v>
      </c>
      <c r="B8" s="5" t="n">
        <v>479854</v>
      </c>
      <c r="C8" s="5" t="n">
        <v>375065</v>
      </c>
      <c r="D8" s="5" t="n">
        <v>372071</v>
      </c>
    </row>
    <row r="9" spans="1:4">
      <c r="A9" s="4" t="s">
        <v>70</v>
      </c>
      <c r="B9" s="5" t="n">
        <v>8453</v>
      </c>
      <c r="C9" s="5" t="n">
        <v>1133</v>
      </c>
      <c r="D9" s="5" t="n">
        <v>0</v>
      </c>
    </row>
    <row r="10" spans="1:4">
      <c r="A10" s="4" t="s">
        <v>144</v>
      </c>
      <c r="B10" s="5" t="n">
        <v>-502066</v>
      </c>
      <c r="C10" s="5" t="n">
        <v>-607900</v>
      </c>
      <c r="D10" s="5" t="n">
        <v>-431065</v>
      </c>
    </row>
    <row r="11" spans="1:4">
      <c r="A11" s="4" t="s">
        <v>145</v>
      </c>
      <c r="B11" s="5" t="n">
        <v>142355</v>
      </c>
      <c r="C11" s="5" t="n">
        <v>209772</v>
      </c>
      <c r="D11" s="5" t="n">
        <v>0</v>
      </c>
    </row>
    <row r="12" spans="1:4">
      <c r="A12" s="3" t="s">
        <v>146</v>
      </c>
    </row>
    <row r="13" spans="1:4">
      <c r="A13" s="4" t="s">
        <v>147</v>
      </c>
      <c r="B13" s="5" t="n">
        <v>-72801</v>
      </c>
      <c r="C13" s="5" t="n">
        <v>-59727</v>
      </c>
      <c r="D13" s="5" t="n">
        <v>-140554</v>
      </c>
    </row>
    <row r="14" spans="1:4">
      <c r="A14" s="4" t="s">
        <v>148</v>
      </c>
      <c r="B14" s="5" t="n">
        <v>-112260</v>
      </c>
      <c r="C14" s="5" t="n">
        <v>-242141</v>
      </c>
      <c r="D14" s="5" t="n">
        <v>0</v>
      </c>
    </row>
    <row r="15" spans="1:4">
      <c r="A15" s="4" t="s">
        <v>46</v>
      </c>
      <c r="B15" s="5" t="n">
        <v>54633</v>
      </c>
      <c r="C15" s="5" t="n">
        <v>150297</v>
      </c>
      <c r="D15" s="5" t="n">
        <v>-474991</v>
      </c>
    </row>
    <row r="16" spans="1:4">
      <c r="A16" s="4" t="s">
        <v>51</v>
      </c>
      <c r="B16" s="5" t="n">
        <v>-1639268</v>
      </c>
      <c r="C16" s="5" t="n">
        <v>327044</v>
      </c>
      <c r="D16" s="5" t="n">
        <v>-473689</v>
      </c>
    </row>
    <row r="17" spans="1:4">
      <c r="A17" s="4" t="s">
        <v>56</v>
      </c>
      <c r="B17" s="5" t="n">
        <v>95604</v>
      </c>
      <c r="C17" s="5" t="n">
        <v>-96022</v>
      </c>
      <c r="D17" s="5" t="n">
        <v>544416</v>
      </c>
    </row>
    <row r="18" spans="1:4">
      <c r="A18" s="4" t="s">
        <v>52</v>
      </c>
      <c r="B18" s="5" t="n">
        <v>391313</v>
      </c>
      <c r="C18" s="5" t="n">
        <v>576161</v>
      </c>
      <c r="D18" s="5" t="n">
        <v>1097737</v>
      </c>
    </row>
    <row r="19" spans="1:4">
      <c r="A19" s="4" t="s">
        <v>149</v>
      </c>
      <c r="B19" s="5" t="n">
        <v>4079826</v>
      </c>
      <c r="C19" s="5" t="n">
        <v>4935400</v>
      </c>
      <c r="D19" s="5" t="n">
        <v>2850008</v>
      </c>
    </row>
    <row r="20" spans="1:4">
      <c r="A20" s="3" t="s">
        <v>150</v>
      </c>
    </row>
    <row r="21" spans="1:4">
      <c r="A21" s="4" t="s">
        <v>151</v>
      </c>
      <c r="B21" s="5" t="n">
        <v>0</v>
      </c>
      <c r="C21" s="5" t="n">
        <v>-33761415</v>
      </c>
      <c r="D21" s="5" t="n">
        <v>-48954401</v>
      </c>
    </row>
    <row r="22" spans="1:4">
      <c r="A22" s="4" t="s">
        <v>152</v>
      </c>
      <c r="B22" s="5" t="n">
        <v>-230992</v>
      </c>
      <c r="C22" s="5" t="n">
        <v>-125014</v>
      </c>
      <c r="D22" s="5" t="n">
        <v>-4177</v>
      </c>
    </row>
    <row r="23" spans="1:4">
      <c r="A23" s="4" t="s">
        <v>41</v>
      </c>
      <c r="B23" s="5" t="n">
        <v>-15898115</v>
      </c>
      <c r="C23" s="5" t="n">
        <v>-13653232</v>
      </c>
      <c r="D23" s="5" t="n">
        <v>-11757605</v>
      </c>
    </row>
    <row r="24" spans="1:4">
      <c r="A24" s="4" t="s">
        <v>153</v>
      </c>
      <c r="B24" s="5" t="n">
        <v>14628025</v>
      </c>
      <c r="C24" s="5" t="n">
        <v>13644874</v>
      </c>
      <c r="D24" s="5" t="n">
        <v>9653838</v>
      </c>
    </row>
    <row r="25" spans="1:4">
      <c r="A25" s="4" t="s">
        <v>154</v>
      </c>
      <c r="B25" s="5" t="n">
        <v>-1501082</v>
      </c>
      <c r="C25" s="5" t="n">
        <v>-33894787</v>
      </c>
      <c r="D25" s="5" t="n">
        <v>-51062345</v>
      </c>
    </row>
    <row r="26" spans="1:4">
      <c r="A26" s="3" t="s">
        <v>155</v>
      </c>
    </row>
    <row r="27" spans="1:4">
      <c r="A27" s="4" t="s">
        <v>156</v>
      </c>
      <c r="B27" s="5" t="n">
        <v>3250000</v>
      </c>
      <c r="C27" s="5" t="n">
        <v>36600000</v>
      </c>
      <c r="D27" s="5" t="n">
        <v>92926851</v>
      </c>
    </row>
    <row r="28" spans="1:4">
      <c r="A28" s="4" t="s">
        <v>157</v>
      </c>
      <c r="B28" s="5" t="n">
        <v>0</v>
      </c>
      <c r="C28" s="5" t="n">
        <v>27500000</v>
      </c>
      <c r="D28" s="5" t="n">
        <v>0</v>
      </c>
    </row>
    <row r="29" spans="1:4">
      <c r="A29" s="4" t="s">
        <v>158</v>
      </c>
      <c r="B29" s="5" t="n">
        <v>-5350000</v>
      </c>
      <c r="C29" s="5" t="n">
        <v>-43900000</v>
      </c>
      <c r="D29" s="5" t="n">
        <v>-68826851</v>
      </c>
    </row>
    <row r="30" spans="1:4">
      <c r="A30" s="4" t="s">
        <v>159</v>
      </c>
      <c r="B30" s="5" t="n">
        <v>15780040</v>
      </c>
      <c r="C30" s="5" t="n">
        <v>27604469</v>
      </c>
      <c r="D30" s="5" t="n">
        <v>32581726</v>
      </c>
    </row>
    <row r="31" spans="1:4">
      <c r="A31" s="4" t="s">
        <v>160</v>
      </c>
      <c r="B31" s="5" t="n">
        <v>-3125710</v>
      </c>
      <c r="C31" s="5" t="n">
        <v>-5705461</v>
      </c>
      <c r="D31" s="5" t="n">
        <v>-1607660</v>
      </c>
    </row>
    <row r="32" spans="1:4">
      <c r="A32" s="4" t="s">
        <v>161</v>
      </c>
      <c r="B32" s="5" t="n">
        <v>0</v>
      </c>
      <c r="C32" s="5" t="n">
        <v>-250000</v>
      </c>
      <c r="D32" s="5" t="n">
        <v>0</v>
      </c>
    </row>
    <row r="33" spans="1:4">
      <c r="A33" s="4" t="s">
        <v>128</v>
      </c>
      <c r="B33" s="5" t="n">
        <v>-5226996</v>
      </c>
      <c r="C33" s="5" t="n">
        <v>-4470040</v>
      </c>
      <c r="D33" s="5" t="n">
        <v>-3070769</v>
      </c>
    </row>
    <row r="34" spans="1:4">
      <c r="A34" s="4" t="s">
        <v>127</v>
      </c>
      <c r="B34" s="5" t="n">
        <v>-9199710</v>
      </c>
      <c r="C34" s="5" t="n">
        <v>-10282451</v>
      </c>
      <c r="D34" s="5" t="n">
        <v>-4393947</v>
      </c>
    </row>
    <row r="35" spans="1:4">
      <c r="A35" s="4" t="s">
        <v>162</v>
      </c>
      <c r="B35" s="5" t="n">
        <v>2242229</v>
      </c>
      <c r="C35" s="5" t="n">
        <v>1882139</v>
      </c>
      <c r="D35" s="5" t="n">
        <v>1342575</v>
      </c>
    </row>
    <row r="36" spans="1:4">
      <c r="A36" s="4" t="s">
        <v>163</v>
      </c>
      <c r="B36" s="5" t="n">
        <v>0</v>
      </c>
      <c r="C36" s="5" t="n">
        <v>-462883</v>
      </c>
      <c r="D36" s="5" t="n">
        <v>-922105</v>
      </c>
    </row>
    <row r="37" spans="1:4">
      <c r="A37" s="4" t="s">
        <v>164</v>
      </c>
      <c r="B37" s="5" t="n">
        <v>-1630147</v>
      </c>
      <c r="C37" s="5" t="n">
        <v>28515773</v>
      </c>
      <c r="D37" s="5" t="n">
        <v>48029820</v>
      </c>
    </row>
    <row r="38" spans="1:4">
      <c r="A38" s="4" t="s">
        <v>165</v>
      </c>
      <c r="B38" s="5" t="n">
        <v>948597</v>
      </c>
      <c r="C38" s="5" t="n">
        <v>-443614</v>
      </c>
      <c r="D38" s="5" t="n">
        <v>-182517</v>
      </c>
    </row>
    <row r="39" spans="1:4">
      <c r="A39" s="4" t="s">
        <v>166</v>
      </c>
      <c r="B39" s="5" t="n">
        <v>1493256</v>
      </c>
      <c r="C39" s="5" t="n">
        <v>1936870</v>
      </c>
      <c r="D39" s="5" t="n">
        <v>2119387</v>
      </c>
    </row>
    <row r="40" spans="1:4">
      <c r="A40" s="4" t="s">
        <v>167</v>
      </c>
      <c r="B40" s="5" t="n">
        <v>2441853</v>
      </c>
      <c r="C40" s="5" t="n">
        <v>1493256</v>
      </c>
      <c r="D40" s="5" t="n">
        <v>1936870</v>
      </c>
    </row>
    <row r="41" spans="1:4">
      <c r="A41" s="3" t="s">
        <v>168</v>
      </c>
    </row>
    <row r="42" spans="1:4">
      <c r="A42" s="4" t="s">
        <v>169</v>
      </c>
      <c r="B42" s="5" t="n">
        <v>258542</v>
      </c>
      <c r="C42" s="5" t="n">
        <v>239897</v>
      </c>
      <c r="D42" s="5" t="n">
        <v>192435</v>
      </c>
    </row>
    <row r="43" spans="1:4">
      <c r="A43" s="4" t="s">
        <v>170</v>
      </c>
      <c r="B43" s="5" t="n">
        <v>0</v>
      </c>
      <c r="C43" s="5" t="n">
        <v>0</v>
      </c>
      <c r="D43" s="5" t="n">
        <v>2572</v>
      </c>
    </row>
    <row r="44" spans="1:4">
      <c r="A44" s="4" t="s">
        <v>171</v>
      </c>
      <c r="B44" s="5" t="n">
        <v>230188</v>
      </c>
      <c r="C44" s="5" t="n">
        <v>-189989</v>
      </c>
      <c r="D44" s="5" t="n">
        <v>105958</v>
      </c>
    </row>
    <row r="45" spans="1:4">
      <c r="A45" s="4" t="s">
        <v>172</v>
      </c>
      <c r="B45" s="5" t="n">
        <v>102526</v>
      </c>
      <c r="C45" s="5" t="n">
        <v>106915</v>
      </c>
      <c r="D45" s="5" t="n">
        <v>11639</v>
      </c>
    </row>
    <row r="46" spans="1:4">
      <c r="A46" s="4" t="s">
        <v>173</v>
      </c>
      <c r="B46" s="5" t="n">
        <v>73269</v>
      </c>
      <c r="C46" s="5" t="n">
        <v>84333</v>
      </c>
      <c r="D46" s="5" t="n">
        <v>17611</v>
      </c>
    </row>
    <row r="47" spans="1:4">
      <c r="A47" s="4" t="s">
        <v>174</v>
      </c>
      <c r="B47" s="5" t="n">
        <v>222000</v>
      </c>
      <c r="C47" s="5" t="n">
        <v>19000</v>
      </c>
      <c r="D47" s="5" t="n">
        <v>0</v>
      </c>
    </row>
    <row r="48" spans="1:4">
      <c r="A48" s="4" t="s">
        <v>134</v>
      </c>
      <c r="B48" s="5" t="n">
        <v>0</v>
      </c>
      <c r="C48" s="5" t="n">
        <v>1861880</v>
      </c>
      <c r="D48" s="5" t="n">
        <v>0</v>
      </c>
    </row>
    <row r="49" spans="1:4">
      <c r="A49" s="4" t="s">
        <v>175</v>
      </c>
      <c r="B49" s="5" t="n">
        <v>986212</v>
      </c>
      <c r="C49" s="5" t="n">
        <v>1066334</v>
      </c>
      <c r="D49" s="5" t="n">
        <v>2481188</v>
      </c>
    </row>
    <row r="50" spans="1:4">
      <c r="A50" s="3" t="s">
        <v>176</v>
      </c>
    </row>
    <row r="51" spans="1:4">
      <c r="A51" s="4" t="s">
        <v>177</v>
      </c>
      <c r="B51" s="5" t="n">
        <v>2811794</v>
      </c>
      <c r="C51" s="5" t="n">
        <v>1698712</v>
      </c>
      <c r="D51" s="5" t="n">
        <v>869195</v>
      </c>
    </row>
    <row r="52" spans="1:4">
      <c r="A52" s="3" t="s">
        <v>178</v>
      </c>
    </row>
    <row r="53" spans="1:4">
      <c r="A53" s="4" t="s">
        <v>179</v>
      </c>
      <c r="B53" s="5" t="n">
        <v>0</v>
      </c>
      <c r="C53" s="5" t="n">
        <v>34000000</v>
      </c>
      <c r="D53" s="5" t="n">
        <v>48950000</v>
      </c>
    </row>
    <row r="54" spans="1:4">
      <c r="A54" s="4" t="s">
        <v>180</v>
      </c>
      <c r="B54" s="5" t="n">
        <v>0</v>
      </c>
      <c r="C54" s="5" t="n">
        <v>-7055</v>
      </c>
      <c r="D54" s="5" t="n">
        <v>75832</v>
      </c>
    </row>
    <row r="55" spans="1:4">
      <c r="A55" s="4" t="s">
        <v>181</v>
      </c>
      <c r="B55" s="5" t="n">
        <v>0</v>
      </c>
      <c r="C55" s="5" t="n">
        <v>-231530</v>
      </c>
      <c r="D55" s="5" t="n">
        <v>-71431</v>
      </c>
    </row>
    <row r="56" spans="1:4">
      <c r="A56" s="4" t="s">
        <v>151</v>
      </c>
      <c r="B56" s="6" t="n">
        <v>0</v>
      </c>
      <c r="C56" s="6" t="n">
        <v>33761415</v>
      </c>
      <c r="D56" s="6" t="n">
        <v>489544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4:46:51Z</dcterms:created>
  <dcterms:modified xmlns:dcterms="http://purl.org/dc/terms/" xmlns:xsi="http://www.w3.org/2001/XMLSchema-instance" xsi:type="dcterms:W3CDTF">2018-03-07T14:46:51Z</dcterms:modified>
</cp:coreProperties>
</file>